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Revenue Recognition Revenue fro" sheetId="9" state="visible" r:id="rId9"/>
    <sheet xmlns:r="http://schemas.openxmlformats.org/officeDocument/2006/relationships" name="Other Comprehensive Income (Los" sheetId="10" state="visible" r:id="rId10"/>
    <sheet xmlns:r="http://schemas.openxmlformats.org/officeDocument/2006/relationships" name="Investment Securiti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Investment in Unconsolidated En" sheetId="15" state="visible" r:id="rId15"/>
    <sheet xmlns:r="http://schemas.openxmlformats.org/officeDocument/2006/relationships" name="Debt and Capital Lease Obligati"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pplemental Guarantor and N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 Recognition (Tables)" sheetId="24" state="visible" r:id="rId24"/>
    <sheet xmlns:r="http://schemas.openxmlformats.org/officeDocument/2006/relationships" name="Investment Securitie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28" sheetId="28" state="visible" r:id="rId28"/>
    <sheet xmlns:r="http://schemas.openxmlformats.org/officeDocument/2006/relationships" name="Investment in Unconsolidated 29" sheetId="29" state="visible" r:id="rId29"/>
    <sheet xmlns:r="http://schemas.openxmlformats.org/officeDocument/2006/relationships" name="Debt and Capital Lease Obliga30" sheetId="30" state="visible" r:id="rId30"/>
    <sheet xmlns:r="http://schemas.openxmlformats.org/officeDocument/2006/relationships" name="Segment Reporting (Tables)" sheetId="31" state="visible" r:id="rId31"/>
    <sheet xmlns:r="http://schemas.openxmlformats.org/officeDocument/2006/relationships" name="Supplemental Guarantor and No32" sheetId="32" state="visible" r:id="rId32"/>
    <sheet xmlns:r="http://schemas.openxmlformats.org/officeDocument/2006/relationships" name="Organization and Business Act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venue Recognition (Details)" sheetId="37" state="visible" r:id="rId37"/>
    <sheet xmlns:r="http://schemas.openxmlformats.org/officeDocument/2006/relationships" name="Other Comprehensive Income (L38"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41" sheetId="41" state="visible" r:id="rId41"/>
    <sheet xmlns:r="http://schemas.openxmlformats.org/officeDocument/2006/relationships" name="Investment Securities (Detail42"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Property and Equipment (Detai46" sheetId="46" state="visible" r:id="rId46"/>
    <sheet xmlns:r="http://schemas.openxmlformats.org/officeDocument/2006/relationships" name="Property and Equipment (Detai47" sheetId="47" state="visible" r:id="rId47"/>
    <sheet xmlns:r="http://schemas.openxmlformats.org/officeDocument/2006/relationships" name="Goodwill and Other Intangible48" sheetId="48" state="visible" r:id="rId48"/>
    <sheet xmlns:r="http://schemas.openxmlformats.org/officeDocument/2006/relationships" name="Investment in Unconsolidated 49" sheetId="49" state="visible" r:id="rId49"/>
    <sheet xmlns:r="http://schemas.openxmlformats.org/officeDocument/2006/relationships" name="Debt and Capital Lease Obliga50"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Segment Reporting (Details)" sheetId="53" state="visible" r:id="rId53"/>
    <sheet xmlns:r="http://schemas.openxmlformats.org/officeDocument/2006/relationships" name="Segment Reporting Disaggregatio" sheetId="54" state="visible" r:id="rId54"/>
    <sheet xmlns:r="http://schemas.openxmlformats.org/officeDocument/2006/relationships" name="Related Party Transactions (Det"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Supplemental Guarantor and No58" sheetId="58" state="visible" r:id="rId58"/>
    <sheet xmlns:r="http://schemas.openxmlformats.org/officeDocument/2006/relationships" name="Supplemental Guarantor and No59" sheetId="59" state="visible" r:id="rId59"/>
    <sheet xmlns:r="http://schemas.openxmlformats.org/officeDocument/2006/relationships" name="Supplemental Guarantor and No60" sheetId="60" state="visible" r:id="rId60"/>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8</t>
  </si>
  <si>
    <t>Apr. 30, 2018</t>
  </si>
  <si>
    <t>Document and Entity Information</t>
  </si>
  <si>
    <t>Entity Registrant Name</t>
  </si>
  <si>
    <t>Hughes Satellite Systems Corp</t>
  </si>
  <si>
    <t>Entity Central Index Key</t>
  </si>
  <si>
    <t>Document Type</t>
  </si>
  <si>
    <t>10-Q</t>
  </si>
  <si>
    <t>Document Period End Date</t>
  </si>
  <si>
    <t>Mar. 31,
		2018</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Marketable investment securities, at fair value</t>
  </si>
  <si>
    <t>Trade accounts receivable and contract assets, net (Note 3)</t>
  </si>
  <si>
    <t>Trade accounts receivable - DISH Network, net</t>
  </si>
  <si>
    <t>Inventory</t>
  </si>
  <si>
    <t>Prepaids and deposits</t>
  </si>
  <si>
    <t>Advances to affiliates, net</t>
  </si>
  <si>
    <t>Other current assets</t>
  </si>
  <si>
    <t>Total current assets</t>
  </si>
  <si>
    <t>Noncurrent Assets:</t>
  </si>
  <si>
    <t>Property and equipment, net</t>
  </si>
  <si>
    <t>Regulatory authorizations</t>
  </si>
  <si>
    <t>Goodwill</t>
  </si>
  <si>
    <t>Other intangible assets, net</t>
  </si>
  <si>
    <t>Investments in unconsolidated entitie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Contract with Customer, Liability, Current</t>
  </si>
  <si>
    <t>Accrued interest</t>
  </si>
  <si>
    <t>Accrued compensation</t>
  </si>
  <si>
    <t>Accrued expenses and other</t>
  </si>
  <si>
    <t>Total current liabilities</t>
  </si>
  <si>
    <t>Noncurrent Liabilities:</t>
  </si>
  <si>
    <t>Long-term debt and capital lease obligations, net</t>
  </si>
  <si>
    <t>Deferred tax liabilities, net</t>
  </si>
  <si>
    <t>Advances from affiliates</t>
  </si>
  <si>
    <t>Other noncurrent liabilities</t>
  </si>
  <si>
    <t>Total noncurrent liabilities</t>
  </si>
  <si>
    <t>Total liabilities</t>
  </si>
  <si>
    <t>Commitments and Contingencies</t>
  </si>
  <si>
    <t xml:space="preserve"> </t>
  </si>
  <si>
    <t>Shareholders’ Equity:</t>
  </si>
  <si>
    <t>Preferred stock, $.001 par value, 1,000,000 shares authorized, none issued and outstanding at each of March 31, 2018 and December 31, 2017</t>
  </si>
  <si>
    <t>Common stock, $0.01 par value; 1,000,000 shares authorized, 1,078 shares issued and outstanding at March 31, 2018 and 1,000 shares issued and outstanding December 31, 2017</t>
  </si>
  <si>
    <t>Additional paid-in capital</t>
  </si>
  <si>
    <t>Accumulated other comprehensive loss</t>
  </si>
  <si>
    <t>Accumulated earnings</t>
  </si>
  <si>
    <t>Total HSS shareholders’ equity</t>
  </si>
  <si>
    <t>Noncontrolling interests</t>
  </si>
  <si>
    <t>Total shareholders’ equity</t>
  </si>
  <si>
    <t>Total liabilities and shareholders’ equity</t>
  </si>
  <si>
    <t>CONDENSED 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 $ in Thousands</t>
  </si>
  <si>
    <t>Mar. 31, 2017</t>
  </si>
  <si>
    <t>Revenue:</t>
  </si>
  <si>
    <t>Services and other revenue - DISH Network</t>
  </si>
  <si>
    <t>Services and other revenue - other</t>
  </si>
  <si>
    <t>Equipment revenue</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losses) on investments, net</t>
  </si>
  <si>
    <t>Other-than-temporary impairment loss on available-for-sale securities</t>
  </si>
  <si>
    <t>Equity in earnings of unconsolidated affiliate</t>
  </si>
  <si>
    <t>Other, net</t>
  </si>
  <si>
    <t>Total other expense, net</t>
  </si>
  <si>
    <t>Income before income taxes</t>
  </si>
  <si>
    <t>Income tax benefit (provision)</t>
  </si>
  <si>
    <t>Net income</t>
  </si>
  <si>
    <t>Less: Net income attributable to noncontrolling interests</t>
  </si>
  <si>
    <t>Net income attributable to HSS</t>
  </si>
  <si>
    <t>Comprehensive income:</t>
  </si>
  <si>
    <t>Other comprehensive income, net of tax:</t>
  </si>
  <si>
    <t>Foreign currency translation adjustments</t>
  </si>
  <si>
    <t>Unrealized losses on available-for-sale securities and other</t>
  </si>
  <si>
    <t>Recognition of other-than-temporary impairment loss on available-for-sale securities in net income</t>
  </si>
  <si>
    <t>Total other comprehensive income, net of tax</t>
  </si>
  <si>
    <t>Comprehensive income</t>
  </si>
  <si>
    <t>Less: Comprehensive income attributable to noncontrolling interests</t>
  </si>
  <si>
    <t>Comprehensive income attributable to HSS</t>
  </si>
  <si>
    <t>CONDENSED CONSOLIDATED STATEMENTS OF CHANGES IN SHARESHOLDERS' EQUITY Statement - USD ($)</t>
  </si>
  <si>
    <t>Total</t>
  </si>
  <si>
    <t>Additional Paid-In Capital</t>
  </si>
  <si>
    <t>Accumulated Other Comprehensive Loss</t>
  </si>
  <si>
    <t>Accumulated Earnings</t>
  </si>
  <si>
    <t>Noncontrolling Interests</t>
  </si>
  <si>
    <t>Stockholders' Equity, Including Portion Attributable to Noncontrolling Interest at Dec. 31, 2016</t>
  </si>
  <si>
    <t>Stock-based compensation</t>
  </si>
  <si>
    <t>Transfer of satellite launch service contract to EchoStar Corporation</t>
  </si>
  <si>
    <t>Contribution of EchoStar XIX satellite, net of deferred tax</t>
  </si>
  <si>
    <t>Contribution of non-cash net assets pursuant to Share Exchange Agreement (Note 1)</t>
  </si>
  <si>
    <t>Exchange of non-cash net assets for HSS Tracking Stock (Note 1)</t>
  </si>
  <si>
    <t>Other</t>
  </si>
  <si>
    <t>Unrealized gains (losses) and other-than-temporary impairment loss on marketable investment securities, net and other</t>
  </si>
  <si>
    <t>Stockholders' Equity, Including Portion Attributable to Noncontrolling Interest at Mar. 31, 2017</t>
  </si>
  <si>
    <t>Stockholders' Equity, Including Portion Attributable to Noncontrolling Interest at Dec. 31, 2017</t>
  </si>
  <si>
    <t>Cumulative Effect on Retained Earnings, Net of Tax</t>
  </si>
  <si>
    <t>Stockholders' Equity, Including Portion Attributable to Noncontrolling Interest at Jan. 01, 2018</t>
  </si>
  <si>
    <t>Capital contribution from EchoStar Corporation</t>
  </si>
  <si>
    <t>Stockholders' Equity, Including Portion Attributable to Noncontrolling Interest at Mar. 31, 2018</t>
  </si>
  <si>
    <t>CONDENSED CONSOLIDATED STATEMENTS OF CASH FLOWS - USD ($) $ in Thousands</t>
  </si>
  <si>
    <t>Cash flows from operating activities:</t>
  </si>
  <si>
    <t>Adjustments to reconcile net income to net cash flows from operating activities:</t>
  </si>
  <si>
    <t>Amortization of debt issuance costs</t>
  </si>
  <si>
    <t>Losses and impairment on investments, net</t>
  </si>
  <si>
    <t>Deferred tax (benefit) provision</t>
  </si>
  <si>
    <t>Dividend received from unconsolidated affiliate</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capital expenditures</t>
  </si>
  <si>
    <t>Expenditures for externally marketed software</t>
  </si>
  <si>
    <t>Payment for satellite launch services</t>
  </si>
  <si>
    <t>Net cash flows from investing activities</t>
  </si>
  <si>
    <t>Cash flows from financing activities:</t>
  </si>
  <si>
    <t>Repayment of debt and capital lease obligations</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including capitalized interest)</t>
  </si>
  <si>
    <t>Capitalized interest</t>
  </si>
  <si>
    <t>Cash paid for income taxes</t>
  </si>
  <si>
    <t>Property and equipment financed under capital lease obligations</t>
  </si>
  <si>
    <t>Increase (decrease) in capital expenditures included in accounts payable, net</t>
  </si>
  <si>
    <t>Non-cash net assets exchanged for HSS Tracking Stock (Note 1)</t>
  </si>
  <si>
    <t>Capitalized in-orbit incentive obligations</t>
  </si>
  <si>
    <t>Contribution of EchoStar XIX satellite</t>
  </si>
  <si>
    <t>Organization and Business Activities</t>
  </si>
  <si>
    <t>Organization, Consolidation and Presentation of Financial Statements [Abstract]</t>
  </si>
  <si>
    <t>Organization and Business Activities Principal Business Hughes Satellite Systems Corporation (which, together with its subsidiaries, is referred to as “HSS,” the “Company,” “we,” “us” and/or “our”) is a holding company and a subsidiary of EchoStar Corporation (“EchoStar”). We are a global provider of satellite service operations, video delivery services, broadband satellite technologies and broadband internet services for home and small office customers. We also deliver innovative network technologies, managed services, and various communications solutions for aeronautical, enterprise and government customer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service operations and video delivery services on a full-time and occasional-use basis primarily to DISH Network, Dish Mexico, S. de R.L. de C.V., a joint venture that EchoStar entered into in 2008 (“Dish Mexico”), United States (“U.S.”) government service providers, internet service providers, broadcast news organizations, programmers, and private enterprise customers. ESS also manages satellite operations for certain satellites owned by DISH Network. Our operations also include various corporate departments (primarily Executive, Treasury, Strategic Development, Human Resources, IT, Finance, Real Estate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We were formed as a Colorado corporation in March 2011 to facilitate the acquisition by EchoStar (the “Hughes Acquisition”) of Hughes Communications, Inc. and its subsidiaries and related financing transactions. In connection with our formation, EchoStar contributed the assets and liabilities of its satellite services business to us, including the principal operating subsidiary of its satellite services business, EchoStar Satellite Services L.L.C. A substantial majority of the voting power of the shares of each of EchoStar and DISH Network Corporation (“DISH”) is owned beneficially by Charles W. Ergen, our Chairman, and by certain trusts established by Mr. Ergen for the benefit of his family. On January 31, 2017, EchoStar and certain of its and our subsidiaries entered into a Share Exchange Agreement (the “Share Exchange Agreement”) with DISH and certain of its subsidiaries. Pursuant to the Share Exchange Agreement, on February 28, 2017, among other things, EchoStar and certain of its and our subsidiaries received all of the shares of the Hughes Retail Preferred Tracking Stock issued by EchoStar (the “EchoStar Tracking Stock”) and the Hughes Retail Preferred Tracking Stock issued by us (the “HSS Tracking Stock”, together with the EchoStar Tracking Stock, the “Tracking Stock”) in exchange for 100% of the equity interests of certain EchoStar subsidiaries that held substantially all of EchoStar’s former EchoStar Technologies businesses and certain other assets (collectively, the “Share Exchange”). The EchoStar Technologies businesses designed, developed and distributed secure end-to-end video technology solutions including digital set-top boxes and related products and technology, primarily for satellite TV service providers and telecommunication companies, and provided digital broadcast operations, including satellite uplinking/downlinking, transmission services, signal processing, conditional access management, and other services. The Tracking Stock tracked the economic performance of the residential retail satellite broadband business of our Hughes segment, including certain operations, assets and liabilities attributed to such business (collectively, the “Hughes Retail Group”), and represented an aggregate 80.0%</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7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year present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EchoStar’s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three months ended March 31, 2018 and 2017 . As of March 31, 2018 and December 31,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outstanding debt (see Note 10 ) are based on quoted market prices in less active markets and are categorized as Level 2 measurements.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As of March 31, 2018 and December 31, 2017 , the fair values of our in-orbit incentive obligations, based on measurements categorized within Level 2 of the fair value hierarchy, approximated their carrying amounts of $98.0 million and $99.3 million , respectively. Revenue Recognition Overview We account for our sales and services revenue in accordance with Accounting Standard Codification (“ASC”) Topic 606, Revenue from Contracts with Customers (“Topic 606”), which we adopted on January 1, 2018, using the modified retrospective approach to contracts not completed as of the adoption date. Topic 606 provides a five-step revenue recognition model that we apply to our contracts with customer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accompanying condensed consolidated statement of operations and comprehensive income (loss). Certain of our contracts with customer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domestic and international markets. Our services contracts typically obligate us to provide substantially the same services on a recurring basis in exchange for fixed recurring fees over the term of the contract. We satisfy such performance obligations over time and generally recognize revenue ratably as services are rendered over the service period. Certain of our contracts with service obligations provide for fees based on usage, capacity or volume. We satisfy these performance obligations and generally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generally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our input method, we recognize the transaction price as revenue based on the ratio of costs incurred to estimated total costs at completion. Under our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imarily provides satellite service operations through leasing arrangements and video delivery services on a full-time and occasional-use basis to DISH Network and Dish Mexico, as well as government service providers, internet service providers, broadcast news organizations, programmers, and private enterprise customers. We also provide telemetry, tracking and control (“TT&amp;C”) services for satellites owned by DISH Network. Our ESS segment also provides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Shipping and handling costs associated with outbound freight after control over a product has transferred to a customer are accounted for as a fulfillment cost and are included in cost of sales at the time of shipment. Contract Balances Trade Accounts Receivable Trade accounts receivable includes amounts billed and currently due from customers and represents our unconditional rights to consideration arising from our performance under contracts with customers. Trade accounts receivable also includes amounts due from customers under our leasing arrangements. We make ongoing estimates relating to the collectibility of our accounts receivable and maintain an allowance for estimated losses resulting from the inability of our customers to make required payments. In determining the amount of the allowance, we consider historical levels of credit losses and make judgments about the creditworthiness of our customers based on ongoing credit evaluations. Past-due trade accounts receivable balances are written off when our internal collection efforts have been unsuccessful. Contract Assets and Contract Liabilities Contract assets represent revenue that we have recognized in advance of billing the customer and are included in “Trade accounts receivable and contract assets, net” or “Other noncurrent assets, net” in our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Contract liabilities consist of advance payments and billings in excess of revenue recognized under contracts with customers and is included in “Contract liabilities” or “Other noncurrent liabilities” in our balance sheets based on the timing of when we expect to recognize revenue. We recognize deferred revenue as revenue after we have transferred control of the goods or services to the customer and all revenue recognition criteria have been met. Contract Acquisition and Fulfillment Cos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accompanying condensed consolidated balance sheets and related amortization expense is included in “Selling, general and administrative expenses” in our accompanying condensed consolidated statements of operations and comprehensive income (loss). Unamortized contract acquisition costs totaled $103.6 million as of March 31, 2018 and related amortization expense totaled $20.0 million for the three months ended March 31, 2018. Contract Fulfillment Costs We recognize costs to fulfill a contract as an asset when the costs relate directly to a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accompanying condensed consolidated balance sheets and related amortization expense is included in “Cost of sales - services and other” in our accompanying condensed consolidated statements of operations and comprehensive income (loss). Unamortized contract fulfillment costs totaled $1.8 million as of March 31, 2018 and related amortization expense was de minimis for the three months ended March 31, 2018.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6.6 million and $6.9 million for the three months ended March 31, 2018 and 2017 , respectively. In addition, we incurred other research and development expenses of approximately $7.1 million and $7.7 million for the three months ended March 31, 2018 and 2017 , respectively.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accompanying condensed consolidated balance sheets.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March 31, 2018 and December 31, 2017 , the net carrying amount of externally marketed software was $89.7 million and $88.1 million , respectively, of which $22.3 million and $19.6 million , respectively, is under development and not yet placed in service. We capitalized costs related to the development of externally marketed software of $7.1 million and $10.8 million for the three months ended March 31, 2018 and 2017 , respectively. We recorded amortization expense relating to the development of externally marketed software of $5.5 million and $3.4 million for the three months ended March 31, 2018 and 2017 , respectively. The weighted average useful life of our externally marketed software was approximately four years as of March 31, 2018 . Marketable Investment Securities Our marketable investment securities portfolio consists of investments in debt and equity instruments with readily determinable fair values. Debt Securities We classify debt securities as available-for-sale based on our investment strategy for the securities, except for securities that we have elected to account for using the fair value option. We recognize periodic changes in the difference between fair value and amortized cost in “Unrealized losses on available-for-sale securities and other” in our accompanying condensed consolidated statements of operations and comprehensive income (loss). Realized gains and losses upon sale of debt securities are reclassified from other comprehensive income (loss) and recognized on the trade date in “Gains (losses) on investments, net” in our accompanying condensed consolidated statements of operations and comprehensive income (loss). We use the first-in, first-out (“FIFO”) method to determine the cost basis on sales of debt securities. Interest income from debt securities is reported in “Interest income” in our accompanying condensed consolidated statements of operations and comprehensive income (loss). We evaluate our available-for-sale debt securities portfolio periodically to determine whether declines in the fair value of these securities are other than 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recovery. We generally consider a decline to be other than temporary when: (i) we intend to sell the security, (ii) it is more likely than not that we will be required to sell the security before maturity or recovery, or (iii) we do not expect to recover the amortized cost of the security at maturity. Declines in the fair value of available-for-sale debt securities that are determined to be other than temporary are reclassified from other comprehensive income (loss) and recognized in net income, thus establishing a new cost basis for the investment.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losses on available-for-sale securities and other” in our accompanying condensed consolidated statements of operations and comprehensive income (loss). Realized gains and losses upon sale of available-for-sale securities were reclassified from other comprehensive income (loss) and recognized on the trade date in “Gains (losses) on investments, net” in our accompanying condensed consolidated statements of operations and comprehensive income (loss). We used the FIFO method to determine the cost basis on sales of available-for-sale securities. For trading securities, we recognized periodic changes in the fair value of the securities in “Gains (losses) on investments, net” in our accompanying condensed consolidated statement of operations and comprehensive income (loss). Effective January 1, 2018, we adopted Accounting Standards Update (“ASU”) No. 2016-01, Financial Instruments (the “New Investment Standard”), which established new requirements for investments in equity securities in ASC Topic 321, Investments - Equity Securities. Accordingly, beginning in 2018, we recognize periodic changes in the fair value of all of our equity securities with a readily determinable fair value that are not accounted for using the equity method in “Gains (losses) on investments, net” in our accompanying condensed consolidated statements of operations and comprehensive income (loss). We recognize dividend income on equity securities on the ex-dividend date and report such income in “Other, net” in our accompanying condensed consolidated statements of operations and comprehensive income (loss). Investments in Unconsolidated Entities Our investments in unconsolidated entities consist of investments in equity securities that are not publicly traded and do not have readily determinable fair values. We use the equity method to account for such investments when we have the ability to significantly influence the operating decisions of the investee.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Our investments in unconsolidated entities that are accounted for using the equity method are initially recorded at cost and subsequently adjusted for our proportionate share of the net earnings or loss of the investee, which is reported in “Equity in earnings of unconsolidated affiliate” in our accompanying condensed consolidated statements of operations and comprehensive income (loss).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of unconsolidated affiliate.”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earnings. Other Significant Accounting Policies See Note 2, “Summary of Significant Accounting Policies” to our consolidated financial statements included in our Form 10-K for the year ended December 31, 2017 for a summary of our other significant accounting policies. Recently Adopted Accounting Pronouncements Revenue Recognition and Financial Instruments On January 1, 2018, we adopted ASU No. 2014-09, Revenue from Contracts with Customers and related amendments (collectively, the “New Revenue Standard”). The New Revenue Standard established a comprehensive new model for revenue recognition, which is codified in Topic 606 (see Revenue Recognition above), and provided guidance for certain costs associated with contracts with customer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of $ 18.2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See Contract Acquisition and Fulfillment Costs above).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deferred costs on our accompanying condensed consolidated balance sheet and the costs generally are recognized as expenses over a longer period of time in our accompanying condensed consolidated statements of operations and comprehensive income (loss). The adoption of the New Revenue Standard by one of our unconsolidated entities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0.4 million charge to accumulated earnings to include net unrealized losses on our marketable equity securities then designated as available for sale, which previously were recorded in “Accumulated other comprehensive loss” in our accompanying condensed consolidated balance sheet.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 for sale or using the cost method. The cumulative effects of changes to our accompanying condensed consolidated balance sheet as of January 1, 2018 for the adoption of the New Revenue Standard and the New Investment Standard were as follows: Balance at December 31, 2017 Adjustments Due to the Balance at January 1, 2018 New Revenue Standard New Investment Standard (In thousands) Assets: Trade accounts receivable and contract assets, net $ 196,840 $ (7,103 ) $ — $ 189,737 Other current assets $ 91,544 $ 533 $ — $ 92,077 Other noncurrent assets, net $ 202,814 $ 22,545 $ — $ 225,359 Total assets $ 6,857,350 $ 15,975 $ — $ 6,873,325 Liabilities: Contract liabilities $ 65,959 $ (1,542 ) $ — $ 64,417 Accrued expenses and other $ 85,510 $ 255 $ — $ 85,765 Deferred tax liabilities, net $ 439,631 $ 3,122 $ — $ 442,753 Other noncurrent liabilities $ 107,627 $ (4,068 ) $ — $ 103,559 Total liabilities $ 4,558,106 $ (2,233 ) $ — $ 4,555,873 Shareholders’ Equity: Accumulated other comprehensive income (loss) $ (52,822 ) $ — $ 433 $ (52,389 ) Accumulated earnings (losses) $ 582,683 $ 18,208 $ (433 ) $ 600,458 Total shareholders’ equity $ 2,299,244 $ 18,208 $ — $ 2,317,452 Total liabilities and shareholders’ equity $ 6,857,350 $ 15,975 $ — $ 6,873,325 Our adoption of the New Revenue Standard and the New Investment Standard impacted our accompanying condensed consolidated balance sheet and statements of operations and comprehensive income (loss) as follows: As of March 31, 2018 As Reported Adjustments Due to the Balances If We Had Not Adopted the New Standards Balance Sheet New Revenue Standard New Investment Standard (In thousan</t>
  </si>
  <si>
    <t>Revenue Recognition Revenue from Contract with Customer (Notes)</t>
  </si>
  <si>
    <t>Revenue from Contract with Customer [Abstract]</t>
  </si>
  <si>
    <t>Revenue from Contract with Customer [Text Block]</t>
  </si>
  <si>
    <t>Note 3. Revenue Recognition Information About Contract Balances The following table provides information about our trade accounts receivable, contract assets and contract liabilities from contracts with customers, including amounts for certain embedded leases. As of March 31, 2018 January 1, 2018 (In thousands) Trade accounts receivable: Sales and services $ 135,972 $ 156,794 Leasing 9,085 10,355 Total 145,057 167,149 Contract assets 33,298 34,615 Allowance for doubtful accounts (12,173 ) (12,027 ) Total trade accounts receivable and contract assets, net $ 166,182 $ 189,737 Trade accounts receivable - DISH Network: Sales and services $ 27,782 $ 16,118 Leasing 25,816 22,523 Total trade accounts receivable - DISH Network, net $ 53,598 $ 38,641 Noncurrent contract assets $ 36 $ 37 Contract liabilities: Current $ 65,333 $ 64,417 Noncurrent 11,765 13,036 Total contract liabilities $ 77,098 $ 77,453 For the three months ended March 31, 2018, revenue recognized that was included in the contract liability balance at the beginning of the period was $49.0 million . Bad debt expense related to our trade accounts receivable and contract assets is included in “Selling, general and administrative expenses” in our accompanying condensed consolidated statements of operations. For the three months ended March 31, 2018 and 2017, our bad debt expense was $4.7 million and $2.4 million , respectively. Transaction Price Allocated to Remaining Performance Obligations As of March 31, 2018, the remaining performance obligations for our contracts with customers with original expected durations of more than one year was $1.27 billion . We expect to recognize approximately 25% of our remaining performance obligations of these contracts as revenue by December 31, 2018. Agreements with customers in our Hughes segment consumer market that have expected durations of one year or less and our leasing arrangements are not included in this amount.</t>
  </si>
  <si>
    <t>Other Comprehensive Income (Loss) and Related Tax Effects</t>
  </si>
  <si>
    <t>Comprehensive Income (Loss), Net of Tax, Attributable to Parent [Abstract]</t>
  </si>
  <si>
    <t>Other Comprehensive Income (Loss) and Related Tax Effects Except in unusual circumstances, we do not recognize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unrealized capital losses for which the related deferred tax asset has been fully offset by a valuation allowance. Accumulated other comprehensive loss includes net cumulative foreign currency translation losses of $50.1 million and $52.3 million as of March 31, 2018 and December 31, 2017 , respectively. For the three months ended March 31, 2017, “Other-than-temporary impairment loss on available-for sale securities” consisted of $ 3.3 million</t>
  </si>
  <si>
    <t>Investment Securities</t>
  </si>
  <si>
    <t>Investments, Debt and Equity Securities [Abstract]</t>
  </si>
  <si>
    <t>Overview Our marketable investment securities portfolio consists of various debt and equity instruments as follows: As of March 31, 2018 December 31, 2017 (In thousands) Marketable investment securities, at fair value: Debt securities: Corporate bonds $ 594,866 $ 368,083 Other debt securities 27,973 86,417 Total debt securities 622,839 454,500 Equity securities 708 1,102 Total marketable investment securities $ 623,547 $ 455,602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and commercial paper. Generally, we classify our debt securities as available-for-sale based on our investment strategy for the securities. Our available-for-sale debt securities reflect amortized cost and unrealized gains and losses as summarized in the table below. Amortized Unrealized Estimated Cost Gains Losses Fair Value (In thousands) As of March 31, 2018 Corporate bonds $ 595,390 $ 4 $ (528 ) $ 594,866 Other debt securities 27,975 — (2 ) 27,973 Total available-for-sale debt securities $ 623,365 $ 4 $ (530 ) $ 622,839 As of December 31, 2017 Corporate bonds $ 368,291 $ — $ (208 ) $ 368,083 Other debt securities 86,425 — (8 ) 86,417 Total available-for-sale debt securities $ 454,716 $ — $ (216 ) $ 454,500 As of March 31, 2018 , our available-for-sale debt securities included $523.8 million with contractual maturities of one year or less and $99.0 million with contractual maturities greater than one year. We may realize proceeds from certain investments prior to their contractual maturity as a result of our ability to sell these securities. Equity Securities Our marketable equity securities consist primarily of shares of common stock of public companies, which have experienced and may continue to experience volatility. Prior to January 1, 2018, we classified our marketable equity securities as available-for-sale or trading securities, depending on our investment strategy for the securities. As of December 31, 2017, our marketable equity securities consisted of available-for-sale securities with a fair value of $1.1 million , reflecting an adjusted cost basis of $1.5 million and unrealized losses of $0.4 million . Substantially all unrealized losses on our available-for-sale securities related to securities that were in a continuous loss position for less than 12 months. We recognized a $3.3 million other-than-temporary impairment for the three months ended March 31, 2017 on one of our available-for-sale securities which had experienced a decline in market value as a result of adverse developments during the three months ended March 31, 2017. Upon adoption of the New Investment Standard as of January 1, 2018 (see Note 2 ), we account for investments in equity securities at their fair value and we recognize unrealized gains and losses in “Gains (losses) on investments, net” in our accompanying condensed consolidated statement of operations and comprehensive income (loss). For the three months ended March 31, 2018, “Gains (losses) on investments, net” included net losses of $0.4 million related to equity securities that we held as of March 31, 2018. Fair Value Measurements Our marketable investment securities are measured at fair value on a recurring basis as summarized in the table below. As of March 31, 2018 and December 31, 2017 , we did not have investments that were categorized within Level 3 of the fair value hierarchy. As of March 31, 2018 December 31, 2017 Total Level 1 Level 2 Total Level 1 Level 2 (In thousands) Debt securities: Corporate bonds $ 594,866 $ — $ 594,866 $ 368,083 $ — $ 368,083 Other 27,973 — 27,973 86,417 — 86,417 Total debt securities 622,839 — 622,839 454,500 — 454,500 Equity securities 708 708 — 1,102 1,102 — Total marketable investment securities $ 623,547 $ 708 $ 622,839 $ 455,602 $ 1,102 $ 454,500</t>
  </si>
  <si>
    <t>Inventory, Net [Abstract]</t>
  </si>
  <si>
    <t>Inventory Our inventory consisted of the following: As of March 31, 2018 December 31, 2017 (In thousands) Finished goods $ 72,027 $ 70,669 Raw materials 6,265 5,484 Work-in-process 7,703 7,442 Total inventory $ 85,995 $ 83,595</t>
  </si>
  <si>
    <t>Property and Equipment</t>
  </si>
  <si>
    <t>Property, Plant and Equipment [Abstract]</t>
  </si>
  <si>
    <t xml:space="preserve">Property and Equipment Property and equipment consisted of the following: Depreciable Life In Years As of March 31, 2018 December 31, 2017 (In thousands) Land — $ 13,504 $ 13,475 Buildings and improvements 1 to 40 128,512 128,292 Furniture, fixtures, equipment and other 1 to 12 661,708 650,385 Customer rental equipment 2 to 4 992,893 929,775 Satellites - owned 2 to 15 2,516,685 2,516,685 Satellites - acquired under capital leases 10 to 15 917,561 916,820 Construction in progress — 170,186 149,570 Total property and equipment 5,401,049 5,305,002 Accumulated depreciation (2,674,425 ) (2,551,904 ) Property and equipment, net $ 2,726,624 $ 2,753,098 Construction in progress consisted of the following: As of March 31, 2018 December 31, 2017 (In thousands) Progress amounts for satellite construction, including prepayments under capital leases and launch services costs $ 114,467 $ 101,733 Satellite related equipment 34,485 28,358 Other 21,234 19,479 Construction in progress $ 170,186 $ 149,570 Construction in progress as of March 31, 2018 included payments related to our payload on Telesat T19V satellite, which we expect will launch in the second quarter of 2018. We entered into an agreement for certain capacity on this satellite once launched, but are not party to the construction contract. Depreciation expense associated with our property and equipment consisted of the following: For the three months ended March 31, 2018 2017 (In thousands) Satellites $ 59,033 $ 52,143 Furniture, fixtures, equipment and other 20,774 16,682 Customer rental equipment 43,448 30,596 Buildings and improvements 1,298 1,257 Total depreciation expense $ 124,553 $ 100,678 Satellites As of March 31, 2018 , our satellite fleet consisted of 15 of our owned and leased satellites in geosynchronous orbit, approximately 22,300 miles above the equator. We depreciate our owned satellites on a straight-line basis over the estimated useful life of each satellite. As of March 31, 2018 , four of our satellites are accounted for as capital leases and are depreciated on a straight-line basis over their respective lease terms. Recent Developments EchoStar I . The EchoStar I satellite was removed from its orbital location and retired from commercial service in January 2018. This retirement is not expected to have a material impact on our results of operations or financial position. EchoStar VI . We expect to remove the EchoStar VI satellite from its orbital location and retire it from commercial service in the second quarter of 2018. This retirement is not expected to have a material impact on our results of operations or financial position. EchoStar 105/SES-11. The EchoStar 105/SES-11 satellite was launched in October 2017 and was placed into service in November 2017 at the 105 degree west longitude orbital location. Pursuant to agreements that we entered into in August 2014, we funded substantially all construction, launch and other costs associated with the EchoStar 105/SES-11 satellite and transferred the C-, Ku- and Ka-band payloads to two affiliates of SES Americom, Inc. (“SES”) after the launch date, while retaining the right to use the entire Ku-band payload on the satellite for an initial ten-year term, with an option for us to renew the agreement on a year-to-year basis. In October 2017, we recorded a $77.5 million receivable from SES in “Other current assets,” representing capitalized costs allocable to certain satellite payl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three months ended March 31, 2018 . There can be no assurance, however, that anomalies will not have any such adverse effects in the future. In addition, there can be no assurance that we can recover critical transmission capacity in the event one or more of our in-orbit satellites were to fail. The EchoStar X satellite experienced anomalies in the past which affected seven solar array circuits. In December 2017, the satellite experienced anomalies which affected one additional solar array circuit reducing the number of functional solar array circuits to 16 . As a result of these anomalies, we had a reduction in revenue of $1.2 million for the three months ended March 31, 2018 as compared to the same period in 2017.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and Other Intangible Assets</t>
  </si>
  <si>
    <t>Goodwill and Intangible Assets Disclosure [Abstract]</t>
  </si>
  <si>
    <t>Goodwill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March 31, 2018 and December 31, 2017 , all of our goodwill was assigned to reporting units of our Hughes segment. We test this goodwill for impairment annually in the second quarter. Other Intangible Assets Our other intangible assets, which are subject to amortization, consisted of the following: Weighted Average Useful Life (in Years) As of March 31, 2018 December 31, 2017 Cost Accumulated Amortization Carrying Amount Cost Accumulated Amortization Carrying Amount (In thousands) Customer relationships 8 $ 270,300 $ (234,928 ) $ 35,372 $ 270,300 $ (231,642 ) $ 38,658 Technology-based 6 51,417 (51,417 ) — 51,417 (51,417 ) — Trademark portfolio 20 29,700 (10,148 ) 19,552 29,700 (9,776 ) 19,924 Total other intangible assets $ 351,417 $ (296,493 ) $ 54,924 $ 351,417 $ (292,835 ) $ 58,582 Amortization expense for the other intangible assets was $3.7 million and $8.2 million for the three months ended March 31, 2018 and 2017</t>
  </si>
  <si>
    <t>Investment in Unconsolidated Entities Investment in Unconsolidated Entities</t>
  </si>
  <si>
    <t>Equity Method Investments and Joint Ventures [Abstract]</t>
  </si>
  <si>
    <t>Investment in Unconsolidated Entities</t>
  </si>
  <si>
    <t>Note 9. Investments in Unconsolidated Entities We have strategic investments in certain non-publicly traded equity securities that do not have a readily determinable fair value. We account for certain of these investments using the equity method. We accounted for other investments in such equity securities using the cost method of accounting prior to January 1, 2018. In connection with our adoption of the New Investment Standard effective January 1, 2018 (see Note 2), we elected to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three months ended March 31, 2018, we did not identify any observable price changes requiring an adjustment to our investments. Our investments in unconsolidated entities consisted of the following: As of March 31, 2018 December 31, 2017 (In thousands) Investments in unconsolidated entities: Equity method $ 16,641 $ 15,149 Other equity investments without a readily determinable fair value 15,438 15,438 Total investments in unconsolidated entities $ 32,079 $ 30,587</t>
  </si>
  <si>
    <t>Debt and Capital Lease Obligations</t>
  </si>
  <si>
    <t>Debt and Capital Lease Obligations [Abstract]</t>
  </si>
  <si>
    <t xml:space="preserve">Debt and Capital Lease Obligations The following table summarizes the carrying amounts and fair values of our debt: Effective Interest Rate As of March 31, 2018 December 31, 2017 Carrying Amount Fair Value Carrying Amount Fair Value (In thousands) Senior Secured Notes: 6 1/2% Senior Secured Notes due 2019 6.959% $ 990,000 $ 1,024,947 $ 990,000 $ 1,042,609 5 1/4% Senior Secured Notes due 2026 5.320% 750,000 743,198 750,000 769,305 Senior Unsecured Notes: 7 5/8% Senior Unsecured Notes due 2021 8.062% 900,000 966,060 900,000 992,745 6 5/8% Senior Unsecured Notes due 2026 6.688% 750,000 755,063 750,000 791,865 Less: Unamortized debt issuance costs (22,922 ) — (24,857 ) — Subtotal 3,367,078 $ 3,489,268 3,365,143 $ 3,596,524 Capital lease obligations 260,318 269,701 Total debt and capital lease obligations 3,627,396 3,634,844 Less: Current portion (41,424 ) (40,631 ) Long-term debt and capital lease obligations, net $ 3,585,972 $ 3,594,213 </t>
  </si>
  <si>
    <t>Income Taxes</t>
  </si>
  <si>
    <t>Income Tax Disclosure [Abstract]</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subject to significant volatility due to several factors, including foreign losses and capital gains and losses for which related deferred tax assets are offset by a valuation allowance, changes in tax laws and relative changes in unrecognized tax benefits. Additionally, our effective tax rate can be more or less volatile based on the amount of pre-tax income or loss. For example, the impact of discrete items and non-deductible expenses on our effective tax rate is greater when our pre-tax income or loss is lower. Income tax expense was approximately $7.7 million for the three months ended March 31, 2018 compared to an income tax benefit of approximately $3.6 million for the three months ended March 31, 2017 . Our estimated effective income tax rate was 27.5% and (61.3)% for the three months ended March 31, 2018 and 2017 , respectively. The variations in our effective tax rate from the U.S. federal statutory rate for the three months ended March 31, 2018 were primarily due to various permanent tax differences, the impact of state and local taxes, and the increase in our valuation allowance associated with certain foreign losses. For the three months ended March 31, 2017 , the variations in our effective tax rate from the U.S. federal statutory rate were primarily due to the recognition of a one-time tax benefit for the revaluation of our deferred tax assets and liabilities due to a change in our state effective tax rate as a result of the Share Exchange . Due to the timing of the enactment and the complexity involved in applying the provisions of the Tax Cuts and Jobs Act of 2017 (the “2017 Tax Act”), we made reasonable estimates of the effects and recorded provisional amounts in our accompanying condensed consolidated financial statements. See Note 10 , “Income Taxes” to our consolidated financial statements included in our Form 10-K for the year ended December 31, 2017 for a summary of the benefit that we have provisionally recorded to reflect the change in the value of our deferred tax assets and liabilities resulting from the 2017 Tax Act. The tax effects of the 2017 Tax Act that we recorded in our financial statements for the year ended December 31, 2017 remain provisional and we have not made any adjustments to such provisional amounts in the quarter ended March 31, 2018. As we collect and prepare necessary data, and interpret the 2017 Tax Act and any additional guidance issued by the U.S. Treasury Department, the Internal Revenue Service (“IRS”) or other standard-setting bodies, we may make adjustments to the provisional amounts. Those adjustment may materially impact the provision for income taxes and the effective tax rate in the period in which the adjustments are made.</t>
  </si>
  <si>
    <t>Commitments and Contingencies Disclosure [Abstract]</t>
  </si>
  <si>
    <t>Commitments and Contingencies Commitments As of March 31, 2018 , our satellite-related obligations were approximately $507.2 million . Our satellite-related obligations primarily include payments pursuant to regulatory authorizations; executory costs for our capital lease satellites; costs under agreements to lease satellite capacity; and in-orbit incentives relating to certain satellites; as well as commitments for long-term satellite operating leases and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and Share Exchange In connection with DISH Network’s distribution to EchoStar in 2008 of its digital set-top box business, certain infrastructure, and other assets and related liabilities, including certain satellites, uplink and satellite transmission assets and real estate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generally, EchoStar and its subsidiaries will only be liable for their acts or omissions following the Spin-off and DISH Network will indemnify EchoStar and its subsidiaries for any liabilities or damages resulting from intellectual property claims relating to the period prior to the Spin-off, as well as DISH Network’s acts or omissions following the Spin-off. Additionally, in connection with the Share Exchange, EchoStar and certain of its subsidiaries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As a result of pre-judgment interest, costs and unit sales through the 073 patent’s expiration in November 2017, the jury verdict would result in a payment of approximately $28.5 million plus post-judgment interest if not overturned or modified on appeal. Elbit has requested an award of $13.9 million of attorneys’ fees. HNS is contesting Elbit’s claims as inappropriate and unreasonable in light of the court’s decision and prevailing law. On April 27, 2018, HNS filed a notice of appeal to the U.S. Court of Appeals for the Federal Circuit. We cannot predict with certainty the outcome of the appeal. As of March 31, 2018, we have recorded an accrual of approximately $2.8 million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Realtime generally alleges that the asserted patents are infringed by certain HNS data compression products and services. Realtime is no longer asserting the 992 patent against us. Over April 29, 2016 and May 5, 2016, the defendants filed petitions before the USPTO challenging the validity of the asserted patents. The USPTO instituted proceedings on each of those petitions. The USPTO invalidated the asserted claims of the 513 patent, but Realtime is still asserting this patent against us and may appeal this ruling. The USPTO is still reviewing the 530 patent; however, two of the four claims from that patent asserted against us were invalidated in a separate litigation between Realtime and a third party, which Realtime may appeal. The USPTO did not invalidate the asserted claims of the 908 patent.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In response to petitions filed by third parties, the USPTO has instituted proceedings regarding the validity of all but one asserted claim of the 867 patent, all but one asserted claim of the 728 patent, and all asserted claims of the 204 patent. Additional third party petitions challenging the validity of all claims asserted in the 204 and 728 patents are awaiting institution decisions. On February 13, 2018 we filed petitions before the USPTO challenging the validity of all claims asserted against us from the 707 and 204 patents, as well as the one asserted claim of the 728 patent for which the USPTO has not yet instituted a proceeding. These petitions are also awaiting institution decisions at the USPTO. Trial is scheduled for January 21, 2019. Realtime is an entity that seeks to license an acquired patent portfolio without itself practicing any of the claims recited therein. Other In addition to the above actions, we are subject to various other legal proceedings and claims, which arise in the ordinary course of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also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The primary measure of segment profitability that is reported regularly to our CODM is earnings before interest, taxes, depreciation and amortization, or EBITDA. Our operations also include various corporate departments (primarily Executive, Treasury, Strategic Development, Human Resources, IT, Finance, Real Estate and Legal) and other activities that have not been assigned to our operating segments such as costs incurred in certain satellite development programs and other business development activities, and gains or losses from certain of our investments. Costs and income associated with these departments and activities are accounted for in the “ Corporate and Other ” column in the tables below or in the reconciliation of EBITDA below. Transactions between segments were not significant for the three months ended March 31, 2018 or 2017 . Eliminations of intersegment transactions are included in the “Corporate and Other” column in the tables below. Total assets by segment have not been reported herein because the information is not provided to our CODM on a regular basis. The following table presents revenue, EBITDA, and capital expenditures for each of our operating segments: Hughes ESS Corporate and Other Consolidated Total (In thousands) For the three months ended March 31, 2018 External revenue $ 400,459 $ 96,223 $ 6,213 $ 502,895 Intersegment revenue $ 359 $ 530 $ (889 ) $ — Total revenue $ 400,818 $ 96,753 $ 5,324 $ 502,895 EBITDA $ 136,713 $ 84,150 $ (6,374 ) $ 214,489 Capital expenditures (1) $ 87,291 $ (77,038 ) $ — $ 10,253 For the three months ended March 31, 2017 External revenue $ 328,610 $ 100,151 $ 1,357 $ 430,118 Intersegment revenue $ 710 $ 175 $ (885 ) $ — Total revenue $ 329,320 $ 100,326 $ 472 $ 430,118 EBITDA $ 100,852 $ 83,063 $ (12,146 ) $ 171,769 Capital expenditures (1) $ 65,667 $ 8,508 $ — $ 74,175 (1) Capital expenditures are net of refunds and other receipts related to capital expenditures. The following table reconciles total consolidated EBITDA to reported “Income before income taxes” in our accompanying condensed consolidated statements of operations and comprehensive income (loss): For the three months ended March 31, 2018 2017 (In thousands) EBITDA $ 214,489 $ 171,769 Interest income and expense, net (53,034 ) (53,996 ) Depreciation and amortization (133,718 ) (112,220 ) Net income attributable to noncontrolling interests 380 292 Income before income taxes $ 28,117 $ 5,845 Disaggregation of Revenue In the following tables, revenue is disaggregated by segment, primary geographic market and nature of products and services. Geographic Information The following table disaggregates revenue from contracts with customers attributed to North America and other foreign locations as well as by segment, based on the location where the goods or services are provided. Hughes ESS Corporate and Other Consolidated Total (In thousands) For the three months ended March 31, 2018 North America: U.S. $ 320,438 $ 90,741 $ 1,206 $ 412,385 Canada and Mexico 15,582 5,837 — 21,419 All other (1) 64,798 175 4,118 69,091 Total revenue $ 400,818 $ 96,753 $ 5,324 $ 502,895 (1) All other revenue includes transactions with customers in Asia, Africa, Australia, Europe, South America, and the Middle East. Nature of Products and Services The following table disaggregates revenue based on the nature of products and services and by segment. Hughes ESS Corporate and Other Consolidated (In thousands) For the three months ended March 31, 2018 Equipment $ 42,947 $ — $ — $ 42,947 Services 297,785 7,403 375 305,563 Design, development and construction services 16,176 — — 16,176 Revenue from sales and services 356,908 7,403 375 364,686 Leasing income 43,910 89,350 4,949 138,209 Total revenue $ 400,818 $ 96,753 $ 5,324 $ 502,895</t>
  </si>
  <si>
    <t>Related Party Transactions</t>
  </si>
  <si>
    <t>Related Party Transactions [Abstract]</t>
  </si>
  <si>
    <t xml:space="preserve">Related Party Transactions EchoStar We and EchoStar have agreed that we shall have the right, but not the obligation, to receive from EchoStar certain corporate services, including among other things: treasury, tax, accounting and reporting, risk management, legal, internal audit, human resources, and information technology. These services are intended to be provided at cost. Effective March 2017, and as a result of the Share Exchange Agreement, we implemented a new methodology for determining the cost of these services. We may terminate a particular service we receive from EchoStar for any reason upon at least 30 days ’ notice. We recorded expenses for services received from EchoStar of $4.4 million and $5.0 million for the three months ended March 31, 2018 and 2017 , respectively. In addition, we occupy certain office space in buildings owned or leased by EchoStar and pay a portion of the taxes, insurance, utilities and maintenance of the premises in accordance with the percentage of the space we occupy. We participate in certain of EchoStar’s shared services arrangements for its subsidiaries in the ordinary course of business, including arrangements for payroll, accounts payable and cash management. From time to time in connection with the processing of transactions under these arrangements, we may pay or receive amounts attributable to other domestic subsidiaries of EchoStar. We report net payments on behalf of other subsidiaries in “Advances to affiliates, net” within current assets and we report net receipts on behalf of other subsidiaries in “Advances from affiliates, net” within current liabilities in our accompanying condensed consolidated balance sheets. No repayment schedule for these net advances has been determined. EchoStar and certain of its subsidiaries have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within noncurrent liabilities in our accompanying condensed consolidated balance sheets. Contribution of EchoStar XIX Satellite. On February 1, 2017, EchoStar contributed the EchoStar XIX satellite and assigned the related construction contract with the satellite manufacturer to us. We recorded a $349.3 million increase in “Additional paid-in capital,” reflecting EchoStar’s $514.4 million carrying amount of the satellite, including capitalized interest that was previously charged to expense in our consolidated financial statements, less related deferred taxes of $165.1 million . EchoStar XXI and EchoStar XXIII Launch Facilitation and Operational Control Agreements. As part of applying for launch licenses for the EchoStar XXI and XXIII satellites through the UK Space Agency, our subsidiary, Hughes Network Systems, Ltd. (“HNS Ltd.”) and a subsidiary of EchoStar, EchoStar Operating L.L.C. (“EOC”), entered into agreements in June 2015 and March 2016 to transfer to HNS Ltd. EOC’s launch service contracts for the EchoStar XXI and EchoStar XXIII satellites, respectively, and to grant HNS Ltd. certain rights to control the in-orbit operations of these satellites. EOC retained ownership of the satellites and agreed to make additional payments to HNS Ltd. for amounts that HNS Ltd. is required to pay under both launch service contracts. In 2015 and 2016, we recorded additions to “Other noncurrent assets, net” and corresponding increases in “Additional paid-in capital” in our accompanying condensed consolidated balance sheet to reflect EOC’s cumulative payments under the launch service contracts prior to the transfer dates and to reflect EOC’s funding of additional cash payments to the launch service provider. The EchoStar XXIII and the EchoStar XXI satellites were successfully launched in March 2017 and June 2017, respectively. We recorded decreases in “Other noncurrent assets, net” and “Additional paid-in capital” of $61.8 million and $83.3 million , respectively, representing the carrying amounts of the launch service contracts at the time of launch to reflect the consumption of the contracts’ economic benefits by EOC, the owner of the satellites. Share Exchange Agreement.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 common stock that were then issued to a subsidiary of EchoStar. Certain data center assets that were included in the contribution of certain assets and liabilities to one of our subsidiaries were not included in the Share Exchange and continue to be owned by one of our subsidiaries and are pledged as collateral to support our obligations under the indentures relating to our 6 1/2% Senior Secured Notes due 2019 (the “2019 Senior Secured Note”) and our 5.250% Senior Secured Notes due 2026 (the “2026 Senior Secured Notes). EchoStar Mobile Limited Service Agreements. Certain of our subsidiaries provide services to subsidiaries of EchoStar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subsidiaries pay for these services are based on cost plus a fixed margin. We recorded revenue in “Services and other revenue - other” of $4.1 million and zero for the three months ended March 31, 2018 and 2017, respectively, related to these services. DISH Network Following the Spin-off, EchoStar and DISH have operated as separate publicly-traded companies. However, prior to the consummation of the Share Exchange on February 28, 2017, DISH Network owned the Tracking Stock, which represented an aggregate 80.0% economic interest in the residential retail satellite broadband business of our Hughes segment. Following the consummation of the Share Exchange, the Tracking Stock was retired. In addition, a substantial majority of the voting power of the shares of each of EchoStar and DISH is owned beneficially by Charles W. Ergen, our Chairman, and by certain trusts established by Mr. Ergen for the benefit of his family. In connection with and following both the Spin-off and the Share Exchange, EchoStar, we and certain other of EchoStar’s subsidiaries and DISH and certain of its subsidiaries entered into certain agreements pursuant to which we and EchoStar obtain certain products, services and rights from DISH Network; DISH Network obtains certain products, services and rights from us and EchoStar; and we and DISH Network indemnify each other against certain liabilities arising from our respective businesses. We and/or EchoStar also may enter into additional agreements with DISH Network in the future. Generally, the amounts we or DISH Network pay for products and services provided under the agreements are based on cost plus a fixed margin (unless noted differently below or in our most recent Form 10-K),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Capacity Leased to DISH Network . Since the Spin-off,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As part of the Satellite and Tracking Stock Transaction, described below in “Other agreements - DISH Network,” in March 2014, we began leasing certain satellite capacity to DISH Network on the EchoStar VII, EchoStar X, EchoStar XI and EchoStar XIV satellites. The term of each agreement to lease satellite capacity generally terminates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In December 2016, DISH Network renewed the agreement to lease satellite capacity relative to the EchoStar VII satellite for one year to June 2018. DISH Network has not renewed the agreement relative to the EchoStar VII satellite past such date.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 DISH Network leases satellite capacity from us on the EchoStar XII satellite. The term of the agreement to lease satellite capacity expired at the end of September 2017. EchoStar XVI.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 In May 2017, DISH Network renewed the agreement for five -years to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 In September 2009, we entered into a fifteen -year agreement with Telesat Canada (“Telesat”) to lease satellite capacity from Telesat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QuetzSat-1 Agreement.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to lease satellite capacity with DISH Network, pursuant to which DISH Network leases satellite capacity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lease certain satellite capacity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leasing satellite capacity to DISH Network on the QuetzSat-1 satellite in February 2013 and will continue leasing such capacity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 Effective January 2012, we entered into a TT&amp;C agreement pursuant to which we provided TT&amp;C services to DISH Network for a period ending in December 2016 (the “TT&amp;C Agreement”). In November 2016, we and DISH Network amended the TT&amp;C Agreement to extend the term for one year through December 2017. In December 2017, we and DISH Network amended the TT&amp;C Agreement to extend the term for one month through January 2018. In February 2018, we and DISH Network amended the TT&amp;C Agreement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 notice . In connection with the Satellite and Tracking Stock Transaction, described below in “Other agreements - DISH Network,”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 . Prior to the Share Exchange, EchoStar leased to DISH Network certain space at 530 EchoStar Drive, Cheyenne, Wyoming. In connection with the Share Exchange, EchoStar transferred ownership of a portion of this property to DISH Network and contributed a portion to us and we amended the agreement to (i) terminate the lease for the transferred space and (ii) provide for a continued lease to DISH Network of the portion of the property contributed to us for a period ending in December 2031. The rent on a per square foot basis for the lease is comparable to per square foot rental rates of similar commercial property in the same geographic area at the time of the lease, and DISH Network is responsible for its portion of the taxes, insurance, utilities and maintenance of the premises. This agreement may be extended by mutual consent, in which case this agreement will be converted to a month-to-month lease agreement. Upon extension, either party has the right to terminate this agreement upon 30 days ’ notice. TerreStar Agreement . In March 2012, DISH Network completed its acquisition of substantially all the assets of TerreStar Networks Inc. (“TerreStar”). Prior to DISH Network’s acquisition of substantially all the assets of TerreStar and the completion of the acquisition of all of the outstanding equity of Hughes Communications, Inc. (the “Hughes Acquisition”) on June 8, 2011, TerreStar and HNS entered into various agreements pursuant to which our Hughes segment provides,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and will not renew beyond May 2022 unless the parties enter into a new agreement or amend the existing agreement. In addition, DISH Network generally may terminate any and all services for convenience subject to providing us with prior notice and/or payment of termination charges. Hughes Broadband Distribution Agreement . Effective October 2012, HNS and dishNET Satellite Broadband L.L.C. (“dishNET”), a wholly-owned subsidiary of DISH,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DBSD North America Agreement .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generally has the right to continue to receive warranty services from us on a month-to-month basis until February 2019, unless terminated by DBSD North America upon at least 21 days’ written notice to us, and the right to continue to receive operations and maintenance services from us on a quarter-to-quarter basis, unless terminated by DBSD North America upon at least 120 days ’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RUS Implementation Agreement . In September 2010, DISH Broadband L.L.C. (“DISH Broadband”), DISH’s indirect, wholly-owned subsidiary, was selected by the Rural Utilities Service (“RUS”) of the U.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General and administrative expenses — DISH Network Amended and Restated Professional Services Agreement. In connection with the Spin-off, EchoStar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other support services. In connection with the consummation of the Share Exchange, EchoStar and DISH amended and restated the Professional Services Agreement (the “Amended and Restated Professional Services Agreement”)_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A portion of these costs and expenses have been allocated to us in the manner described above under the caption “EchoStar.” The term of the Amended and Restated Professional Services Agreement is through January 2019 and renews automatically for successive one -year periods thereafter, unless the agreement is terminated earlier by either party upon at least 60 days ’ notice. However, either party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 from DISH Network . In connection with the Share Exchange, effective March 2017, we sublease from DISH Network certain space at 796 East Utah Valley Drive in American Fork, Utah for a period ending in August 2017. We have exercised our option to renew this sublease for a five -year period ending in August 2022. The rent on a per square foot basis for the lease is comparable to per square foot rental rates of similar commercial property in the same geographic area at the time of the lease, and we a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these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Satellite and Tracking Stock Transaction . In February 2014, we and EchoStar entered into agreements with DISH Network to implement a transaction pursuant to which, among other things: (i) in March 2014, EchoStar and HSS issued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 On January 31, 2017, EchoStar and certain of its subsidiaries entered into the Share Exchange Agreement with DISH and certain of its subsidiaries, pursuant to which, on February 28, 2017, EchoStar and its subsidiaries received all of the shares of the Tracking Stock in exchange for 100% of the equity interests of certain EchoStar subsidiaries that held substantially all of EchoStar’s EchoStar Technologies businesses and certain other assets. Following consummation of the Share Exchange on February 28, 2017,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s customary representations and warranties by the parties, including representations by EchoStar related to the transferred assets, assumed liabilities and the financial condition of the transferred businesses. EchoStar and DISH Network have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Broadband Master Services Agreement . In March 2017, HNS and DISH Network L.L.C. (“DNLLC”), a wholly-owned subsidiary of DISH, entered into a master service agreement (the “MSA”) pursuant to which DNLLC, among other things: (i) has the right, but not the obligation, to market, promote and solicit orders and upgrades for the Hughes service and related equipment and other telecommunication services, and (ii) installs Hughes service equipment with respect to activations generated by DNLLC. Under the </t>
  </si>
  <si>
    <t>Supplemental Guarantor and Non-Guarantor Financial Information</t>
  </si>
  <si>
    <t>Supplemental Guarantor and Non-Guarantor Financial Information Certain of our wholly-owned subsidiaries (together, the “Guarantor Subsidiaries”) have fully and unconditionally guaranteed, on a joint and several basis, the obligations of our 2019 Senior Secured Notes and 7 5/8% Senior Unsecured Notes due 2021 (the “2021 Senior Unsecured Notes”), which were issued on June 1, 2011, and our 2026 Senior Secured Notes and 6.625% Senior Unsecured Notes due 2016, which were issued on July 27, 2016 (the “2026 Senior Unsecured Notes” and together with the 2026 Senior Secured Notes, the “2026 Notes”). See Note 10 for further information on the 2019 Senior Secured Notes, the 2021 Senior Unsecured Notes and the 2026 Notes. In lieu of separate financial statements of the Guarantor Subsidiaries, accompanying condensed consolidating financial information prepared in accordance with Rule 3-10(f) of Regulation S-X is presented below, including the accompanying condensed balance sheet information, the accompanying condensed statement of operations and comprehensive income (loss) information and the accompanying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2019 Senior Secured Notes, the 2021 Senior Unsecured Notes and the 2026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March 31, 2018 (In thousands) HSS Guarantor Subsidiaries Non-Guarantor Subsidiaries Eliminations Total Assets Cash and cash equivalents $ 1,700,804 $ 46,731 $ 28,294 $ — $ 1,775,829 Marketable investment securities, at fair value 622,839 708 — — 623,547 Trade accounts receivable and contract assets, net — 101,951 64,231 — 166,182 Trade accounts receivable - DISH Network, net — 53,055 543 — 53,598 Inventory — 57,145 28,850 — 85,995 Advances to affiliates, net 109,787 237,240 10,645 (248,959 ) 108,713 Other current assets 25 22,463 36,550 (109 ) 58,929 Total current assets 2,433,455 519,293 169,113 (249,068 ) 2,872,793 Property and equipment, net — 2,432,825 293,799 — 2,726,624 Regulatory authorizations — 465,658 — — 465,658 Goodwill — 504,173 — — 504,173 Other intangible assets, net — 54,924 — — 54,924 Investments in unconsolidated entities — 32,079 — — 32,079 Investment in subsidiaries 3,203,354 222,567 — (3,425,921 ) — Advances to affiliates 700 80,744 — (81,444 ) — Deferred tax asset 120,969 — 4,452 (120,969 ) 4,452 Other noncurrent assets, net — 225,343 14,634 — 239,977 Total assets $ 5,758,478 $ 4,537,606 $ 481,998 $ (3,877,402 ) $ 6,900,680 Liabilities and Shareholders’ Equity (Deficit) Trade accounts payable $ — $ 88,294 $ 14,183 $ — $ 102,477 Trade accounts payable - DISH Network — 2,826 — — 2,826 Current portion of long-term debt and capital lease obligations — 36,874 4,550 — 41,424 Advances from affiliates, net — 187,138 62,444 (248,959 ) 623 Accrued expenses and other 58,700 128,551 41,579 (109 ) 228,721 Total current liabilities 58,700 443,683 122,756 (249,068 ) 376,071 Long-term debt and capital lease obligations, net 3,367,078 217,401 1,493 — 3,585,972 Deferred tax liabilities, net — 570,403 979 (120,969 ) 450,413 Advances from affiliates — — 115,590 (81,444 ) 34,146 Other non-current liabilities — 103,327 3,063 — 106,390 Total HSS shareholders’ equity (deficit) 2,332,700 3,202,792 223,129 (3,425,921 ) 2,332,700 Noncontrolling interests — — 14,988 — 14,988 Total liabilities and shareholders’ equity (deficit) $ 5,758,478 $ 4,537,606 $ 481,998 $ (3,877,402 ) $ 6,900,680 December 31, 2017 (In thousands) HSS Guarantor Subsidiaries Non-Guarantor Subsidiaries Eliminations Total Assets Cash and cash equivalents $ 1,746,878 $ 42,373 $ 33,310 $ — $ 1,822,561 Marketable investment securities, at fair value 454,500 1,102 — — 455,602 Trade accounts receivable and contract assets, net — 133,735 63,105 — 196,840 Trade accounts receivable - DISH Network, net — 38,286 355 — 38,641 Inventory — 59,711 23,884 — 83,595 Advances to affiliates, net 119,605 229,488 7,313 (241,548 ) 114,858 Other current assets 64 98,890 31,788 (401 ) 130,341 Total current assets 2,321,047 603,585 159,755 (241,949 ) 2,842,438 Property and equipment, net — 2,459,703 293,395 — 2,753,098 Regulatory authorizations — 465,658 — — 465,658 Goodwill — 504,173 — — 504,173 Other intangible assets, net — 58,582 — — 58,582 Investments in unconsolidated entities — 30,587 — — 30,587 Investment in subsidiaries 3,260,790 204,208 — (3,464,998 ) — Advances to affiliates 700 80,744 — (81,444 ) — Deferred tax asset 110,546 — 3,700 (110,546 ) 3,700 Other noncurrent assets, net — 185,839 13,275 — 199,114 Total assets $ 5,693,083 $ 4,593,079 $ 470,125 $ (3,898,937 ) $ 6,857,350 Liabilities and Shareholders’ Equity (Deficit) Trade accounts payable $ — $ 82,300 $ 20,516 $ — $ 102,816 Trade accounts payable - DISH Network — 3,769 — — 3,769 Current portion of long-term debt and capital lease obligations — 35,886 4,745 — 40,631 Advances from affiliates, net — 185,161 56,864 (241,548 ) 477 Accrued expenses and other 43,518 145,362 46,748 (401 ) 235,227 Total current liabilities 43,518 452,478 128,873 (241,949 ) 382,920 Long-term debt and capital lease obligations, net 3,365,143 226,997 2,073 — 3,594,213 Deferred tax liabilities, net — 549,217 960 (110,546 ) 439,631 Advances from affiliates — — 115,159 (81,444 ) 33,715 Other non-current liabilities — 104,249 3,378 — 107,627 Total HSS shareholders’ equity (deficit) 2,284,422 3,260,138 204,860 (3,464,998 ) 2,284,422 Noncontrolling interests — — 14,822 — 14,822 Total liabilities and shareholders’ equity (deficit) $ 5,693,083 $ 4,593,079 $ 470,125 $ (3,898,937 ) $ 6,857,350 For the three months ended March 31, 2018 (In thousands) HSS Guarantor Subsidiaries Non-Guarantor Subsidiaries Eliminations Total Revenue: Services and other revenue - DISH Network $ — $ 100,087 $ 527 $ — $ 100,614 Services and other revenue - other — 312,108 57,076 (9,850 ) 359,334 Equipment revenue - other — 46,409 4,607 (8,069 ) 42,947 Total revenue — 458,604 62,210 (17,919 ) 502,895 Costs and expenses: Costs of sales - services and other (exclusive of depreciation and amortization) — 114,374 37,726 (9,397 ) 142,703 Cost of sales - equipment (exclusive of depreciation and amortization) — 48,595 3,465 (8,037 ) 44,023 Selling, general and administrative expenses — 83,392 11,743 (485 ) 94,650 Research and development expenses — 7,137 — — 7,137 Depreciation and amortization — 121,339 12,379 — 133,718 Total costs and expenses — 374,837 65,313 (17,919 ) 422,231 Operating income — 83,767 (3,103 ) — 80,664 Other income (expense): Interest income 10,761 316 501 (199 ) 11,379 Interest expense, net of amounts capitalized (57,445 ) (6,956 ) (211 ) 199 (64,413 ) Gains (losses) on investments, net — (392 ) — — (392 ) Equity in earnings of unconsolidated affiliate — 1,492 — — 1,492 Equity in earnings (losses) of subsidiaries, net 56,259 (3,697 ) — (52,562 ) — Other, net 3 (97 ) (519 ) — (613 ) Total other income (expense), net 9,578 (9,334 ) (229 ) (52,562 ) (52,547 ) Income (loss) before income taxes 9,578 74,433 (3,332 ) (52,562 ) 28,117 Income tax benefit (provision) 10,423 (18,084 ) (75 ) — (7,736 ) Net income (loss) 20,001 56,349 (3,407 ) (52,562 ) 20,381 Less: Net income attributable to noncontrolling interests — — 380 — 380 Net income (loss) attributable to HSS $ 20,001 $ 56,349 $ (3,787 ) $ (52,562 ) $ 20,001 Comprehensive income (loss): Net income (loss) $ 20,001 $ 56,349 $ (3,407 ) $ (52,562 ) $ 20,381 Other comprehensive income (loss), net of tax: Foreign currency translation adjustments — — 1,900 — 1,900 Unrealized losses on available-for-sale securities and other (311 ) — (100 ) — (411 ) Equity in other comprehensive income (loss) of subsidiaries, net 2,014 2,014 — (4,028 ) — Total other comprehensive income (loss), net of tax 1,703 2,014 1,800 (4,028 ) 1,489 Comprehensive income (loss) 21,704 58,363 (1,607 ) (56,590 ) 21,870 Less: Comprehensive income attributable to noncontrolling interests — — 166 — 166 Comprehensive income (loss) attributable to HSS $ 21,704 $ 58,363 $ (1,773 ) $ (56,590 ) $ 21,704 For the three months ended March 31, 2017 (In thousands) HSS Guarantor Subsidiaries Non-Guarantor Subsidiaries Eliminations Total Revenue: Services and other revenue - DISH Network $ — $ 111,304 $ 186 $ — $ 111,490 Services and other revenue - other — 241,372 34,363 (5,512 ) 270,223 Equipment revenue - other — 51,235 4,677 (7,507 ) 48,405 Total revenue — 403,911 39,226 (13,019 ) 430,118 Costs and expenses: Costs of sales - services and other (exclusive of depreciation and amortization) — 106,544 29,710 (5,355 ) 130,899 Cost of sales - equipment (exclusive of depreciation and amortization) — 47,812 3,274 (6,860 ) 44,226 Selling, general and administrative expenses — 65,685 9,497 (804 ) 74,378 Research and development expenses — 7,705 — — 7,705 Depreciation and amortization — 105,447 6,773 — 112,220 Total costs and expenses — 333,193 49,254 (13,019 ) 369,428 Operating income — 70,718 (10,028 ) — 60,690 Other income (expense): Interest income 5,490 202 348 (199 ) 5,841 Interest expense, net of amounts capitalized (57,299 ) (3,222 ) 485 199 (59,837 ) Gains on investments, net — 91 — — 91 Other-than-temporary impairment loss on available-for-sale securities — (3,298 ) — — (3,298 ) Equity in earnings of unconsolidated affiliate — 1,711 — — 1,711 Equity in earnings (losses) of subsidiaries, net 41,859 (6,201 ) — (35,658 ) — Other, net — (138 ) 785 — 647 Total other income (expense), net (9,950 ) (10,855 ) 1,618 (35,658 ) (54,845 ) Income (loss) before income taxes (9,950 ) 59,863 (8,410 ) (35,658 ) 5,845 Income tax benefit (provision) 19,085 (17,856 ) 2,353 — 3,582 Net income (loss) 9,135 42,007 (6,057 ) (35,658 ) 9,427 Less: Net income attributable to noncontrolling interests — — 292 — 292 Net income (loss) attributable to HSS $ 9,135 $ 42,007 $ (6,349 ) $ (35,658 ) $ 9,135 Comprehensive income (loss): Net income (loss) $ 9,135 $ 42,007 $ (6,057 ) $ (35,658 ) $ 9,427 Other comprehensive income (loss), net of tax: Foreign currency translation adjustments — — 12,121 — 12,121 Unrealized gains (losses) on available-for-sale securities and other (27 ) (1,574 ) 101 — (1,500 ) Recognition of other-than-temporary loss on available-for-sale securities in net income (loss) — 3,298 — — 3,298 Equity in other comprehensive income (loss) of subsidiaries, net 13,946 12,222 — (26,168 ) — Total other comprehensive income (loss), net of tax 13,919 13,946 12,222 (26,168 ) 13,919 Comprehensive income (loss) 23,054 55,953 6,165 (61,826 ) 23,346 Less: Comprehensive income attributable to noncontrolling interests — — 292 — 292 Comprehensive income (loss) attributable to HSS $ 23,054 $ 55,953 $ 5,873 $ (61,826 ) $ 23,054 For the three months ended March 31, 2018 (In thousands) HSS Guarantor Subsidiaries Non-Guarantor Subsidiaries Eliminations Total Cash flows from operating activities: Net income (loss) $ 20,001 $ 56,349 $ (3,407 ) $ (52,562 ) $ 20,381 Adjustments to reconcile net income (loss) to net cash flows from operating activities (57,327 ) 127,889 (1,102 ) 52,562 122,022 Net cash flows from operating activities (37,326 ) 184,238 (4,509 ) — 142,403 Cash flows from investing activities: Purchases of marketable investment securities (358,543 ) — — — (358,543 ) Sales and maturities of marketable investment securities 197,686 — — — 197,686 Expenditures for property and equipment — (76,974 ) (10,803 ) — (87,777 ) Refunds and other receipts related to capital expenditures — 77,524 — — 77,524 Expenditures for externally marketed software — (7,148 ) — — (7,148 ) Payment for satellite launch services — — (7,125 ) — (7,125 ) Distributions (contributions) and advances from (to) subsidiaries, net 144,984 (18,425 ) — (126,559 ) — Net cash flows from investing activities (15,873 ) (25,023 ) (17,928 ) (126,559 ) (185,383 ) Cash flows from financing activities: Contributions (distributions) and advances (to) from parent, net — (144,984 ) 18,425 126,559 — Repayment of debt and capital lease obligations — (8,608 ) (760 ) — (9,368 ) Capital contribution from EchoStar 7,125 — — — 7,125 Other, net — (1,265 ) — — (1,265 ) Net cash flows from financing activities 7,125 (154,857 ) 17,665 126,559 (3,508 ) Effect of exchange rates on cash and cash equivalents — — (249 ) — (249 ) Net increase (decrease) in cash and cash equivalents, including restricted amounts (46,074 ) 4,358 (5,021 ) — (46,737 ) Cash and cash equivalents, including restricted amounts, beginning of period 1,746,878 42,373 34,103 — 1,823,354 Cash and cash equivalents, including restricted amounts, end of period $ 1,700,804 $ 46,731 $ 29,082 $ — $ 1,776,617 For the three months ended March 31, 2017 (In thousands) HSS Guarantor Subsidiaries Non-Guarantor Subsidiaries Eliminations Total Cash flows from operating activities: Net income (loss) $ 9,135 $ 42,007 $ (6,057 ) $ (35,658 ) $ 9,427 Adjustments to reconcile net income (loss) to net cash flows from operating activities 11,863 27,173 7,956 35,658 82,650 Net cash flows from operating activities 20,998 69,180 1,899 — 92,077 Cash flows from investing activities: Sales and maturities of marketable investment securities 91,747 — — — 91,747 Expenditures for property and equipment — (53,634 ) (20,541 ) — (74,175 ) Expenditures for externally marketed software — (10,832 ) — — (10,832 ) Investment in subsidiary (24,500 ) (27,500 ) — 52,000 — Net cash flows from investing activities 67,247 (91,966 ) (20,541 ) 52,000 6,740 Cash flows from financing activities: Proceeds from capital contributions from parent — 24,500 27,500 (52,000 ) — Repayment of debt and capital lease obligations — (7,717 ) (412 ) — (8,129 ) Other, net 600 (1,853 ) 82 — (1,171 ) Net cash flows from financing activities 600 14,930 27,170 (52,000 ) (9,300 ) Effect of exchange rates on cash and cash equivalents — — 689 — 689 Net increase (decrease) in cash and cash equivalents, including restricted amounts 88,845 (7,856 ) 9,217 — 90,206 Cash and cash equivalents, including restricted amounts, beginning of period 1,991,949 53,905 25,833 — 2,071,687 Cash and cash equivalents, including restricted amounts, end of period $ 2,080,794 $ 46,049 $ 35,050 $ — $ 2,161,893</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7</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Use of Estimates</t>
  </si>
  <si>
    <t xml:space="preserve">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EchoStar’s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t>
  </si>
  <si>
    <t>Fair Value Measurements</t>
  </si>
  <si>
    <t xml:space="preserve">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three months ended March 31, 2018 and 2017 . As of March 31, 2018 and December 31,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outstanding debt (see Note 10 ) are based on quoted market prices in less active markets and are categorized as Level 2 measurements.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
  </si>
  <si>
    <t>Revenue Recognition, Policy [Policy Text Block]</t>
  </si>
  <si>
    <t xml:space="preserve">Revenue Recognition Overview We account for our sales and services revenue in accordance with Accounting Standard Codification (“ASC”) Topic 606, Revenue from Contracts with Customers (“Topic 606”), which we adopted on January 1, 2018, using the modified retrospective approach to contracts not completed as of the adoption date. Topic 606 provides a five-step revenue recognition model that we apply to our contracts with customer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accompanying condensed consolidated statement of operations and comprehensive income (loss). Certain of our contracts with customer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domestic and international markets. Our services contracts typically obligate us to provide substantially the same services on a recurring basis in exchange for fixed recurring fees over the term of the contract. We satisfy such performance obligations over time and generally recognize revenue ratably as services are rendered over the service period. Certain of our contracts with service obligations provide for fees based on usage, capacity or volume. We satisfy these performance obligations and generally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generally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our input method, we recognize the transaction price as revenue based on the ratio of costs incurred to estimated total costs at completion. Under our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imarily provides satellite service operations through leasing arrangements and video delivery services on a full-time and occasional-use basis to DISH Network and Dish Mexico, as well as government service providers, internet service providers, broadcast news organizations, programmers, and private enterprise customers. We also provide telemetry, tracking and control (“TT&amp;C”) services for satellites owned by DISH Network. Our ESS segment also provides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t>
  </si>
  <si>
    <t>Shipping and Handling Cost, Policy [Policy Text Block]</t>
  </si>
  <si>
    <t>Shipping and handling costs associated with outbound freight after control over a product has transferred to a customer are accounted for as a fulfillment cost and are included in cost of sales at the time of shipment.</t>
  </si>
  <si>
    <t>Receivables, Policy [Policy Text Block]</t>
  </si>
  <si>
    <t xml:space="preserve">Trade Accounts Receivable Trade accounts receivable includes amounts billed and currently due from customers and represents our unconditional rights to consideration arising from our performance under contracts with customers. Trade accounts receivable also includes amounts due from customers under our leasing arrangements. We make ongoing estimates relating to the collectibility of our accounts receivable and maintain an allowance for estimated losses resulting from the inability of our customers to make required payments. In determining the amount of the allowance, we consider historical levels of credit losses and make judgments about the creditworthiness of our customers based on ongoing credit evaluations. Past-due trade accounts receivable balances are written off when our internal collection efforts have been unsuccessful. </t>
  </si>
  <si>
    <t>Contract Asset</t>
  </si>
  <si>
    <t xml:space="preserve">Contract assets represent revenue that we have recognized in advance of billing the customer and are included in “Trade accounts receivable and contract assets, net” or “Other noncurrent assets, net” in our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t>
  </si>
  <si>
    <t>Contract Liabilities</t>
  </si>
  <si>
    <t>Contract liabilities consist of advance payments and billings in excess of revenue recognized under contracts with customers and is included in “Contract liabilities” or “Other noncurrent liabilities” in our balance sheets based on the timing of when we expect to recognize revenue. We recognize deferred revenue as revenue after we have transferred control of the goods or services to the customer and all revenue recognition criteria have been met.</t>
  </si>
  <si>
    <t>Revenue Recognition, Customer Acquisitions [Policy Text Block]</t>
  </si>
  <si>
    <t>Contract Acquisition Costs</t>
  </si>
  <si>
    <t>Contract Fulfillment Costs</t>
  </si>
  <si>
    <t>Research and Development Expense</t>
  </si>
  <si>
    <t>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t>
  </si>
  <si>
    <t>Capitalized Software Costs</t>
  </si>
  <si>
    <t>Costs related to the procurement and development of software for internal-use and externally marketed software are capitalized and amortized using the straight-line method over the estimated useful life of the software, not in excess of five years</t>
  </si>
  <si>
    <t>Marketable Securities, Policy</t>
  </si>
  <si>
    <t>Marketable Investment Securities Our marketable investment securities portfolio consists of investments in debt and equity instruments with readily determinable fair values. Debt Securities We classify debt securities as available-for-sale based on our investment strategy for the securities, except for securities that we have elected to account for using the fair value option. We recognize periodic changes in the difference between fair value and amortized cost in “Unrealized losses on available-for-sale securities and other” in our accompanying condensed consolidated statements of operations and comprehensive income (loss). Realized gains and losses upon sale of debt securities are reclassified from other comprehensive income (loss) and recognized on the trade date in “Gains (losses) on investments, net” in our accompanying condensed consolidated statements of operations and comprehensive income (loss). We use the first-in, first-out (“FIFO”) method to determine the cost basis on sales of debt securities. Interest income from debt securities is reported in “Interest income” in our accompanying condensed consolidated statements of operations and comprehensive income (loss). We evaluate our available-for-sale debt securities portfolio periodically to determine whether declines in the fair value of these securities are other than 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recovery. We generally consider a decline to be other than temporary when: (i) we intend to sell the security, (ii) it is more likely than not that we will be required to sell the security before maturity or recovery, or (iii) we do not expect to recover the amortized cost of the security at maturity. Declines in the fair value of available-for-sale debt securities that are determined to be other than temporary are reclassified from other comprehensive income (loss) and recognized in net income, thus establishing a new cost basis for the investment.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losses on available-for-sale securities and other” in our accompanying condensed consolidated statements of operations and comprehensive income (loss). Realized gains and losses upon sale of available-for-sale securities were reclassified from other comprehensive income (loss) and recognized on the trade date in “Gains (losses) on investments, net” in our accompanying condensed consolidated statements of operations and comprehensive income (loss). We used the FIFO method to determine the cost basis on sales of available-for-sale securities. For trading securities, we recognized periodic changes in the fair value of the securities in “Gains (losses) on investments, net” in our accompanying condensed consolidated statement of operations and comprehensive income (loss).</t>
  </si>
  <si>
    <t>Investments in Unconsolidated Entities Our investments in unconsolidated entities consist of investments in equity securities that are not publicly traded and do not have readily determinable fair values. We use the equity method to account for such investments when we have the ability to significantly influence the operating decisions of the investee.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Our investments in unconsolidated entities that are accounted for using the equity method are initially recorded at cost and subsequently adjusted for our proportionate share of the net earnings or loss of the investee, which is reported in “Equity in earnings of unconsolidated affiliate” in our accompanying condensed consolidated statements of operations and comprehensive income (loss).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of unconsolidated affiliate.”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earnings.</t>
  </si>
  <si>
    <t>New Accounting Pronouncements</t>
  </si>
  <si>
    <t>Recently Adopted Accounting Pronouncements Revenue Recognition and Financial Instruments On January 1, 2018, we adopted ASU No. 2014-09, Revenue from Contracts with Customers and related amendments (collectively, the “New Revenue Standard”). The New Revenue Standard established a comprehensive new model for revenue recognition, which is codified in Topic 606 (see Revenue Recognition above), and provided guidance for certain costs associated with contracts with customer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of $ 18.2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See Contract Acquisition and Fulfillment Costs above).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deferred costs on our accompanying condensed consolidated balance sheet and the costs generally are recognized as expenses over a longer period of time in our accompanying condensed consolidated statements of operations and comprehensive income (loss). The adoption of the New Revenue Standard by one of our unconsolidated entities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0.4 million charge to accumulated earnings to include net unrealized losses on our marketable equity securities then designated as available for sale, which previously were recorded in “Accumulated other comprehensive loss” in our accompanying condensed consolidated balance sheet.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 for sale or using the cost method. The cumulative effects of changes to our accompanying condensed consolidated balance sheet as of January 1, 2018 for the adoption of the New Revenue Standard and the New Investment Standard were as follows: Balance at December 31, 2017 Adjustments Due to the Balance at January 1, 2018 New Revenue Standard New Investment Standard (In thousands) Assets: Trade accounts receivable and contract assets, net $ 196,840 $ (7,103 ) $ — $ 189,737 Other current assets $ 91,544 $ 533 $ — $ 92,077 Other noncurrent assets, net $ 202,814 $ 22,545 $ — $ 225,359 Total assets $ 6,857,350 $ 15,975 $ — $ 6,873,325 Liabilities: Contract liabilities $ 65,959 $ (1,542 ) $ — $ 64,417 Accrued expenses and other $ 85,510 $ 255 $ — $ 85,765 Deferred tax liabilities, net $ 439,631 $ 3,122 $ — $ 442,753 Other noncurrent liabilities $ 107,627 $ (4,068 ) $ — $ 103,559 Total liabilities $ 4,558,106 $ (2,233 ) $ — $ 4,555,873 Shareholders’ Equity: Accumulated other comprehensive income (loss) $ (52,822 ) $ — $ 433 $ (52,389 ) Accumulated earnings (losses) $ 582,683 $ 18,208 $ (433 ) $ 600,458 Total shareholders’ equity $ 2,299,244 $ 18,208 $ — $ 2,317,452 Total liabilities and shareholders’ equity $ 6,857,350 $ 15,975 $ — $ 6,873,325 Our adoption of the New Revenue Standard and the New Investment Standard impacted our accompanying condensed consolidated balance sheet and statements of operations and comprehensive income (loss) as follows: As of March 31, 2018 As Reported Adjustments Due to the Balances If We Had Not Adopted the New Standards Balance Sheet New Revenue Standard New Investment Standard (In thousands) Assets: Trade accounts receivable and contract assets, net $ 166,182 $ 7,122 $ — $ 173,304 Other current assets $ 13,162 $ (533 ) $ — $ 12,629 Other noncurrent assets, net $ 244,429 $ (25,895 ) $ — $ 218,534 Total assets $ 6,900,680 $ (19,306 ) $ — $ 6,881,374 Liabilities: Contract liabilities $ 65,333 $ 1,134 $ — $ 66,467 Accrued expenses and other $ 82,524 $ (255 ) $ — $ 82,269 Deferred tax liabilities, net $ 450,413 $ (3,654 ) $ — $ 446,759 Other noncurrent liabilities $ 106,390 $ 3,185 $ — $ 109,575 Total liabilities $ 4,552,992 $ 410 $ — $ 4,553,402 Shareholders’ Equity: Accumulated other comprehensive loss $ (50,686 ) $ — $ — $ (50,686 ) Accumulated earnings $ 620,459 $ (19,716 ) $ — $ 600,743 Total shareholders’ equity $ 2,347,688 $ (19,716 ) $ — $ 2,327,972 Total liabilities and shareholders’ equity $ 6,900,680 $ (19,306 ) $ — $ 6,881,374 For the three months ended March 31, 2018 As Reported Adjustments Due to the Balances If We Had Not Adopted the New Standards Statement of Operations and Comprehensive Income New Revenue Standard New Investment Standard (In thousands) Revenue: Services and other revenue - other $ 359,334 $ 1,218 $ — $ 360,552 Total revenue $ 502,895 $ 1,218 $ — $ 504,113 Costs and expenses: Cost of sales - services and other (exclusive of depreciation and amortization) $ 142,703 $ 929 $ — $ 143,632 Selling, general and administrative expenses $ 94,650 $ 2,421 $ — $ 97,071 Total costs and expenses $ 422,231 $ 3,350 $ — $ 425,581 Operating income $ 80,664 $ (2,132 ) $ — $ 78,532 Other income (expense): Interest expense, net of amounts capitalized $ (64,413 ) $ 92 $ — $ (64,321 ) Gains (losses) on investments, net $ (392 ) $ — $ 395 $ 3 Other-than-temporary impairment loss on available-for-sale securities $ — $ — $ (828 ) $ (828 ) Total other expense, net $ (52,547 ) $ 92 $ (433 ) $ (52,888 ) Income before income taxes $ 28,117 $ (2,040 ) $ (433 ) $ 25,644 Income tax provision $ (7,736 ) $ 532 $ — $ (7,204 ) Net income $ 20,381 $ (1,508 ) $ (433 ) $ 18,440 Net income attributable to HSS $ 20,001 $ (1,508 ) $ (433 ) $ 18,060 Comprehensive income Net income $ 20,381 $ (1,508 ) $ (433 ) $ 18,440 Other comprehensive income (loss), net of tax: Unrealized losses on available-for-sale securities and other $ (411 ) $ — $ (395 ) $ (806 ) Recognition of other-than-temporary impairment loss on available-for-sale securities in net income $ — $ — $ 828 $ 828 Total other comprehensive income, net of tax $ 1,489 $ — $ 433 $ 1,922 Comprehensive income $ 21,870 $ (1,508 ) $ — $ 20,362 Comprehensive income attributable to HSS $ 21,704 $ (1,508 ) $ — $ 20,196 Restricted Cash and Cash Equivalents ASU No. 2016-18, Statement of Cash Flows (Topic 230): Restricted Cash (“ASU 2016-18”) requires restricted cash and restricted cash equivalents to be included with cash and cash equivalents in the statement of cash flows. We adopted ASU 2016-18 as of January 1, 2018. As a result, the beginning and ending balances of cash and cash equivalents presented in our accompanying condensed consolidated statements of cash flows include amounts for restricted cash and cash equivalents, which historically were not included in such balances, and receipts and payments of restricted cash and cash equivalents, exclusive of transfers to and from unrestricted accounts, are reported in our accompanying condensed consolidated statements of cash flows. The adoption of this accounting standard did not have a material impact on our statements of cash flows and related disclosures. The beginning and ending balances of cash and cash equivalents presented in our accompanying condensed consolidated statements of cash flows included restricted cash and cash equivalents of $0.8 million and $0.8 million , respectively, for the three months ended March 31, 2018 and $0.7 million and $0.8 million , respectively, for the three months ended March 31, 2017. These amounts are included in “Other noncurrent assets, net” in our accompanying condensed consolidated balance sheets. Recently Issued Accounting Pronouncements Not Yet Adopted In February 2016, the Financial Accounting Standards Board (“FASB”) issued ASU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fiscal years beginning after December 15, 2018 and interim periods within those fiscal years. Early adoption is permitted. We plan to adopt the new standard as of January 1, 2019. ASU 2016-02 requires the new standard to be applied on a modified retrospective basis to the earliest period presented in our consolidated financial statements. However, the FASB has recently proposed amendments that would permit adoption of the standard as of the effective date without restating prior periods. ASU 2016-02 provides certain practical expedients that we may elect to apply on the adoption date. We continue to evaluate the impact of the new standard and available adoption methods on our consolidated financial statements and related disclosures. In June 2016, the FASB issued ASU No. 2016-13, Measurement of Credit Losses on Financial Instruments (“ASU 2016-13”),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ASU 2016-13 is effective for fiscal years beginning after December 15, 2019 and interim periods within those fiscal years. Early adoption is permitted. We are assessing the impact of adopting this new accounting standard on our consolidated financial statements and related disclosures. In March 2017, the FASB issued ASU No. 2017-08, Receivables - Nonrefundable Fees and Other Costs (Subtopic 310-20): Premium Amortization on Purchased Callable Debt Securities (“ASU 2017-08”). This update shortens the amortization period of premiums on certain purchased callable debt securities to the earliest call date, effectively reducing interest income on such securities prior to the earliest call date. ASU 2017-08 is effective for fiscal years, and interim periods within those fiscal years, beginning after December 15, 2018. Early adoption is permitted. We are assessing the impact of adopting this new accounting standard on our consolidated financial statements and related disclosures.</t>
  </si>
  <si>
    <t>Summary of Significant Accounting Policies Summary of Significant Accounting Policies (Tables)</t>
  </si>
  <si>
    <t>Schedule of New Accounting Pronouncements and Changes in Accounting Principles [Table Text Block]</t>
  </si>
  <si>
    <t xml:space="preserve"> For the three months ended March 31, 2018 As Reported Adjustments Due to the Balances If We Had Not Adopted the New Standards Statement of Operations and Comprehensive Income New Revenue Standard New Investment Standard (In thousands) Revenue: Services and other revenue - other $ 359,334 $ 1,218 $ — $ 360,552 Total revenue $ 502,895 $ 1,218 $ — $ 504,113 Costs and expenses: Cost of sales - services and other (exclusive of depreciation and amortization) $ 142,703 $ 929 $ — $ 143,632 Selling, general and administrative expenses $ 94,650 $ 2,421 $ — $ 97,071 Total costs and expenses $ 422,231 $ 3,350 $ — $ 425,581 Operating income $ 80,664 $ (2,132 ) $ — $ 78,532 Other income (expense): Interest expense, net of amounts capitalized $ (64,413 ) $ 92 $ — $ (64,321 ) Gains (losses) on investments, net $ (392 ) $ — $ 395 $ 3 Other-than-temporary impairment loss on available-for-sale securities $ — $ — $ (828 ) $ (828 ) Total other expense, net $ (52,547 ) $ 92 $ (433 ) $ (52,888 ) Income before income taxes $ 28,117 $ (2,040 ) $ (433 ) $ 25,644 Income tax provision $ (7,736 ) $ 532 $ — $ (7,204 ) Net income $ 20,381 $ (1,508 ) $ (433 ) $ 18,440 Net income attributable to HSS $ 20,001 $ (1,508 ) $ (433 ) $ 18,060 Comprehensive income Net income $ 20,381 $ (1,508 ) $ (433 ) $ 18,440 Other comprehensive income (loss), net of tax: Unrealized losses on available-for-sale securities and other $ (411 ) $ — $ (395 ) $ (806 ) Recognition of other-than-temporary impairment loss on available-for-sale securities in net income $ — $ — $ 828 $ 828 Total other comprehensive income, net of tax $ 1,489 $ — $ 433 $ 1,922 Comprehensive income $ 21,870 $ (1,508 ) $ — $ 20,362 Comprehensive income attributable to HSS $ 21,704 $ (1,508 ) $ — $ 20,196 The cumulative effects of changes to our accompanying condensed consolidated balance sheet as of January 1, 2018 for the adoption of the New Revenue Standard and the New Investment Standard were as follows: Balance at December 31, 2017 Adjustments Due to the Balance at January 1, 2018 New Revenue Standard New Investment Standard (In thousands) Assets: Trade accounts receivable and contract assets, net $ 196,840 $ (7,103 ) $ — $ 189,737 Other current assets $ 91,544 $ 533 $ — $ 92,077 Other noncurrent assets, net $ 202,814 $ 22,545 $ — $ 225,359 Total assets $ 6,857,350 $ 15,975 $ — $ 6,873,325 Liabilities: Contract liabilities $ 65,959 $ (1,542 ) $ — $ 64,417 Accrued expenses and other $ 85,510 $ 255 $ — $ 85,765 Deferred tax liabilities, net $ 439,631 $ 3,122 $ — $ 442,753 Other noncurrent liabilities $ 107,627 $ (4,068 ) $ — $ 103,559 Total liabilities $ 4,558,106 $ (2,233 ) $ — $ 4,555,873 Shareholders’ Equity: Accumulated other comprehensive income (loss) $ (52,822 ) $ — $ 433 $ (52,389 ) Accumulated earnings (losses) $ 582,683 $ 18,208 $ (433 ) $ 600,458 Total shareholders’ equity $ 2,299,244 $ 18,208 $ — $ 2,317,452 Total liabilities and shareholders’ equity $ 6,857,350 $ 15,975 $ — $ 6,873,325 Our adoption of the New Revenue Standard and the New Investment Standard impacted our accompanying condensed consolidated balance sheet and statements of operations and comprehensive income (loss) as follows: As of March 31, 2018 As Reported Adjustments Due to the Balances If We Had Not Adopted the New Standards Balance Sheet New Revenue Standard New Investment Standard (In thousands) Assets: Trade accounts receivable and contract assets, net $ 166,182 $ 7,122 $ — $ 173,304 Other current assets $ 13,162 $ (533 ) $ — $ 12,629 Other noncurrent assets, net $ 244,429 $ (25,895 ) $ — $ 218,534 Total assets $ 6,900,680 $ (19,306 ) $ — $ 6,881,374 Liabilities: Contract liabilities $ 65,333 $ 1,134 $ — $ 66,467 Accrued expenses and other $ 82,524 $ (255 ) $ — $ 82,269 Deferred tax liabilities, net $ 450,413 $ (3,654 ) $ — $ 446,759 Other noncurrent liabilities $ 106,390 $ 3,185 $ — $ 109,575 Total liabilities $ 4,552,992 $ 410 $ — $ 4,553,402 Shareholders’ Equity: Accumulated other comprehensive loss $ (50,686 ) $ — $ — $ (50,686 ) Accumulated earnings $ 620,459 $ (19,716 ) $ — $ 600,743 Total shareholders’ equity $ 2,347,688 $ (19,716 ) $ — $ 2,327,972 Total liabilities and shareholders’ equity $ 6,900,680 $ (19,306 ) $ — $ 6,881,374</t>
  </si>
  <si>
    <t>Revenue Recognition (Tables)</t>
  </si>
  <si>
    <t>Contract with Customer, Asset and Liability [Table Text Block]</t>
  </si>
  <si>
    <t>The following table provides information about our trade accounts receivable, contract assets and contract liabilities from contracts with customers, including amounts for certain embedded leases. As of March 31, 2018 January 1, 2018 (In thousands) Trade accounts receivable: Sales and services $ 135,972 $ 156,794 Leasing 9,085 10,355 Total 145,057 167,149 Contract assets 33,298 34,615 Allowance for doubtful accounts (12,173 ) (12,027 ) Total trade accounts receivable and contract assets, net $ 166,182 $ 189,737 Trade accounts receivable - DISH Network: Sales and services $ 27,782 $ 16,118 Leasing 25,816 22,523 Total trade accounts receivable - DISH Network, net $ 53,598 $ 38,641 Noncurrent contract assets $ 36 $ 37 Contract liabilities: Current $ 65,333 $ 64,417 Noncurrent 11,765 13,036 Total contract liabilities $ 77,098 $ 77,453</t>
  </si>
  <si>
    <t>Investment Securities (Tables)</t>
  </si>
  <si>
    <t>Schedule of marketable investment securities</t>
  </si>
  <si>
    <t>Our marketable investment securities portfolio consists of various debt and equity instruments as follows: As of March 31, 2018 December 31, 2017 (In thousands) Marketable investment securities, at fair value: Debt securities: Corporate bonds $ 594,866 $ 368,083 Other debt securities 27,973 86,417 Total debt securities 622,839 454,500 Equity securities 708 1,102 Total marketable investment securities $ 623,547 $ 455,602</t>
  </si>
  <si>
    <t>Schedule of unrealized gains (losses) on marketable investment securities</t>
  </si>
  <si>
    <t>Our available-for-sale debt securities reflect amortized cost and unrealized gains and losses as summarized in the table below. Amortized Unrealized Estimated Cost Gains Losses Fair Value (In thousands) As of March 31, 2018 Corporate bonds $ 595,390 $ 4 $ (528 ) $ 594,866 Other debt securities 27,975 — (2 ) 27,973 Total available-for-sale debt securities $ 623,365 $ 4 $ (530 ) $ 622,839 As of December 31, 2017 Corporate bonds $ 368,291 $ — $ (208 ) $ 368,083 Other debt securities 86,425 — (8 ) 86,417 Total available-for-sale debt securities $ 454,716 $ — $ (216 ) $ 454,500</t>
  </si>
  <si>
    <t>Schedule of fair value measurements</t>
  </si>
  <si>
    <t>Our marketable investment securities are measured at fair value on a recurring basis as summarized in the table below. As of March 31, 2018 and December 31, 2017 , we did not have investments that were categorized within Level 3 of the fair value hierarchy. As of March 31, 2018 December 31, 2017 Total Level 1 Level 2 Total Level 1 Level 2 (In thousands) Debt securities: Corporate bonds $ 594,866 $ — $ 594,866 $ 368,083 $ — $ 368,083 Other 27,973 — 27,973 86,417 — 86,417 Total debt securities 622,839 — 622,839 454,500 — 454,500 Equity securities 708 708 — 1,102 1,102 — Total marketable investment securities $ 623,547 $ 708 $ 622,839 $ 455,602 $ 1,102 $ 454,500</t>
  </si>
  <si>
    <t>Inventory (Tables)</t>
  </si>
  <si>
    <t>Schedule of inventory</t>
  </si>
  <si>
    <t>Our inventory consisted of the following: As of March 31, 2018 December 31, 2017 (In thousands) Finished goods $ 72,027 $ 70,669 Raw materials 6,265 5,484 Work-in-process 7,703 7,442 Total inventory $ 85,995 $ 83,595</t>
  </si>
  <si>
    <t>Property and Equipment (Tables)</t>
  </si>
  <si>
    <t>Schedule of property and equipment</t>
  </si>
  <si>
    <t>Property and equipment consisted of the following: Depreciable Life In Years As of March 31, 2018 December 31, 2017 (In thousands) Land — $ 13,504 $ 13,475 Buildings and improvements 1 to 40 128,512 128,292 Furniture, fixtures, equipment and other 1 to 12 661,708 650,385 Customer rental equipment 2 to 4 992,893 929,775 Satellites - owned 2 to 15 2,516,685 2,516,685 Satellites - acquired under capital leases 10 to 15 917,561 916,820 Construction in progress — 170,186 149,570 Total property and equipment 5,401,049 5,305,002 Accumulated depreciation (2,674,425 ) (2,551,904 ) Property and equipment, net $ 2,726,624 $ 2,753,098 Depreciation expense associated with our property and equipment consisted of the following: For the three months ended March 31, 2018 2017 (In thousands) Satellites $ 59,033 $ 52,143 Furniture, fixtures, equipment and other 20,774 16,682 Customer rental equipment 43,448 30,596 Buildings and improvements 1,298 1,257 Total depreciation expense $ 124,553 $ 100,678</t>
  </si>
  <si>
    <t>Schedule of construction in progress</t>
  </si>
  <si>
    <t>Construction in progress consisted of the following: As of March 31, 2018 December 31, 2017 (In thousands) Progress amounts for satellite construction, including prepayments under capital leases and launch services costs $ 114,467 $ 101,733 Satellite related equipment 34,485 28,358 Other 21,234 19,479 Construction in progress $ 170,186 $ 149,570</t>
  </si>
  <si>
    <t>Goodwill and Other Intangible Assets (Tables)</t>
  </si>
  <si>
    <t>Schedule of other intangible assets subject to amortization</t>
  </si>
  <si>
    <t>Our other intangible assets, which are subject to amortization, consisted of the following: Weighted Average Useful Life (in Years) As of March 31, 2018 December 31, 2017 Cost Accumulated Amortization Carrying Amount Cost Accumulated Amortization Carrying Amount (In thousands) Customer relationships 8 $ 270,300 $ (234,928 ) $ 35,372 $ 270,300 $ (231,642 ) $ 38,658 Technology-based 6 51,417 (51,417 ) — 51,417 (51,417 ) — Trademark portfolio 20 29,700 (10,148 ) 19,552 29,700 (9,776 ) 19,924 Total other intangible assets $ 351,417 $ (296,493 ) $ 54,924 $ 351,417 $ (292,835 ) $ 58,582</t>
  </si>
  <si>
    <t>Investment in Unconsolidated Entities (Tables)</t>
  </si>
  <si>
    <t>Schedule of Investment in Unconsolidated Entities</t>
  </si>
  <si>
    <t>Our investments in unconsolidated entities consisted of the following: As of March 31, 2018 December 31, 2017 (In thousands) Investments in unconsolidated entities: Equity method $ 16,641 $ 15,149 Other equity investments without a readily determinable fair value 15,438 15,438 Total investments in unconsolidated entities $ 32,079 $ 30,587</t>
  </si>
  <si>
    <t>Debt and Capital Lease Obligations (Tables)</t>
  </si>
  <si>
    <t>Schedule of carrying amounts and fair values of the entity's debt</t>
  </si>
  <si>
    <t xml:space="preserve">The following table summarizes the carrying amounts and fair values of our debt: Effective Interest Rate As of March 31, 2018 December 31, 2017 Carrying Amount Fair Value Carrying Amount Fair Value (In thousands) Senior Secured Notes: 6 1/2% Senior Secured Notes due 2019 6.959% $ 990,000 $ 1,024,947 $ 990,000 $ 1,042,609 5 1/4% Senior Secured Notes due 2026 5.320% 750,000 743,198 750,000 769,305 Senior Unsecured Notes: 7 5/8% Senior Unsecured Notes due 2021 8.062% 900,000 966,060 900,000 992,745 6 5/8% Senior Unsecured Notes due 2026 6.688% 750,000 755,063 750,000 791,865 Less: Unamortized debt issuance costs (22,922 ) — (24,857 ) — Subtotal 3,367,078 $ 3,489,268 3,365,143 $ 3,596,524 Capital lease obligations 260,318 269,701 Total debt and capital lease obligations 3,627,396 3,634,844 Less: Current portion (41,424 ) (40,631 ) Long-term debt and capital lease obligations, net $ 3,585,972 $ 3,594,213 </t>
  </si>
  <si>
    <t>Segment Reporting (Tables)</t>
  </si>
  <si>
    <t>Schedule of revenue, EBITDA, and capital expenditures by operating segments</t>
  </si>
  <si>
    <t>The following table presents revenue, EBITDA, and capital expenditures for each of our operating segments: Hughes ESS Corporate and Other Consolidated Total (In thousands) For the three months ended March 31, 2018 External revenue $ 400,459 $ 96,223 $ 6,213 $ 502,895 Intersegment revenue $ 359 $ 530 $ (889 ) $ — Total revenue $ 400,818 $ 96,753 $ 5,324 $ 502,895 EBITDA $ 136,713 $ 84,150 $ (6,374 ) $ 214,489 Capital expenditures (1) $ 87,291 $ (77,038 ) $ — $ 10,253 For the three months ended March 31, 2017 External revenue $ 328,610 $ 100,151 $ 1,357 $ 430,118 Intersegment revenue $ 710 $ 175 $ (885 ) $ — Total revenue $ 329,320 $ 100,326 $ 472 $ 430,118 EBITDA $ 100,852 $ 83,063 $ (12,146 ) $ 171,769 Capital expenditures (1) $ 65,667 $ 8,508 $ — $ 74,175</t>
  </si>
  <si>
    <t>Schedule of reconciliation of EBITDA to reported income before income taxes</t>
  </si>
  <si>
    <t>The following table reconciles total consolidated EBITDA to reported “Income before income taxes” in our accompanying condensed consolidated statements of operations and comprehensive income (loss): For the three months ended March 31, 2018 2017 (In thousands) EBITDA $ 214,489 $ 171,769 Interest income and expense, net (53,034 ) (53,996 ) Depreciation and amortization (133,718 ) (112,220 ) Net income attributable to noncontrolling interests 380 292 Income before income taxes $ 28,117 $ 5,845</t>
  </si>
  <si>
    <t>Disaggregation of Revenue [Table Text Block]</t>
  </si>
  <si>
    <t xml:space="preserve">The following table disaggregates revenue based on the nature of products and services and by segment. Hughes ESS Corporate and Other Consolidated (In thousands) For the three months ended March 31, 2018 Equipment $ 42,947 $ — $ — $ 42,947 Services 297,785 7,403 375 305,563 Design, development and construction services 16,176 — — 16,176 Revenue from sales and services 356,908 7,403 375 364,686 Leasing income 43,910 89,350 4,949 138,209 Total revenue $ 400,818 $ 96,753 $ 5,324 $ 502,895 Hughes ESS Corporate and Other Consolidated Total (In thousands) For the three months ended March 31, 2018 North America: U.S. $ 320,438 $ 90,741 $ 1,206 $ 412,385 Canada and Mexico 15,582 5,837 — 21,419 All other (1) 64,798 175 4,118 69,091 Total revenue $ 400,818 $ 96,753 $ 5,324 $ 502,895 (1) All other revenue includes transactions with customers in Asia, Africa, Australia, Europe, South America, and the Middle East. </t>
  </si>
  <si>
    <t>Supplemental Guarantor and Non-Guarantor Financial Information (Tables)</t>
  </si>
  <si>
    <t>Schedule of consolidating balance sheet</t>
  </si>
  <si>
    <t>Condensed Consolidating Balance Sheet as of March 31, 2018 (In thousands) HSS Guarantor Subsidiaries Non-Guarantor Subsidiaries Eliminations Total Assets Cash and cash equivalents $ 1,700,804 $ 46,731 $ 28,294 $ — $ 1,775,829 Marketable investment securities, at fair value 622,839 708 — — 623,547 Trade accounts receivable and contract assets, net — 101,951 64,231 — 166,182 Trade accounts receivable - DISH Network, net — 53,055 543 — 53,598 Inventory — 57,145 28,850 — 85,995 Advances to affiliates, net 109,787 237,240 10,645 (248,959 ) 108,713 Other current assets 25 22,463 36,550 (109 ) 58,929 Total current assets 2,433,455 519,293 169,113 (249,068 ) 2,872,793 Property and equipment, net — 2,432,825 293,799 — 2,726,624 Regulatory authorizations — 465,658 — — 465,658 Goodwill — 504,173 — — 504,173 Other intangible assets, net — 54,924 — — 54,924 Investments in unconsolidated entities — 32,079 — — 32,079 Investment in subsidiaries 3,203,354 222,567 — (3,425,921 ) — Advances to affiliates 700 80,744 — (81,444 ) — Deferred tax asset 120,969 — 4,452 (120,969 ) 4,452 Other noncurrent assets, net — 225,343 14,634 — 239,977 Total assets $ 5,758,478 $ 4,537,606 $ 481,998 $ (3,877,402 ) $ 6,900,680 Liabilities and Shareholders’ Equity (Deficit) Trade accounts payable $ — $ 88,294 $ 14,183 $ — $ 102,477 Trade accounts payable - DISH Network — 2,826 — — 2,826 Current portion of long-term debt and capital lease obligations — 36,874 4,550 — 41,424 Advances from affiliates, net — 187,138 62,444 (248,959 ) 623 Accrued expenses and other 58,700 128,551 41,579 (109 ) 228,721 Total current liabilities 58,700 443,683 122,756 (249,068 ) 376,071 Long-term debt and capital lease obligations, net 3,367,078 217,401 1,493 — 3,585,972 Deferred tax liabilities, net — 570,403 979 (120,969 ) 450,413 Advances from affiliates — — 115,590 (81,444 ) 34,146 Other non-current liabilities — 103,327 3,063 — 106,390 Total HSS shareholders’ equity (deficit) 2,332,700 3,202,792 223,129 (3,425,921 ) 2,332,700 Noncontrolling interests — — 14,988 — 14,988 Total liabilities and shareholders’ equity (deficit) $ 5,758,478 $ 4,537,606 $ 481,998 $ (3,877,402 ) $ 6,900,680 December 31, 2017 (In thousands) HSS Guarantor Subsidiaries Non-Guarantor Subsidiaries Eliminations Total Assets Cash and cash equivalents $ 1,746,878 $ 42,373 $ 33,310 $ — $ 1,822,561 Marketable investment securities, at fair value 454,500 1,102 — — 455,602 Trade accounts receivable and contract assets, net — 133,735 63,105 — 196,840 Trade accounts receivable - DISH Network, net — 38,286 355 — 38,641 Inventory — 59,711 23,884 — 83,595 Advances to affiliates, net 119,605 229,488 7,313 (241,548 ) 114,858 Other current assets 64 98,890 31,788 (401 ) 130,341 Total current assets 2,321,047 603,585 159,755 (241,949 ) 2,842,438 Property and equipment, net — 2,459,703 293,395 — 2,753,098 Regulatory authorizations — 465,658 — — 465,658 Goodwill — 504,173 — — 504,173 Other intangible assets, net — 58,582 — — 58,582 Investments in unconsolidated entities — 30,587 — — 30,587 Investment in subsidiaries 3,260,790 204,208 — (3,464,998 ) — Advances to affiliates 700 80,744 — (81,444 ) — Deferred tax asset 110,546 — 3,700 (110,546 ) 3,700 Other noncurrent assets, net — 185,839 13,275 — 199,114 Total assets $ 5,693,083 $ 4,593,079 $ 470,125 $ (3,898,937 ) $ 6,857,350 Liabilities and Shareholders’ Equity (Deficit) Trade accounts payable $ — $ 82,300 $ 20,516 $ — $ 102,816 Trade accounts payable - DISH Network — 3,769 — — 3,769 Current portion of long-term debt and capital lease obligations — 35,886 4,745 — 40,631 Advances from affiliates, net — 185,161 56,864 (241,548 ) 477 Accrued expenses and other 43,518 145,362 46,748 (401 ) 235,227 Total current liabilities 43,518 452,478 128,873 (241,949 ) 382,920 Long-term debt and capital lease obligations, net 3,365,143 226,997 2,073 — 3,594,213 Deferred tax liabilities, net — 549,217 960 (110,546 ) 439,631 Advances from affiliates — — 115,159 (81,444 ) 33,715 Other non-current liabilities — 104,249 3,378 — 107,627 Total HSS shareholders’ equity (deficit) 2,284,422 3,260,138 204,860 (3,464,998 ) 2,284,422 Noncontrolling interests — — 14,822 — 14,822 Total liabilities and shareholders’ equity (deficit) $ 5,693,083 $ 4,593,079 $ 470,125 $ (3,898,937 ) $ 6,857,350</t>
  </si>
  <si>
    <t>Schedule of consolidating statement of operations and comprehensive income (loss)</t>
  </si>
  <si>
    <t xml:space="preserve"> HSS Guarantor Subsidiaries Non-Guarantor Subsidiaries Eliminations Total Revenue: Services and other revenue - DISH Network $ — $ 100,087 $ 527 $ — $ 100,614 Services and other revenue - other — 312,108 57,076 (9,850 ) 359,334 Equipment revenue - other — 46,409 4,607 (8,069 ) 42,947 Total revenue — 458,604 62,210 (17,919 ) 502,895 Costs and expenses: Costs of sales - services and other (exclusive of depreciation and amortization) — 114,374 37,726 (9,397 ) 142,703 Cost of sales - equipment (exclusive of depreciation and amortization) — 48,595 3,465 (8,037 ) 44,023 Selling, general and administrative expenses — 83,392 11,743 (485 ) 94,650 Research and development expenses — 7,137 — — 7,137 Depreciation and amortization — 121,339 12,379 — 133,718 Total costs and expenses — 374,837 65,313 (17,919 ) 422,231 Operating income — 83,767 (3,103 ) — 80,664 Other income (expense): Interest income 10,761 316 501 (199 ) 11,379 Interest expense, net of amounts capitalized (57,445 ) (6,956 ) (211 ) 199 (64,413 ) Gains (losses) on investments, net — (392 ) — — (392 ) Equity in earnings of unconsolidated affiliate — 1,492 — — 1,492 Equity in earnings (losses) of subsidiaries, net 56,259 (3,697 ) — (52,562 ) — Other, net 3 (97 ) (519 ) — (613 ) Total other income (expense), net 9,578 (9,334 ) (229 ) (52,562 ) (52,547 ) Income (loss) before income taxes 9,578 74,433 (3,332 ) (52,562 ) 28,117 Income tax benefit (provision) 10,423 (18,084 ) (75 ) — (7,736 ) Net income (loss) 20,001 56,349 (3,407 ) (52,562 ) 20,381 Less: Net income attributable to noncontrolling interests — — 380 — 380 Net income (loss) attributable to HSS $ 20,001 $ 56,349 $ (3,787 ) $ (52,562 ) $ 20,001 Comprehensive income (loss): Net income (loss) $ 20,001 $ 56,349 $ (3,407 ) $ (52,562 ) $ 20,381 Other comprehensive income (loss), net of tax: Foreign currency translation adjustments — — 1,900 — 1,900 Unrealized losses on available-for-sale securities and other (311 ) — (100 ) — (411 ) Equity in other comprehensive income (loss) of subsidiaries, net 2,014 2,014 — (4,028 ) — Total other comprehensive income (loss), net of tax 1,703 2,014 1,800 (4,028 ) 1,489 Comprehensive income (loss) 21,704 58,363 (1,607 ) (56,590 ) 21,870 Less: Comprehensive income attributable to noncontrolling interests — — 166 — 166 Comprehensive income (loss) attributable to HSS $ 21,704 $ 58,363 $ (1,773 ) $ (56,590 ) $ 21,704 HSS Guarantor Subsidiaries Non-Guarantor Subsidiaries Eliminations Total Revenue: Services and other revenue - DISH Network $ — $ 111,304 $ 186 $ — $ 111,490 Services and other revenue - other — 241,372 34,363 (5,512 ) 270,223 Equipment revenue - other — 51,235 4,677 (7,507 ) 48,405 Total revenue — 403,911 39,226 (13,019 ) 430,118 Costs and expenses: Costs of sales - services and other (exclusive of depreciation and amortization) — 106,544 29,710 (5,355 ) 130,899 Cost of sales - equipment (exclusive of depreciation and amortization) — 47,812 3,274 (6,860 ) 44,226 Selling, general and administrative expenses — 65,685 9,497 (804 ) 74,378 Research and development expenses — 7,705 — — 7,705 Depreciation and amortization — 105,447 6,773 — 112,220 Total costs and expenses — 333,193 49,254 (13,019 ) 369,428 Operating income — 70,718 (10,028 ) — 60,690 Other income (expense): Interest income 5,490 202 348 (199 ) 5,841 Interest expense, net of amounts capitalized (57,299 ) (3,222 ) 485 199 (59,837 ) Gains on investments, net — 91 — — 91 Other-than-temporary impairment loss on available-for-sale securities — (3,298 ) — — (3,298 ) Equity in earnings of unconsolidated affiliate — 1,711 — — 1,711 Equity in earnings (losses) of subsidiaries, net 41,859 (6,201 ) — (35,658 ) — Other, net — (138 ) 785 — 647 Total other income (expense), net (9,950 ) (10,855 ) 1,618 (35,658 ) (54,845 ) Income (loss) before income taxes (9,950 ) 59,863 (8,410 ) (35,658 ) 5,845 Income tax benefit (provision) 19,085 (17,856 ) 2,353 — 3,582 Net income (loss) 9,135 42,007 (6,057 ) (35,658 ) 9,427 Less: Net income attributable to noncontrolling interests — — 292 — 292 Net income (loss) attributable to HSS $ 9,135 $ 42,007 $ (6,349 ) $ (35,658 ) $ 9,135 Comprehensive income (loss): Net income (loss) $ 9,135 $ 42,007 $ (6,057 ) $ (35,658 ) $ 9,427 Other comprehensive income (loss), net of tax: Foreign currency translation adjustments — — 12,121 — 12,121 Unrealized gains (losses) on available-for-sale securities and other (27 ) (1,574 ) 101 — (1,500 ) Recognition of other-than-temporary loss on available-for-sale securities in net income (loss) — 3,298 — — 3,298 Equity in other comprehensive income (loss) of subsidiaries, net 13,946 12,222 — (26,168 ) — Total other comprehensive income (loss), net of tax 13,919 13,946 12,222 (26,168 ) 13,919 Comprehensive income (loss) 23,054 55,953 6,165 (61,826 ) 23,346 Less: Comprehensive income attributable to noncontrolling interests — — 292 — 292 Comprehensive income (loss) attributable to HSS $ 23,054 $ 55,953 $ 5,873 $ (61,826 ) $ 23,054</t>
  </si>
  <si>
    <t>Schedule of consolidating statement of cash flows</t>
  </si>
  <si>
    <t xml:space="preserve"> HSS Guarantor Subsidiaries Non-Guarantor Subsidiaries Eliminations Total Cash flows from operating activities: Net income (loss) $ 20,001 $ 56,349 $ (3,407 ) $ (52,562 ) $ 20,381 Adjustments to reconcile net income (loss) to net cash flows from operating activities (57,327 ) 127,889 (1,102 ) 52,562 122,022 Net cash flows from operating activities (37,326 ) 184,238 (4,509 ) — 142,403 Cash flows from investing activities: Purchases of marketable investment securities (358,543 ) — — — (358,543 ) Sales and maturities of marketable investment securities 197,686 — — — 197,686 Expenditures for property and equipment — (76,974 ) (10,803 ) — (87,777 ) Refunds and other receipts related to capital expenditures — 77,524 — — 77,524 Expenditures for externally marketed software — (7,148 ) — — (7,148 ) Payment for satellite launch services — — (7,125 ) — (7,125 ) Distributions (contributions) and advances from (to) subsidiaries, net 144,984 (18,425 ) — (126,559 ) — Net cash flows from investing activities (15,873 ) (25,023 ) (17,928 ) (126,559 ) (185,383 ) Cash flows from financing activities: Contributions (distributions) and advances (to) from parent, net — (144,984 ) 18,425 126,559 — Repayment of debt and capital lease obligations — (8,608 ) (760 ) — (9,368 ) Capital contribution from EchoStar 7,125 — — — 7,125 Other, net — (1,265 ) — — (1,265 ) Net cash flows from financing activities 7,125 (154,857 ) 17,665 126,559 (3,508 ) Effect of exchange rates on cash and cash equivalents — — (249 ) — (249 ) Net increase (decrease) in cash and cash equivalents, including restricted amounts (46,074 ) 4,358 (5,021 ) — (46,737 ) Cash and cash equivalents, including restricted amounts, beginning of period 1,746,878 42,373 34,103 — 1,823,354 Cash and cash equivalents, including restricted amounts, end of period $ 1,700,804 $ 46,731 $ 29,082 $ — $ 1,776,617 HSS Guarantor Subsidiaries Non-Guarantor Subsidiaries Eliminations Total Cash flows from operating activities: Net income (loss) $ 9,135 $ 42,007 $ (6,057 ) $ (35,658 ) $ 9,427 Adjustments to reconcile net income (loss) to net cash flows from operating activities 11,863 27,173 7,956 35,658 82,650 Net cash flows from operating activities 20,998 69,180 1,899 — 92,077 Cash flows from investing activities: Sales and maturities of marketable investment securities 91,747 — — — 91,747 Expenditures for property and equipment — (53,634 ) (20,541 ) — (74,175 ) Expenditures for externally marketed software — (10,832 ) — — (10,832 ) Investment in subsidiary (24,500 ) (27,500 ) — 52,000 — Net cash flows from investing activities 67,247 (91,966 ) (20,541 ) 52,000 6,740 Cash flows from financing activities: Proceeds from capital contributions from parent — 24,500 27,500 (52,000 ) — Repayment of debt and capital lease obligations — (7,717 ) (412 ) — (8,129 ) Other, net 600 (1,853 ) 82 — (1,171 ) Net cash flows from financing activities 600 14,930 27,170 (52,000 ) (9,300 ) Effect of exchange rates on cash and cash equivalents — — 689 — 689 Net increase (decrease) in cash and cash equivalents, including restricted amounts 88,845 (7,856 ) 9,217 — 90,206 Cash and cash equivalents, including restricted amounts, beginning of period 1,991,949 53,905 25,833 — 2,071,687 Cash and cash equivalents, including restricted amounts, end of period $ 2,080,794 $ 46,049 $ 35,050 $ — $ 2,161,893</t>
  </si>
  <si>
    <t>Organization and Business Activities (Details) - segment</t>
  </si>
  <si>
    <t>Feb. 28, 2017</t>
  </si>
  <si>
    <t>Related party transactions</t>
  </si>
  <si>
    <t>Number of business segments</t>
  </si>
  <si>
    <t>Hughes Retail Group | DISH Network | Satellite And Tracking Stock Transaction | Hughes Retail Preferred Tracking Stock</t>
  </si>
  <si>
    <t>Percentage of economic interest in the Hughes Retail Group</t>
  </si>
  <si>
    <t>80.00%</t>
  </si>
  <si>
    <t>EchoStar Technologies Business | DISH Network | Share Exchange Agreement</t>
  </si>
  <si>
    <t>Ownership interest acquired by related party</t>
  </si>
  <si>
    <t>100.00%</t>
  </si>
  <si>
    <t>Summary of Significant Accounting Policies (Details) - USD ($)</t>
  </si>
  <si>
    <t>Amount of transfers between levels within the fair value hierarchy</t>
  </si>
  <si>
    <t>Research and Development</t>
  </si>
  <si>
    <t>Other Noncurrent Assets [Member]</t>
  </si>
  <si>
    <t>Net carrying amount of externally marketed software</t>
  </si>
  <si>
    <t>Externally marketed software under development and not yet placed in service</t>
  </si>
  <si>
    <t>Amortization expense relating to the development of externally marketed software</t>
  </si>
  <si>
    <t>Maximum</t>
  </si>
  <si>
    <t>Software useful life</t>
  </si>
  <si>
    <t>5 years</t>
  </si>
  <si>
    <t>Weighted Average</t>
  </si>
  <si>
    <t>4 years</t>
  </si>
  <si>
    <t>Cost of Sales</t>
  </si>
  <si>
    <t>Orbital incentive obligations</t>
  </si>
  <si>
    <t>Contract Acquisition Costs [Member]</t>
  </si>
  <si>
    <t>Capitalized Contract Cost [Abstract]</t>
  </si>
  <si>
    <t>Capitalized Contract Cost, Net</t>
  </si>
  <si>
    <t>Capitalized Contract Cost, Amortization</t>
  </si>
  <si>
    <t>Contract Fulfillment Costs [Member]</t>
  </si>
  <si>
    <t>Summary of Significant Accounting Policies - Schedule Of Cumulative Effects Change (Details) - USD ($) $ in Thousands</t>
  </si>
  <si>
    <t>Jan. 01, 2018</t>
  </si>
  <si>
    <t>Dec. 31, 2016</t>
  </si>
  <si>
    <t>Assets</t>
  </si>
  <si>
    <t>Trade accounts receivable and contract assets, net</t>
  </si>
  <si>
    <t>Liabilities</t>
  </si>
  <si>
    <t>Deferred Income Tax Liabilities, Net</t>
  </si>
  <si>
    <t>Equity [Abstract]</t>
  </si>
  <si>
    <t>Liabilities and Equity</t>
  </si>
  <si>
    <t>Calculated under Revenue Guidance in Effect before Topic 606 [Member]</t>
  </si>
  <si>
    <t>Calculated Under Revenue Guidance In Effect Before Topic 606 And Accounting Standards Update 2016-01 [Member]</t>
  </si>
  <si>
    <t>Accounting Standards Update 2014-09 [Member] | Calculated under Revenue Guidance in Effect before Topic 606 [Member]</t>
  </si>
  <si>
    <t>Accounting Standards Update 2014-09 [Member] | Difference between Revenue Guidance in Effect before and after Topic 606 [Member]</t>
  </si>
  <si>
    <t>Accounting Standards Update 2016-01 [Member]</t>
  </si>
  <si>
    <t>Accumulated Earnings | Accounting Standards Update 2014-09 [Member] | Difference between Revenue Guidance in Effect before and after Topic 606 [Member]</t>
  </si>
  <si>
    <t>New Accounting Pronouncements or Change in Accounting Principle [Line Items]</t>
  </si>
  <si>
    <t>New Accounting Pronouncement or Change in Accounting Principle, Cumulative Effect of Change on Equity or Net Assets</t>
  </si>
  <si>
    <t>Summary of Significant Accounting Policies - Schedule of ASU Adoption Impact (Details) - USD ($) $ in Thousands</t>
  </si>
  <si>
    <t>Stockholders' Equity, Including Portion Attributable to Noncontrolling Interest</t>
  </si>
  <si>
    <t>Operating Income (Loss)</t>
  </si>
  <si>
    <t>Total Nonoperating Income (Expense), Interest And Debt Expense, and Income (Loss) From Equity Method Investments</t>
  </si>
  <si>
    <t>Net Income (Loss) Attributable to Parent</t>
  </si>
  <si>
    <t>Other Comprehensive Income (Loss), Available-for-sale Securities Adjustment, before Reclassification Adjustments, Net of Tax</t>
  </si>
  <si>
    <t>Other Comprehensive Income (Loss), Net of Tax</t>
  </si>
  <si>
    <t>Comprehensive Income (Loss), Net of Tax, Including Portion Attributable to Noncontrolling Interest</t>
  </si>
  <si>
    <t>Comprehensive Income (Loss), Net of Tax, Attributable to Parent</t>
  </si>
  <si>
    <t>Accounting Standards Update 2014-09 And 2016-01 [Member] | Calculated Under Revenue Guidance In Effect Before Topic 606 And Accounting Standards Update 2016-01 [Member]</t>
  </si>
  <si>
    <t>Accounting Standards Update 2016-18 [Member]</t>
  </si>
  <si>
    <t>Restricted Cash</t>
  </si>
  <si>
    <t>Revenue Recognition (Details) - USD ($) $ in Thousands</t>
  </si>
  <si>
    <t>12 Months Ended</t>
  </si>
  <si>
    <t>Dec. 31, 2018</t>
  </si>
  <si>
    <t>Receivables [Abstract]</t>
  </si>
  <si>
    <t>Total trade accounts receivable</t>
  </si>
  <si>
    <t>Allowance for Doubtful Accounts Receivable, Current</t>
  </si>
  <si>
    <t>Total trade accounts receivable and contract assets, net</t>
  </si>
  <si>
    <t>Trade accounts receivable - DISH Network</t>
  </si>
  <si>
    <t>Allowance for Loan and Lease Loss, Recovery of Bad Debts</t>
  </si>
  <si>
    <t>Contract with Customer, Asset and Liability [Abstract]</t>
  </si>
  <si>
    <t>Contract with Customer, Asset, Net, Noncurrent</t>
  </si>
  <si>
    <t>Contract with Customer, Liability, Noncurrent</t>
  </si>
  <si>
    <t>Contract with Customer, Liability</t>
  </si>
  <si>
    <t>Change in Contract with Customer, Asset and Liability [Abstract]</t>
  </si>
  <si>
    <t>Contract with Customer, Liability, Revenue Recognized</t>
  </si>
  <si>
    <t>Revenue, Performance Obligation [Abstract]</t>
  </si>
  <si>
    <t>Revenue, Remaining Performance Obligation</t>
  </si>
  <si>
    <t>Trade accounts receivable</t>
  </si>
  <si>
    <t>Lease Receivable [Member]</t>
  </si>
  <si>
    <t>Scenario, Forecast [Member]</t>
  </si>
  <si>
    <t>Revenue, Remaining Performance Obligation, Recognition In Period, Percentage</t>
  </si>
  <si>
    <t>25.00%</t>
  </si>
  <si>
    <t>Other Comprehensive Income (Loss) and Related Tax Effects (Details) - USD ($)</t>
  </si>
  <si>
    <t>Accumulated Other Comprehensive Income (Loss) [Line Items]</t>
  </si>
  <si>
    <t>Tax effects on unrealized gains or losses on available-for-sale securities</t>
  </si>
  <si>
    <t>Tax effects on foreign currency translation adjustments</t>
  </si>
  <si>
    <t>Cumulative foreign currency translation losses</t>
  </si>
  <si>
    <t>Reclassification out of Accumulated Other Comprehensive Income | Recognition of other-than-temporary impairment loss on available-for-sale securities in net income (1)</t>
  </si>
  <si>
    <t>Investment Securities (Details) - USD ($) $ in Thousands</t>
  </si>
  <si>
    <t>Marketable investment securities - current, at fair value:</t>
  </si>
  <si>
    <t>Debt securities</t>
  </si>
  <si>
    <t>Equity securities</t>
  </si>
  <si>
    <t>Total marketable investment securities</t>
  </si>
  <si>
    <t>Corporate bonds</t>
  </si>
  <si>
    <t>Other debt securities</t>
  </si>
  <si>
    <t>Investment Securities (Details 2) - USD ($)</t>
  </si>
  <si>
    <t>Unrealized Gains (Losses) on Available-For-Sale Securities</t>
  </si>
  <si>
    <t>Amortized Cost</t>
  </si>
  <si>
    <t>Unrealized Gains</t>
  </si>
  <si>
    <t>Unrealized Losses</t>
  </si>
  <si>
    <t>Available-for-sale Securities, Debt Securities</t>
  </si>
  <si>
    <t>Available-for-sale Securities, Debt Maturities [Abstract]</t>
  </si>
  <si>
    <t>Available-for-sale Securities, Debt Maturities, Next Rolling Twelve Months, Fair Value</t>
  </si>
  <si>
    <t>Available For Sale Securities Debt Maturities After Next Rolling Twelve Months Fair Value</t>
  </si>
  <si>
    <t>Investment Securities (Details 3) - USD ($) $ in Thousands</t>
  </si>
  <si>
    <t>Gain (Loss) on Investments [Line Items]</t>
  </si>
  <si>
    <t>Other than Temporary Impairment Losses, Investments, Portion Recognized in Earnings, Net</t>
  </si>
  <si>
    <t>Available-for-sale Securities, Equity Securities, Current</t>
  </si>
  <si>
    <t>Available-for-sale Equity Securities, Amortized Cost Basis</t>
  </si>
  <si>
    <t>Available-for-sale Equity Securities, Accumulated Gross Unrealized Loss, before Tax</t>
  </si>
  <si>
    <t>Other Nonoperating Income (Expense) [Member] | Equity securities</t>
  </si>
  <si>
    <t>Gain (Loss) on Investments [Member] | Equity securities</t>
  </si>
  <si>
    <t>Marketable Securities, Unrealized Gain (Loss), Excluding Other than Temporary Impairments</t>
  </si>
  <si>
    <t>Investment Securities (Details 4) - USD ($)</t>
  </si>
  <si>
    <t>Fair value of marketable securities</t>
  </si>
  <si>
    <t>Fair value of investments</t>
  </si>
  <si>
    <t>Fair value measurements on recurring basis</t>
  </si>
  <si>
    <t>Fair value measurements on recurring basis | Corporate bonds</t>
  </si>
  <si>
    <t>Fair value measurements on recurring basis | Other debt securities</t>
  </si>
  <si>
    <t>Fair value measurements on recurring basis | Level 1</t>
  </si>
  <si>
    <t>Fair value measurements on recurring basis | Level 1 | Corporate bonds</t>
  </si>
  <si>
    <t>Fair value measurements on recurring basis | Level 1 | Other debt securities</t>
  </si>
  <si>
    <t>Fair value measurements on recurring basis | Level 2</t>
  </si>
  <si>
    <t>Fair value measurements on recurring basis | Level 2 | Corporate bonds</t>
  </si>
  <si>
    <t>Fair value measurements on recurring basis | Level 2 | Other debt securities</t>
  </si>
  <si>
    <t>Inventory (Details) - USD ($) $ in Thousands</t>
  </si>
  <si>
    <t>Finished goods</t>
  </si>
  <si>
    <t>Raw materials</t>
  </si>
  <si>
    <t>Work-in-process</t>
  </si>
  <si>
    <t>Total inventory</t>
  </si>
  <si>
    <t>Property and Equipment (Details) - USD ($) $ in Thousands</t>
  </si>
  <si>
    <t>Property and equipment</t>
  </si>
  <si>
    <t>Total property and equipment</t>
  </si>
  <si>
    <t>Accumulated depreciation</t>
  </si>
  <si>
    <t>Land</t>
  </si>
  <si>
    <t>Buildings and improvements</t>
  </si>
  <si>
    <t>Buildings and improvements | Minimum</t>
  </si>
  <si>
    <t>Depreciable Life</t>
  </si>
  <si>
    <t>1 year</t>
  </si>
  <si>
    <t>Buildings and improvements | Maximum</t>
  </si>
  <si>
    <t>4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 - owned</t>
  </si>
  <si>
    <t>Satellites - owned | Minimum</t>
  </si>
  <si>
    <t>Satellites - owned | Maximum</t>
  </si>
  <si>
    <t>15 years</t>
  </si>
  <si>
    <t>Satellites - acquired under capital leases</t>
  </si>
  <si>
    <t>Satellites - acquired under capital leases | Minimum</t>
  </si>
  <si>
    <t>10 years</t>
  </si>
  <si>
    <t>Satellites -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in Millions</t>
  </si>
  <si>
    <t>1 Months Ended</t>
  </si>
  <si>
    <t>11 Months Ended</t>
  </si>
  <si>
    <t>Dec. 31, 2017solar_array_circuit</t>
  </si>
  <si>
    <t>Oct. 31, 2017USD ($)</t>
  </si>
  <si>
    <t>Mar. 31, 2018USD ($)satellitemi</t>
  </si>
  <si>
    <t>Nov. 30, 2017solar_array_circuit</t>
  </si>
  <si>
    <t>Number of satellites utilized in geostationary orbit approximately 22,300 miles above the equator | satellite</t>
  </si>
  <si>
    <t>Satellites in Geosynchronous Orbit Length Above Equator | mi</t>
  </si>
  <si>
    <t>Number of satellites utilized under capital lease | satellite</t>
  </si>
  <si>
    <t>EchoStar 105/SES-11 [Member]</t>
  </si>
  <si>
    <t>Lessee, Finance Lease, Term of Contract</t>
  </si>
  <si>
    <t>Echo Star X [Member]</t>
  </si>
  <si>
    <t>Revenue, Net, Reduction In Period | $</t>
  </si>
  <si>
    <t>Number Of Solar Array Circuits Affected | solar_array_circuit</t>
  </si>
  <si>
    <t>Number Of Functional Solar Array Circuits | solar_array_circuit</t>
  </si>
  <si>
    <t>Other Current Assets [Member] | EchoStar 105/SES-11 [Member]</t>
  </si>
  <si>
    <t>Other Significant Noncash Transaction, Value of Consideration Received | $</t>
  </si>
  <si>
    <t>Goodwill and Other Intangible Assets (Details) - USD ($) $ in Thousands</t>
  </si>
  <si>
    <t>Cost</t>
  </si>
  <si>
    <t>Accumulated Amortization</t>
  </si>
  <si>
    <t>Carrying Amount</t>
  </si>
  <si>
    <t>Amortization expense</t>
  </si>
  <si>
    <t>Customer relationships</t>
  </si>
  <si>
    <t>Customer relationships | Weighted Average</t>
  </si>
  <si>
    <t>Weighted Average Useful Life</t>
  </si>
  <si>
    <t>8 years</t>
  </si>
  <si>
    <t>Technology-based</t>
  </si>
  <si>
    <t>Technology-based | Weighted Average</t>
  </si>
  <si>
    <t>6 years</t>
  </si>
  <si>
    <t>Trademark portfolio</t>
  </si>
  <si>
    <t>Trademark portfolio | Weighted Average</t>
  </si>
  <si>
    <t>20 years</t>
  </si>
  <si>
    <t>Investment in Unconsolidated Entities (Details) - USD ($) $ in Thousands</t>
  </si>
  <si>
    <t>Equity method</t>
  </si>
  <si>
    <t>Other equity investments without a readily determinable fair value</t>
  </si>
  <si>
    <t>Total investments in unconsolidated entities</t>
  </si>
  <si>
    <t>Debt and Capital Lease Obligations (Details) - USD ($) $ in Thousands</t>
  </si>
  <si>
    <t>Fair Value</t>
  </si>
  <si>
    <t>Carrying amount</t>
  </si>
  <si>
    <t>Capital lease obligations</t>
  </si>
  <si>
    <t>Total debt and capital lease obligations</t>
  </si>
  <si>
    <t>Less: Current portion</t>
  </si>
  <si>
    <t>6 1/2% Senior Secured Notes due 2019</t>
  </si>
  <si>
    <t>Interest rate</t>
  </si>
  <si>
    <t>6.50%</t>
  </si>
  <si>
    <t>Effective Interest Rate</t>
  </si>
  <si>
    <t>6.959%</t>
  </si>
  <si>
    <t>5 1/4% Senior Secured Notes due 2026</t>
  </si>
  <si>
    <t>5.25%</t>
  </si>
  <si>
    <t>5.32%</t>
  </si>
  <si>
    <t>7 5/8% Senior Unsecured Notes due 2021</t>
  </si>
  <si>
    <t>7.625%</t>
  </si>
  <si>
    <t>8.062%</t>
  </si>
  <si>
    <t>6 5/8% Senior Unsecured Notes due 2026</t>
  </si>
  <si>
    <t>6.625%</t>
  </si>
  <si>
    <t>6.688%</t>
  </si>
  <si>
    <t>Unamortized debt issuance costs</t>
  </si>
  <si>
    <t>Less: Unamortized debt issuance costs</t>
  </si>
  <si>
    <t>Income Taxes (Details) - USD ($) $ in Thousands</t>
  </si>
  <si>
    <t>Effective income tax rate</t>
  </si>
  <si>
    <t>27.50%</t>
  </si>
  <si>
    <t>(61.30%)</t>
  </si>
  <si>
    <t>Commitments and Contingencies (Details) $ in Millions</t>
  </si>
  <si>
    <t>Aug. 07, 2017USD ($)</t>
  </si>
  <si>
    <t>Feb. 14, 2017patentclaim</t>
  </si>
  <si>
    <t>Nov. 30, 2017USD ($)</t>
  </si>
  <si>
    <t>Mar. 31, 2018USD ($)claim</t>
  </si>
  <si>
    <t>Realtime Data LLC [Member]</t>
  </si>
  <si>
    <t>Loss Contingency [Abstract]</t>
  </si>
  <si>
    <t>Loss Contingency, Invalidated Claims, Number | claim</t>
  </si>
  <si>
    <t>Loss Contingency, Pending Claims, Number | claim</t>
  </si>
  <si>
    <t>Loss Contingency, Patents Allegedly Infringed, Number | patent</t>
  </si>
  <si>
    <t>Subsidiaries | Hughes Network Systems | Elbit</t>
  </si>
  <si>
    <t>Loss Contingency, Damages Awarded, Value | $</t>
  </si>
  <si>
    <t>Loss Contingency, Attorney's Fees Sought, Value | $</t>
  </si>
  <si>
    <t>Loss Contingency Accrual | $</t>
  </si>
  <si>
    <t>Satellite-related obligations</t>
  </si>
  <si>
    <t>Other Commitments [Line Items]</t>
  </si>
  <si>
    <t>Satellite-related obligations | $</t>
  </si>
  <si>
    <t>Patent 867 [Member] | Realtime Data LLC [Member]</t>
  </si>
  <si>
    <t>Loss Contingency, Pending Claims, Validity Not Challenged | claim</t>
  </si>
  <si>
    <t>Patent 728 [Member] | Realtime Data LLC [Member]</t>
  </si>
  <si>
    <t>Segment Reporting (Details) $ in Thousands</t>
  </si>
  <si>
    <t>Mar. 31, 2018USD ($)segment</t>
  </si>
  <si>
    <t>Mar. 31, 2017USD ($)</t>
  </si>
  <si>
    <t>Number of business segments | segment</t>
  </si>
  <si>
    <t>EBITDA</t>
  </si>
  <si>
    <t>Capital Expenditures, Net of Refunds and Other Receipts Related to Capital Expenditures</t>
  </si>
  <si>
    <t>Interest income and expense, net</t>
  </si>
  <si>
    <t>Net income attributable to noncontrolling interests</t>
  </si>
  <si>
    <t>Hughes Business</t>
  </si>
  <si>
    <t>Hughes Business | Intersegment Elimination</t>
  </si>
  <si>
    <t>Hughes Business | Operating segments</t>
  </si>
  <si>
    <t>EchoStar Satellite Services Business [Member]</t>
  </si>
  <si>
    <t>EchoStar Satellite Services Business [Member] | Intersegment Elimination</t>
  </si>
  <si>
    <t>EchoStar Satellite Services Business [Member] | Operating segments</t>
  </si>
  <si>
    <t>Corporate and Other</t>
  </si>
  <si>
    <t>Corporate and Other | Intersegment Elimination</t>
  </si>
  <si>
    <t>Corporate and Other | Corporate and Other</t>
  </si>
  <si>
    <t>Segment Reporting Disaggregation of Revenue (Details) - USD ($) $ in Thousands</t>
  </si>
  <si>
    <t>Disaggregation of Revenue [Line Items]</t>
  </si>
  <si>
    <t>Revenue from Contract with Customer, Excluding Assessed Tax</t>
  </si>
  <si>
    <t>Lease Income</t>
  </si>
  <si>
    <t>Revenue, Net</t>
  </si>
  <si>
    <t>Equipment</t>
  </si>
  <si>
    <t>Services</t>
  </si>
  <si>
    <t>Design, development and construction services</t>
  </si>
  <si>
    <t>U.S.</t>
  </si>
  <si>
    <t>Canada and Mexico</t>
  </si>
  <si>
    <t>All Other Geographic Regions [Member]</t>
  </si>
  <si>
    <t>Operating segments | Hughes Business</t>
  </si>
  <si>
    <t>Operating segments | Hughes Business | Equipment</t>
  </si>
  <si>
    <t>Operating segments | Hughes Business | Services</t>
  </si>
  <si>
    <t>Operating segments | Hughes Business | Design, development and construction services</t>
  </si>
  <si>
    <t>Operating segments | Hughes Business | U.S.</t>
  </si>
  <si>
    <t>Operating segments | Hughes Business | Canada and Mexico</t>
  </si>
  <si>
    <t>Operating segments | Hughes Business | All Other Geographic Regions [Member]</t>
  </si>
  <si>
    <t>Operating segments | EchoStar Satellite Services Business [Member]</t>
  </si>
  <si>
    <t>Operating segments | EchoStar Satellite Services Business [Member] | Equipment</t>
  </si>
  <si>
    <t>Operating segments | EchoStar Satellite Services Business [Member] | Services</t>
  </si>
  <si>
    <t>Operating segments | EchoStar Satellite Services Business [Member] | Design, development and construction services</t>
  </si>
  <si>
    <t>Operating segments | EchoStar Satellite Services Business [Member] | U.S.</t>
  </si>
  <si>
    <t>Operating segments | EchoStar Satellite Services Business [Member] | Canada and Mexico</t>
  </si>
  <si>
    <t>Operating segments | EchoStar Satellite Services Business [Member] | All Other Geographic Regions [Member]</t>
  </si>
  <si>
    <t>Corporate and Other | Corporate and Other | Equipment</t>
  </si>
  <si>
    <t>Corporate and Other | Corporate and Other | Services</t>
  </si>
  <si>
    <t>Corporate and Other | Corporate and Other | Design, development and construction services</t>
  </si>
  <si>
    <t>Corporate and Other | Corporate and Other | U.S.</t>
  </si>
  <si>
    <t>Corporate and Other | Corporate and Other | Canada and Mexico</t>
  </si>
  <si>
    <t>Corporate and Other | Corporate and Other | All Other Geographic Regions [Member]</t>
  </si>
  <si>
    <t>Related Party Transactions (Details) $ in Thousands</t>
  </si>
  <si>
    <t>Feb. 01, 2017USD ($)</t>
  </si>
  <si>
    <t>Feb. 28, 2022</t>
  </si>
  <si>
    <t>Aug. 31, 2017</t>
  </si>
  <si>
    <t>Jun. 30, 2017USD ($)</t>
  </si>
  <si>
    <t>May 31, 2017</t>
  </si>
  <si>
    <t>Nov. 30, 2016</t>
  </si>
  <si>
    <t>Jul. 31, 2016</t>
  </si>
  <si>
    <t>Dec. 31, 2012</t>
  </si>
  <si>
    <t>Oct. 31, 2012</t>
  </si>
  <si>
    <t>May 31, 2012</t>
  </si>
  <si>
    <t>Dec. 31, 2009</t>
  </si>
  <si>
    <t>Sep. 30, 2009transponder</t>
  </si>
  <si>
    <t>Nov. 30, 2008transponder</t>
  </si>
  <si>
    <t>Mar. 31, 2018USD ($)</t>
  </si>
  <si>
    <t>Feb. 28, 2013transponder</t>
  </si>
  <si>
    <t>Mar. 31, 2012</t>
  </si>
  <si>
    <t>Sep. 30, 2010USD ($)</t>
  </si>
  <si>
    <t>Contribution of Property</t>
  </si>
  <si>
    <t>Transfer of launch service contracts to EchoStar</t>
  </si>
  <si>
    <t>Hughes Broadband Distribution Agreement</t>
  </si>
  <si>
    <t>Agreement term</t>
  </si>
  <si>
    <t>Required minimum notice for termination of agreement</t>
  </si>
  <si>
    <t>180 days</t>
  </si>
  <si>
    <t>Automatic renewal period</t>
  </si>
  <si>
    <t>Ciel | Satellite Capacity Lease Agreement [Member]</t>
  </si>
  <si>
    <t>Lessee, Operating Lease, Term of Contract</t>
  </si>
  <si>
    <t>One-year LIBOR | Related-Party Advances | Minimum</t>
  </si>
  <si>
    <t>Variable interest rates</t>
  </si>
  <si>
    <t>1.00%</t>
  </si>
  <si>
    <t>One-year LIBOR | Related-Party Advances | Maximum</t>
  </si>
  <si>
    <t>3.00%</t>
  </si>
  <si>
    <t>EchoStar</t>
  </si>
  <si>
    <t>Related Party Transaction, Expenses from Transactions with Related Party</t>
  </si>
  <si>
    <t>Related Party Transactions Agreement Termination Required Notice Period from Related Party, Minimum</t>
  </si>
  <si>
    <t>30 days</t>
  </si>
  <si>
    <t>EchoStar Mobile Limited</t>
  </si>
  <si>
    <t>Revenue from Related Parties</t>
  </si>
  <si>
    <t>DISH Network | Satellite And Tracking Stock Transaction | Hughes Retail Preferred Tracking Stock | Hughes Retail Group</t>
  </si>
  <si>
    <t>DISH Network | TT&amp;C Agreement</t>
  </si>
  <si>
    <t>1 month</t>
  </si>
  <si>
    <t>12 months</t>
  </si>
  <si>
    <t>DISH Network | TerreStar Agreement</t>
  </si>
  <si>
    <t>21 days</t>
  </si>
  <si>
    <t>90 days</t>
  </si>
  <si>
    <t>DISH Network | DBSD North America Agreement</t>
  </si>
  <si>
    <t>120 days</t>
  </si>
  <si>
    <t>DISH Network | DBSD North America Agreement | Subsequent Event</t>
  </si>
  <si>
    <t>DISH Network | RUS Implementation Agreement</t>
  </si>
  <si>
    <t>Grants receivable by related party</t>
  </si>
  <si>
    <t>DISH Network | Amended and Restated Professional Services Agreement [Member]</t>
  </si>
  <si>
    <t>60 days</t>
  </si>
  <si>
    <t>Required minimum notice for termination of individual service</t>
  </si>
  <si>
    <t>DISH Network | Collocation and Antenna Space Agreements</t>
  </si>
  <si>
    <t>Required minimum notice period for termination of agreement by the reporting entity</t>
  </si>
  <si>
    <t>Term of renewal option</t>
  </si>
  <si>
    <t>3 years</t>
  </si>
  <si>
    <t>DISH Network | Minimum | Collocation and Antenna Space Agreements</t>
  </si>
  <si>
    <t>Related Party Transactions Agreement, Renewal Notice Required by Reporting Entity</t>
  </si>
  <si>
    <t>DISH Network | Maximum | Collocation and Antenna Space Agreements</t>
  </si>
  <si>
    <t>EchoStar XIX | EchoStar</t>
  </si>
  <si>
    <t>Deferred Tax Liabilities, Deferred Expense</t>
  </si>
  <si>
    <t>EchoStar XIX | EchoStar | Additional Paid-In Capital</t>
  </si>
  <si>
    <t>EchoStar XXI [Member] | EchoStar Operating | Other Noncurrent Assets [Member]</t>
  </si>
  <si>
    <t>EchoStar XXI [Member] | EchoStar Operating | Additional Paid-In Capital</t>
  </si>
  <si>
    <t>EchoStar XXIII [Member] | EchoStar Operating | Other Noncurrent Assets [Member]</t>
  </si>
  <si>
    <t>EchoStar XXIII [Member] | EchoStar Operating | Additional Paid-In Capital</t>
  </si>
  <si>
    <t>EchoStar XVI | DISH Network | Satellite Capacity Lease Agreement [Member]</t>
  </si>
  <si>
    <t>Lessor, Operating Lease, Term of Contract</t>
  </si>
  <si>
    <t>Lessor, Operating Lease, Renewal Term</t>
  </si>
  <si>
    <t>Related Party Transactions Agreement Term from Commencement of Service Date</t>
  </si>
  <si>
    <t>Renewal option reduction in years</t>
  </si>
  <si>
    <t>Additional term of renewal option</t>
  </si>
  <si>
    <t>Echo Star V I I | DISH Network | Satellite Capacity Lease Agreement [Member]</t>
  </si>
  <si>
    <t>Nimiq5 [Member] | Telesat | Satellite Capacity Lease Agreement [Member]</t>
  </si>
  <si>
    <t>Number of DBS transponders available | transponder</t>
  </si>
  <si>
    <t>Nimiq5 [Member] | DISH Network | Satellite Capacity Lease Agreement [Member]</t>
  </si>
  <si>
    <t>QuetzSat-1 [Member] | SES Latin America | Satellite Capacity Lease Agreement [Member]</t>
  </si>
  <si>
    <t>Related Party Transactions Number of DBS Transponders Expected to Receive Services Per Agreement | transponder</t>
  </si>
  <si>
    <t>QuetzSat-1 [Member] | DISH Network | Satellite Capacity Lease Agreement [Member]</t>
  </si>
  <si>
    <t>Number of DBS transponders currently receiving services | transponder</t>
  </si>
  <si>
    <t>Number of DBS transponders currently receiving services subleased back from related party | transponder</t>
  </si>
  <si>
    <t>Related Party Transactions, Lessor, Operating Lease, Real Estate [Member] | DISH Network | Cheyenne Lease Agreement</t>
  </si>
  <si>
    <t>Required Minimum Notice Period for Termination of Agreement After Lease Extension</t>
  </si>
  <si>
    <t>Related Party Transactions, Lessee, Operating Lease, Real Estate | DISH Network | American Fork Occupancy License Agreement [Member]</t>
  </si>
  <si>
    <t>Related Party Transactions (Details 2) $ in Millions</t>
  </si>
  <si>
    <t>Mar. 02, 2014USD ($)satellite</t>
  </si>
  <si>
    <t>Oct. 01, 2013subsidiary</t>
  </si>
  <si>
    <t>California Institute Of Technology</t>
  </si>
  <si>
    <t>Number of Subsidiaries Against which Lawsuit Filed | subsidiary</t>
  </si>
  <si>
    <t>Satellite And Tracking Stock Transaction | DISH Network</t>
  </si>
  <si>
    <t>Proceeds from issuance of Tracking Stock</t>
  </si>
  <si>
    <t>Hughes Broadband Master Services Agreement [Member] | DISH Network</t>
  </si>
  <si>
    <t>Contract Revenue Cost</t>
  </si>
  <si>
    <t>EchoStar and HSSC | Satellite And Tracking Stock Transaction | DISH Network</t>
  </si>
  <si>
    <t>Related Party Transactions Number of Owned Satellites Transferred | satellite</t>
  </si>
  <si>
    <t>EchoStar Technologies Business | Share Exchange Agreement | DISH Network</t>
  </si>
  <si>
    <t>Related Party Transactions (Details 3) - USD ($) $ in Millions</t>
  </si>
  <si>
    <t>Hughes Systique</t>
  </si>
  <si>
    <t>Ownership interest in related party</t>
  </si>
  <si>
    <t>43.70%</t>
  </si>
  <si>
    <t>Ownership interest percentage by related party</t>
  </si>
  <si>
    <t>25.60%</t>
  </si>
  <si>
    <t>Dish Mexico</t>
  </si>
  <si>
    <t>Equity interest in joint ventures</t>
  </si>
  <si>
    <t>49.00%</t>
  </si>
  <si>
    <t>Receivables from related parties</t>
  </si>
  <si>
    <t>Deluxe/EchoStar LLC</t>
  </si>
  <si>
    <t>50.00%</t>
  </si>
  <si>
    <t>AsiaSat</t>
  </si>
  <si>
    <t>Global IP Revenue [Member]</t>
  </si>
  <si>
    <t>Supplemental Guarantor and Non-Guarantor Financial Information (Details) - USD ($) $ in Thousands</t>
  </si>
  <si>
    <t>Investment in subsidiaries</t>
  </si>
  <si>
    <t>Advances to affiliates</t>
  </si>
  <si>
    <t>Deferred tax asset</t>
  </si>
  <si>
    <t>Liabilities and Shareholders’ Equity (Deficit)</t>
  </si>
  <si>
    <t>Other non-current liabilities</t>
  </si>
  <si>
    <t>Total HSS shareholders’ equity (deficit)</t>
  </si>
  <si>
    <t>Eliminations</t>
  </si>
  <si>
    <t>HSS</t>
  </si>
  <si>
    <t>Guarantor Subsidiaries</t>
  </si>
  <si>
    <t>Non-Guarantor Subsidiaries</t>
  </si>
  <si>
    <t>Supplemental Guarantor and Non-Guarantor Financial Information (Details 2) - USD ($) $ in Thousands</t>
  </si>
  <si>
    <t>Equipment revenue - other</t>
  </si>
  <si>
    <t>Equity in earnings (losses) of subsidiaries, net</t>
  </si>
  <si>
    <t>Net income (loss)</t>
  </si>
  <si>
    <t>Comprehensive Income (Loss):</t>
  </si>
  <si>
    <t>Equity in other comprehensive income (loss) of subsidiaries, net</t>
  </si>
  <si>
    <t>Supplemental Guarantor and Non-Guarantor Financial Information (Details 3) - USD ($) $ in Thousands</t>
  </si>
  <si>
    <t>Adjustments to reconcile net income (loss) to net cash flows from operating activities</t>
  </si>
  <si>
    <t>Distributions (contributions) and advances from (to) subsidiaries, net</t>
  </si>
  <si>
    <t>Contributions (distributions) and advances (to) from parent,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3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7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192</v>
      </c>
    </row>
    <row r="4" spans="1:2">
      <c r="A4" s="4" t="s">
        <v>3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10</v>
      </c>
    </row>
    <row r="4" spans="1:2">
      <c r="A4" s="4" t="s">
        <v>62</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5829</v>
      </c>
      <c r="C3" s="7" t="n">
        <v>1822561</v>
      </c>
    </row>
    <row r="4" spans="1:3">
      <c r="A4" s="4" t="s">
        <v>28</v>
      </c>
      <c r="B4" s="5" t="n">
        <v>623547</v>
      </c>
      <c r="C4" s="5" t="n">
        <v>455602</v>
      </c>
    </row>
    <row r="5" spans="1:3">
      <c r="A5" s="4" t="s">
        <v>29</v>
      </c>
      <c r="B5" s="5" t="n">
        <v>166182</v>
      </c>
      <c r="C5" s="5" t="n">
        <v>196840</v>
      </c>
    </row>
    <row r="6" spans="1:3">
      <c r="A6" s="4" t="s">
        <v>30</v>
      </c>
      <c r="B6" s="5" t="n">
        <v>53598</v>
      </c>
      <c r="C6" s="5" t="n">
        <v>38641</v>
      </c>
    </row>
    <row r="7" spans="1:3">
      <c r="A7" s="4" t="s">
        <v>31</v>
      </c>
      <c r="B7" s="5" t="n">
        <v>85995</v>
      </c>
      <c r="C7" s="5" t="n">
        <v>83595</v>
      </c>
    </row>
    <row r="8" spans="1:3">
      <c r="A8" s="4" t="s">
        <v>32</v>
      </c>
      <c r="B8" s="5" t="n">
        <v>45767</v>
      </c>
      <c r="C8" s="5" t="n">
        <v>38797</v>
      </c>
    </row>
    <row r="9" spans="1:3">
      <c r="A9" s="4" t="s">
        <v>33</v>
      </c>
      <c r="B9" s="5" t="n">
        <v>108713</v>
      </c>
      <c r="C9" s="5" t="n">
        <v>114858</v>
      </c>
    </row>
    <row r="10" spans="1:3">
      <c r="A10" s="4" t="s">
        <v>34</v>
      </c>
      <c r="B10" s="5" t="n">
        <v>13162</v>
      </c>
      <c r="C10" s="5" t="n">
        <v>91544</v>
      </c>
    </row>
    <row r="11" spans="1:3">
      <c r="A11" s="4" t="s">
        <v>35</v>
      </c>
      <c r="B11" s="5" t="n">
        <v>2872793</v>
      </c>
      <c r="C11" s="5" t="n">
        <v>2842438</v>
      </c>
    </row>
    <row r="12" spans="1:3">
      <c r="A12" s="3" t="s">
        <v>36</v>
      </c>
    </row>
    <row r="13" spans="1:3">
      <c r="A13" s="4" t="s">
        <v>37</v>
      </c>
      <c r="B13" s="5" t="n">
        <v>2726624</v>
      </c>
      <c r="C13" s="5" t="n">
        <v>2753098</v>
      </c>
    </row>
    <row r="14" spans="1:3">
      <c r="A14" s="4" t="s">
        <v>38</v>
      </c>
      <c r="B14" s="5" t="n">
        <v>465658</v>
      </c>
      <c r="C14" s="5" t="n">
        <v>465658</v>
      </c>
    </row>
    <row r="15" spans="1:3">
      <c r="A15" s="4" t="s">
        <v>39</v>
      </c>
      <c r="B15" s="5" t="n">
        <v>504173</v>
      </c>
      <c r="C15" s="5" t="n">
        <v>504173</v>
      </c>
    </row>
    <row r="16" spans="1:3">
      <c r="A16" s="4" t="s">
        <v>40</v>
      </c>
      <c r="B16" s="5" t="n">
        <v>54924</v>
      </c>
      <c r="C16" s="5" t="n">
        <v>58582</v>
      </c>
    </row>
    <row r="17" spans="1:3">
      <c r="A17" s="4" t="s">
        <v>41</v>
      </c>
      <c r="B17" s="5" t="n">
        <v>32079</v>
      </c>
      <c r="C17" s="5" t="n">
        <v>30587</v>
      </c>
    </row>
    <row r="18" spans="1:3">
      <c r="A18" s="4" t="s">
        <v>42</v>
      </c>
      <c r="B18" s="5" t="n">
        <v>244429</v>
      </c>
      <c r="C18" s="5" t="n">
        <v>202814</v>
      </c>
    </row>
    <row r="19" spans="1:3">
      <c r="A19" s="4" t="s">
        <v>43</v>
      </c>
      <c r="B19" s="5" t="n">
        <v>4027887</v>
      </c>
      <c r="C19" s="5" t="n">
        <v>4014912</v>
      </c>
    </row>
    <row r="20" spans="1:3">
      <c r="A20" s="4" t="s">
        <v>44</v>
      </c>
      <c r="B20" s="5" t="n">
        <v>6900680</v>
      </c>
      <c r="C20" s="5" t="n">
        <v>6857350</v>
      </c>
    </row>
    <row r="21" spans="1:3">
      <c r="A21" s="3" t="s">
        <v>45</v>
      </c>
    </row>
    <row r="22" spans="1:3">
      <c r="A22" s="4" t="s">
        <v>46</v>
      </c>
      <c r="B22" s="5" t="n">
        <v>102477</v>
      </c>
      <c r="C22" s="5" t="n">
        <v>102816</v>
      </c>
    </row>
    <row r="23" spans="1:3">
      <c r="A23" s="4" t="s">
        <v>47</v>
      </c>
      <c r="B23" s="5" t="n">
        <v>2826</v>
      </c>
      <c r="C23" s="5" t="n">
        <v>3769</v>
      </c>
    </row>
    <row r="24" spans="1:3">
      <c r="A24" s="4" t="s">
        <v>48</v>
      </c>
      <c r="B24" s="5" t="n">
        <v>41424</v>
      </c>
      <c r="C24" s="5" t="n">
        <v>40631</v>
      </c>
    </row>
    <row r="25" spans="1:3">
      <c r="A25" s="4" t="s">
        <v>49</v>
      </c>
      <c r="B25" s="5" t="n">
        <v>623</v>
      </c>
      <c r="C25" s="5" t="n">
        <v>477</v>
      </c>
    </row>
    <row r="26" spans="1:3">
      <c r="A26" s="4" t="s">
        <v>50</v>
      </c>
      <c r="B26" s="5" t="n">
        <v>65333</v>
      </c>
      <c r="C26" s="5" t="n">
        <v>65959</v>
      </c>
    </row>
    <row r="27" spans="1:3">
      <c r="A27" s="4" t="s">
        <v>51</v>
      </c>
      <c r="B27" s="5" t="n">
        <v>56314</v>
      </c>
      <c r="C27" s="5" t="n">
        <v>46834</v>
      </c>
    </row>
    <row r="28" spans="1:3">
      <c r="A28" s="4" t="s">
        <v>52</v>
      </c>
      <c r="B28" s="5" t="n">
        <v>24550</v>
      </c>
      <c r="C28" s="5" t="n">
        <v>36924</v>
      </c>
    </row>
    <row r="29" spans="1:3">
      <c r="A29" s="4" t="s">
        <v>53</v>
      </c>
      <c r="B29" s="5" t="n">
        <v>82524</v>
      </c>
      <c r="C29" s="5" t="n">
        <v>85510</v>
      </c>
    </row>
    <row r="30" spans="1:3">
      <c r="A30" s="4" t="s">
        <v>54</v>
      </c>
      <c r="B30" s="5" t="n">
        <v>376071</v>
      </c>
      <c r="C30" s="5" t="n">
        <v>382920</v>
      </c>
    </row>
    <row r="31" spans="1:3">
      <c r="A31" s="3" t="s">
        <v>55</v>
      </c>
    </row>
    <row r="32" spans="1:3">
      <c r="A32" s="4" t="s">
        <v>56</v>
      </c>
      <c r="B32" s="5" t="n">
        <v>3585972</v>
      </c>
      <c r="C32" s="5" t="n">
        <v>3594213</v>
      </c>
    </row>
    <row r="33" spans="1:3">
      <c r="A33" s="4" t="s">
        <v>57</v>
      </c>
      <c r="B33" s="5" t="n">
        <v>450413</v>
      </c>
      <c r="C33" s="5" t="n">
        <v>439631</v>
      </c>
    </row>
    <row r="34" spans="1:3">
      <c r="A34" s="4" t="s">
        <v>58</v>
      </c>
      <c r="B34" s="5" t="n">
        <v>34146</v>
      </c>
      <c r="C34" s="5" t="n">
        <v>33715</v>
      </c>
    </row>
    <row r="35" spans="1:3">
      <c r="A35" s="4" t="s">
        <v>59</v>
      </c>
      <c r="B35" s="5" t="n">
        <v>106390</v>
      </c>
      <c r="C35" s="5" t="n">
        <v>107627</v>
      </c>
    </row>
    <row r="36" spans="1:3">
      <c r="A36" s="4" t="s">
        <v>60</v>
      </c>
      <c r="B36" s="5" t="n">
        <v>4176921</v>
      </c>
      <c r="C36" s="5" t="n">
        <v>4175186</v>
      </c>
    </row>
    <row r="37" spans="1:3">
      <c r="A37" s="4" t="s">
        <v>61</v>
      </c>
      <c r="B37" s="5" t="n">
        <v>4552992</v>
      </c>
      <c r="C37" s="5" t="n">
        <v>4558106</v>
      </c>
    </row>
    <row r="38" spans="1:3">
      <c r="A38" s="4" t="s">
        <v>62</v>
      </c>
      <c r="B38" s="4" t="s">
        <v>63</v>
      </c>
      <c r="C38" s="4" t="s">
        <v>63</v>
      </c>
    </row>
    <row r="39" spans="1:3">
      <c r="A39" s="3" t="s">
        <v>64</v>
      </c>
    </row>
    <row r="40" spans="1:3">
      <c r="A40" s="4" t="s">
        <v>65</v>
      </c>
      <c r="B40" s="5" t="n">
        <v>0</v>
      </c>
      <c r="C40" s="5" t="n">
        <v>0</v>
      </c>
    </row>
    <row r="41" spans="1:3">
      <c r="A41" s="4" t="s">
        <v>66</v>
      </c>
      <c r="B41" s="5" t="n">
        <v>0</v>
      </c>
      <c r="C41" s="5" t="n">
        <v>0</v>
      </c>
    </row>
    <row r="42" spans="1:3">
      <c r="A42" s="4" t="s">
        <v>67</v>
      </c>
      <c r="B42" s="5" t="n">
        <v>1762927</v>
      </c>
      <c r="C42" s="5" t="n">
        <v>1754561</v>
      </c>
    </row>
    <row r="43" spans="1:3">
      <c r="A43" s="4" t="s">
        <v>68</v>
      </c>
      <c r="B43" s="5" t="n">
        <v>-50686</v>
      </c>
      <c r="C43" s="5" t="n">
        <v>-52822</v>
      </c>
    </row>
    <row r="44" spans="1:3">
      <c r="A44" s="4" t="s">
        <v>69</v>
      </c>
      <c r="B44" s="5" t="n">
        <v>620459</v>
      </c>
      <c r="C44" s="5" t="n">
        <v>582683</v>
      </c>
    </row>
    <row r="45" spans="1:3">
      <c r="A45" s="4" t="s">
        <v>70</v>
      </c>
      <c r="B45" s="5" t="n">
        <v>2332700</v>
      </c>
      <c r="C45" s="5" t="n">
        <v>2284422</v>
      </c>
    </row>
    <row r="46" spans="1:3">
      <c r="A46" s="4" t="s">
        <v>71</v>
      </c>
      <c r="B46" s="5" t="n">
        <v>14988</v>
      </c>
      <c r="C46" s="5" t="n">
        <v>14822</v>
      </c>
    </row>
    <row r="47" spans="1:3">
      <c r="A47" s="4" t="s">
        <v>72</v>
      </c>
      <c r="B47" s="5" t="n">
        <v>2347688</v>
      </c>
      <c r="C47" s="5" t="n">
        <v>2299244</v>
      </c>
    </row>
    <row r="48" spans="1:3">
      <c r="A48" s="4" t="s">
        <v>73</v>
      </c>
      <c r="B48" s="7" t="n">
        <v>6900680</v>
      </c>
      <c r="C48" s="7" t="n">
        <v>6857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1</v>
      </c>
    </row>
    <row r="15" spans="1:2">
      <c r="A15" s="4" t="s">
        <v>242</v>
      </c>
      <c r="B15" s="4" t="s">
        <v>243</v>
      </c>
    </row>
    <row r="16" spans="1:2">
      <c r="A16" s="4" t="s">
        <v>244</v>
      </c>
      <c r="B16" s="4" t="s">
        <v>245</v>
      </c>
    </row>
    <row r="17" spans="1:2">
      <c r="A17" s="4" t="s">
        <v>246</v>
      </c>
      <c r="B17" s="4" t="s">
        <v>247</v>
      </c>
    </row>
    <row r="18" spans="1:2">
      <c r="A18" s="4" t="s">
        <v>202</v>
      </c>
      <c r="B18" s="4" t="s">
        <v>248</v>
      </c>
    </row>
    <row r="19" spans="1:2">
      <c r="A19" s="4" t="s">
        <v>249</v>
      </c>
      <c r="B19"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25</v>
      </c>
    </row>
    <row r="2" spans="1:3">
      <c r="A2" s="3" t="s">
        <v>75</v>
      </c>
    </row>
    <row r="3" spans="1:3">
      <c r="A3" s="4" t="s">
        <v>76</v>
      </c>
      <c r="B3" s="8" t="n">
        <v>0.001</v>
      </c>
      <c r="C3" s="8" t="n">
        <v>0.001</v>
      </c>
    </row>
    <row r="4" spans="1:3">
      <c r="A4" s="4" t="s">
        <v>77</v>
      </c>
      <c r="B4" s="5" t="n">
        <v>1000000</v>
      </c>
      <c r="C4" s="5" t="n">
        <v>1000000</v>
      </c>
    </row>
    <row r="5" spans="1:3">
      <c r="A5" s="4" t="s">
        <v>78</v>
      </c>
      <c r="B5" s="5" t="n">
        <v>0</v>
      </c>
      <c r="C5" s="5" t="n">
        <v>0</v>
      </c>
    </row>
    <row r="6" spans="1:3">
      <c r="A6" s="4" t="s">
        <v>79</v>
      </c>
      <c r="B6" s="5" t="n">
        <v>0</v>
      </c>
      <c r="C6" s="5" t="n">
        <v>0</v>
      </c>
    </row>
    <row r="7" spans="1:3">
      <c r="A7" s="3" t="s">
        <v>80</v>
      </c>
    </row>
    <row r="8" spans="1:3">
      <c r="A8" s="4" t="s">
        <v>81</v>
      </c>
      <c r="B8" s="9" t="n">
        <v>0.01</v>
      </c>
      <c r="C8" s="9" t="n">
        <v>0.01</v>
      </c>
    </row>
    <row r="9" spans="1:3">
      <c r="A9" s="4" t="s">
        <v>82</v>
      </c>
      <c r="B9" s="5" t="n">
        <v>1000000</v>
      </c>
      <c r="C9" s="5" t="n">
        <v>1000000</v>
      </c>
    </row>
    <row r="10" spans="1:3">
      <c r="A10" s="4" t="s">
        <v>83</v>
      </c>
      <c r="B10" s="5" t="n">
        <v>1078</v>
      </c>
      <c r="C10" s="5" t="n">
        <v>1078</v>
      </c>
    </row>
    <row r="11" spans="1:3">
      <c r="A11" s="4" t="s">
        <v>84</v>
      </c>
      <c r="B11" s="5" t="n">
        <v>1078</v>
      </c>
      <c r="C11" s="5" t="n">
        <v>1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96</v>
      </c>
      <c r="C1" s="2" t="s">
        <v>2</v>
      </c>
    </row>
    <row r="2" spans="1:3">
      <c r="A2" s="3" t="s">
        <v>297</v>
      </c>
    </row>
    <row r="3" spans="1:3">
      <c r="A3" s="4" t="s">
        <v>298</v>
      </c>
      <c r="C3" s="5" t="n">
        <v>2</v>
      </c>
    </row>
    <row r="4" spans="1:3">
      <c r="A4" s="4" t="s">
        <v>299</v>
      </c>
    </row>
    <row r="5" spans="1:3">
      <c r="A5" s="3" t="s">
        <v>297</v>
      </c>
    </row>
    <row r="6" spans="1:3">
      <c r="A6" s="4" t="s">
        <v>300</v>
      </c>
      <c r="B6" s="4" t="s">
        <v>301</v>
      </c>
    </row>
    <row r="7" spans="1:3">
      <c r="A7" s="4" t="s">
        <v>302</v>
      </c>
    </row>
    <row r="8" spans="1:3">
      <c r="A8" s="3" t="s">
        <v>297</v>
      </c>
    </row>
    <row r="9" spans="1:3">
      <c r="A9" s="4" t="s">
        <v>303</v>
      </c>
      <c r="B9"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86</v>
      </c>
      <c r="D2" s="2" t="s">
        <v>25</v>
      </c>
    </row>
    <row r="3" spans="1:4">
      <c r="A3" s="3" t="s">
        <v>227</v>
      </c>
    </row>
    <row r="4" spans="1:4">
      <c r="A4" s="4" t="s">
        <v>306</v>
      </c>
      <c r="B4" s="7" t="n">
        <v>0</v>
      </c>
      <c r="C4" s="7" t="n">
        <v>0</v>
      </c>
    </row>
    <row r="5" spans="1:4">
      <c r="A5" s="3" t="s">
        <v>307</v>
      </c>
    </row>
    <row r="6" spans="1:4">
      <c r="A6" s="4" t="s">
        <v>96</v>
      </c>
      <c r="B6" s="5" t="n">
        <v>7137000</v>
      </c>
      <c r="C6" s="5" t="n">
        <v>7705000</v>
      </c>
    </row>
    <row r="7" spans="1:4">
      <c r="A7" s="3" t="s">
        <v>244</v>
      </c>
    </row>
    <row r="8" spans="1:4">
      <c r="A8" s="4" t="s">
        <v>157</v>
      </c>
      <c r="B8" s="5" t="n">
        <v>-7148000</v>
      </c>
      <c r="C8" s="5" t="n">
        <v>-10832000</v>
      </c>
    </row>
    <row r="9" spans="1:4">
      <c r="A9" s="4" t="s">
        <v>308</v>
      </c>
    </row>
    <row r="10" spans="1:4">
      <c r="A10" s="3" t="s">
        <v>244</v>
      </c>
    </row>
    <row r="11" spans="1:4">
      <c r="A11" s="4" t="s">
        <v>309</v>
      </c>
      <c r="B11" s="5" t="n">
        <v>89700000</v>
      </c>
      <c r="D11" s="7" t="n">
        <v>88100000</v>
      </c>
    </row>
    <row r="12" spans="1:4">
      <c r="A12" s="4" t="s">
        <v>310</v>
      </c>
      <c r="B12" s="5" t="n">
        <v>22300000</v>
      </c>
      <c r="D12" s="5" t="n">
        <v>19600000</v>
      </c>
    </row>
    <row r="13" spans="1:4">
      <c r="A13" s="4" t="s">
        <v>157</v>
      </c>
      <c r="B13" s="5" t="n">
        <v>-7100000</v>
      </c>
      <c r="C13" s="5" t="n">
        <v>-10800000</v>
      </c>
    </row>
    <row r="14" spans="1:4">
      <c r="A14" s="4" t="s">
        <v>311</v>
      </c>
      <c r="B14" s="7" t="n">
        <v>5500000</v>
      </c>
      <c r="C14" s="5" t="n">
        <v>3400000</v>
      </c>
    </row>
    <row r="15" spans="1:4">
      <c r="A15" s="4" t="s">
        <v>312</v>
      </c>
    </row>
    <row r="16" spans="1:4">
      <c r="A16" s="3" t="s">
        <v>244</v>
      </c>
    </row>
    <row r="17" spans="1:4">
      <c r="A17" s="4" t="s">
        <v>313</v>
      </c>
      <c r="B17" s="4" t="s">
        <v>314</v>
      </c>
    </row>
    <row r="18" spans="1:4">
      <c r="A18" s="4" t="s">
        <v>315</v>
      </c>
    </row>
    <row r="19" spans="1:4">
      <c r="A19" s="3" t="s">
        <v>244</v>
      </c>
    </row>
    <row r="20" spans="1:4">
      <c r="A20" s="4" t="s">
        <v>313</v>
      </c>
      <c r="B20" s="4" t="s">
        <v>316</v>
      </c>
    </row>
    <row r="21" spans="1:4">
      <c r="A21" s="4" t="s">
        <v>317</v>
      </c>
    </row>
    <row r="22" spans="1:4">
      <c r="A22" s="3" t="s">
        <v>307</v>
      </c>
    </row>
    <row r="23" spans="1:4">
      <c r="A23" s="4" t="s">
        <v>96</v>
      </c>
      <c r="B23" s="7" t="n">
        <v>6600000</v>
      </c>
      <c r="C23" s="5" t="n">
        <v>6900000</v>
      </c>
    </row>
    <row r="24" spans="1:4">
      <c r="A24" s="4" t="s">
        <v>242</v>
      </c>
    </row>
    <row r="25" spans="1:4">
      <c r="A25" s="3" t="s">
        <v>307</v>
      </c>
    </row>
    <row r="26" spans="1:4">
      <c r="A26" s="4" t="s">
        <v>96</v>
      </c>
      <c r="B26" s="5" t="n">
        <v>7100000</v>
      </c>
      <c r="C26" s="7" t="n">
        <v>7700000</v>
      </c>
    </row>
    <row r="27" spans="1:4">
      <c r="A27" s="10" t="n">
        <v>2</v>
      </c>
    </row>
    <row r="28" spans="1:4">
      <c r="A28" s="3" t="s">
        <v>227</v>
      </c>
    </row>
    <row r="29" spans="1:4">
      <c r="A29" s="4" t="s">
        <v>318</v>
      </c>
      <c r="B29" s="5" t="n">
        <v>98000000</v>
      </c>
      <c r="D29" s="7" t="n">
        <v>99300000</v>
      </c>
    </row>
    <row r="30" spans="1:4">
      <c r="A30" s="4" t="s">
        <v>319</v>
      </c>
    </row>
    <row r="31" spans="1:4">
      <c r="A31" s="3" t="s">
        <v>320</v>
      </c>
    </row>
    <row r="32" spans="1:4">
      <c r="A32" s="4" t="s">
        <v>321</v>
      </c>
      <c r="B32" s="5" t="n">
        <v>103600000</v>
      </c>
    </row>
    <row r="33" spans="1:4">
      <c r="A33" s="4" t="s">
        <v>322</v>
      </c>
      <c r="B33" s="5" t="n">
        <v>20000000</v>
      </c>
    </row>
    <row r="34" spans="1:4">
      <c r="A34" s="4" t="s">
        <v>323</v>
      </c>
    </row>
    <row r="35" spans="1:4">
      <c r="A35" s="3" t="s">
        <v>320</v>
      </c>
    </row>
    <row r="36" spans="1:4">
      <c r="A36" s="4" t="s">
        <v>321</v>
      </c>
      <c r="B36" s="7" t="n">
        <v>1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2</v>
      </c>
      <c r="C1" s="2" t="s">
        <v>325</v>
      </c>
      <c r="D1" s="2" t="s">
        <v>25</v>
      </c>
      <c r="E1" s="2" t="s">
        <v>86</v>
      </c>
      <c r="F1" s="2" t="s">
        <v>326</v>
      </c>
    </row>
    <row r="2" spans="1:6">
      <c r="A2" s="3" t="s">
        <v>327</v>
      </c>
    </row>
    <row r="3" spans="1:6">
      <c r="A3" s="4" t="s">
        <v>328</v>
      </c>
      <c r="B3" s="7" t="n">
        <v>166182</v>
      </c>
      <c r="C3" s="7" t="n">
        <v>189737</v>
      </c>
      <c r="D3" s="7" t="n">
        <v>196840</v>
      </c>
    </row>
    <row r="4" spans="1:6">
      <c r="A4" s="4" t="s">
        <v>34</v>
      </c>
      <c r="B4" s="5" t="n">
        <v>13162</v>
      </c>
      <c r="C4" s="5" t="n">
        <v>92077</v>
      </c>
      <c r="D4" s="5" t="n">
        <v>91544</v>
      </c>
    </row>
    <row r="5" spans="1:6">
      <c r="A5" s="4" t="s">
        <v>42</v>
      </c>
      <c r="B5" s="5" t="n">
        <v>244429</v>
      </c>
      <c r="C5" s="5" t="n">
        <v>225359</v>
      </c>
      <c r="D5" s="5" t="n">
        <v>202814</v>
      </c>
    </row>
    <row r="6" spans="1:6">
      <c r="A6" s="4" t="s">
        <v>327</v>
      </c>
      <c r="B6" s="5" t="n">
        <v>6900680</v>
      </c>
      <c r="C6" s="5" t="n">
        <v>6873325</v>
      </c>
      <c r="D6" s="5" t="n">
        <v>6857350</v>
      </c>
    </row>
    <row r="7" spans="1:6">
      <c r="A7" s="3" t="s">
        <v>329</v>
      </c>
    </row>
    <row r="8" spans="1:6">
      <c r="A8" s="4" t="s">
        <v>50</v>
      </c>
      <c r="B8" s="5" t="n">
        <v>65333</v>
      </c>
      <c r="C8" s="5" t="n">
        <v>64417</v>
      </c>
      <c r="D8" s="5" t="n">
        <v>65959</v>
      </c>
    </row>
    <row r="9" spans="1:6">
      <c r="A9" s="4" t="s">
        <v>53</v>
      </c>
      <c r="B9" s="5" t="n">
        <v>82524</v>
      </c>
      <c r="C9" s="5" t="n">
        <v>85765</v>
      </c>
      <c r="D9" s="5" t="n">
        <v>85510</v>
      </c>
    </row>
    <row r="10" spans="1:6">
      <c r="A10" s="4" t="s">
        <v>330</v>
      </c>
      <c r="C10" s="5" t="n">
        <v>442753</v>
      </c>
    </row>
    <row r="11" spans="1:6">
      <c r="A11" s="4" t="s">
        <v>59</v>
      </c>
      <c r="B11" s="5" t="n">
        <v>106390</v>
      </c>
      <c r="C11" s="5" t="n">
        <v>103559</v>
      </c>
      <c r="D11" s="5" t="n">
        <v>107627</v>
      </c>
    </row>
    <row r="12" spans="1:6">
      <c r="A12" s="4" t="s">
        <v>329</v>
      </c>
      <c r="B12" s="5" t="n">
        <v>4552992</v>
      </c>
      <c r="C12" s="5" t="n">
        <v>4555873</v>
      </c>
      <c r="D12" s="5" t="n">
        <v>4558106</v>
      </c>
    </row>
    <row r="13" spans="1:6">
      <c r="A13" s="3" t="s">
        <v>331</v>
      </c>
    </row>
    <row r="14" spans="1:6">
      <c r="A14" s="4" t="s">
        <v>68</v>
      </c>
      <c r="B14" s="5" t="n">
        <v>-50686</v>
      </c>
      <c r="C14" s="5" t="n">
        <v>-52389</v>
      </c>
      <c r="D14" s="5" t="n">
        <v>-52822</v>
      </c>
    </row>
    <row r="15" spans="1:6">
      <c r="A15" s="4" t="s">
        <v>69</v>
      </c>
      <c r="B15" s="5" t="n">
        <v>620459</v>
      </c>
      <c r="C15" s="5" t="n">
        <v>600458</v>
      </c>
      <c r="D15" s="5" t="n">
        <v>582683</v>
      </c>
    </row>
    <row r="16" spans="1:6">
      <c r="A16" s="4" t="s">
        <v>72</v>
      </c>
      <c r="B16" s="5" t="n">
        <v>2347688</v>
      </c>
      <c r="C16" s="5" t="n">
        <v>2317452</v>
      </c>
      <c r="D16" s="5" t="n">
        <v>2299244</v>
      </c>
      <c r="E16" s="7" t="n">
        <v>2116519</v>
      </c>
      <c r="F16" s="7" t="n">
        <v>1755023</v>
      </c>
    </row>
    <row r="17" spans="1:6">
      <c r="A17" s="4" t="s">
        <v>332</v>
      </c>
      <c r="B17" s="5" t="n">
        <v>6900680</v>
      </c>
      <c r="C17" s="5" t="n">
        <v>6873325</v>
      </c>
      <c r="D17" s="5" t="n">
        <v>6857350</v>
      </c>
    </row>
    <row r="18" spans="1:6">
      <c r="A18" s="4" t="s">
        <v>333</v>
      </c>
    </row>
    <row r="19" spans="1:6">
      <c r="A19" s="3" t="s">
        <v>327</v>
      </c>
    </row>
    <row r="20" spans="1:6">
      <c r="A20" s="4" t="s">
        <v>328</v>
      </c>
      <c r="D20" s="5" t="n">
        <v>196840</v>
      </c>
    </row>
    <row r="21" spans="1:6">
      <c r="A21" s="4" t="s">
        <v>34</v>
      </c>
      <c r="D21" s="5" t="n">
        <v>91544</v>
      </c>
    </row>
    <row r="22" spans="1:6">
      <c r="A22" s="4" t="s">
        <v>42</v>
      </c>
      <c r="D22" s="5" t="n">
        <v>202814</v>
      </c>
    </row>
    <row r="23" spans="1:6">
      <c r="A23" s="4" t="s">
        <v>327</v>
      </c>
      <c r="D23" s="5" t="n">
        <v>6857350</v>
      </c>
    </row>
    <row r="24" spans="1:6">
      <c r="A24" s="3" t="s">
        <v>329</v>
      </c>
    </row>
    <row r="25" spans="1:6">
      <c r="A25" s="4" t="s">
        <v>50</v>
      </c>
      <c r="D25" s="5" t="n">
        <v>65959</v>
      </c>
    </row>
    <row r="26" spans="1:6">
      <c r="A26" s="4" t="s">
        <v>53</v>
      </c>
      <c r="D26" s="5" t="n">
        <v>85510</v>
      </c>
    </row>
    <row r="27" spans="1:6">
      <c r="A27" s="4" t="s">
        <v>330</v>
      </c>
      <c r="D27" s="5" t="n">
        <v>439631</v>
      </c>
    </row>
    <row r="28" spans="1:6">
      <c r="A28" s="4" t="s">
        <v>59</v>
      </c>
      <c r="D28" s="5" t="n">
        <v>107627</v>
      </c>
    </row>
    <row r="29" spans="1:6">
      <c r="A29" s="4" t="s">
        <v>329</v>
      </c>
      <c r="D29" s="5" t="n">
        <v>4558106</v>
      </c>
    </row>
    <row r="30" spans="1:6">
      <c r="A30" s="3" t="s">
        <v>331</v>
      </c>
    </row>
    <row r="31" spans="1:6">
      <c r="A31" s="4" t="s">
        <v>72</v>
      </c>
      <c r="D31" s="5" t="n">
        <v>2299244</v>
      </c>
    </row>
    <row r="32" spans="1:6">
      <c r="A32" s="4" t="s">
        <v>332</v>
      </c>
      <c r="D32" s="5" t="n">
        <v>6857350</v>
      </c>
    </row>
    <row r="33" spans="1:6">
      <c r="A33" s="4" t="s">
        <v>334</v>
      </c>
    </row>
    <row r="34" spans="1:6">
      <c r="A34" s="3" t="s">
        <v>331</v>
      </c>
    </row>
    <row r="35" spans="1:6">
      <c r="A35" s="4" t="s">
        <v>68</v>
      </c>
      <c r="D35" s="5" t="n">
        <v>-52822</v>
      </c>
    </row>
    <row r="36" spans="1:6">
      <c r="A36" s="4" t="s">
        <v>69</v>
      </c>
      <c r="D36" s="7" t="n">
        <v>582683</v>
      </c>
    </row>
    <row r="37" spans="1:6">
      <c r="A37" s="4" t="s">
        <v>335</v>
      </c>
    </row>
    <row r="38" spans="1:6">
      <c r="A38" s="3" t="s">
        <v>327</v>
      </c>
    </row>
    <row r="39" spans="1:6">
      <c r="A39" s="4" t="s">
        <v>328</v>
      </c>
      <c r="B39" s="5" t="n">
        <v>173304</v>
      </c>
    </row>
    <row r="40" spans="1:6">
      <c r="A40" s="4" t="s">
        <v>34</v>
      </c>
      <c r="B40" s="5" t="n">
        <v>12629</v>
      </c>
    </row>
    <row r="41" spans="1:6">
      <c r="A41" s="4" t="s">
        <v>42</v>
      </c>
      <c r="B41" s="5" t="n">
        <v>218534</v>
      </c>
    </row>
    <row r="42" spans="1:6">
      <c r="A42" s="4" t="s">
        <v>327</v>
      </c>
      <c r="B42" s="5" t="n">
        <v>6881374</v>
      </c>
    </row>
    <row r="43" spans="1:6">
      <c r="A43" s="3" t="s">
        <v>329</v>
      </c>
    </row>
    <row r="44" spans="1:6">
      <c r="A44" s="4" t="s">
        <v>50</v>
      </c>
      <c r="B44" s="5" t="n">
        <v>66467</v>
      </c>
    </row>
    <row r="45" spans="1:6">
      <c r="A45" s="4" t="s">
        <v>53</v>
      </c>
      <c r="B45" s="5" t="n">
        <v>82269</v>
      </c>
    </row>
    <row r="46" spans="1:6">
      <c r="A46" s="4" t="s">
        <v>59</v>
      </c>
      <c r="B46" s="5" t="n">
        <v>109575</v>
      </c>
    </row>
    <row r="47" spans="1:6">
      <c r="A47" s="4" t="s">
        <v>329</v>
      </c>
      <c r="B47" s="5" t="n">
        <v>4553402</v>
      </c>
    </row>
    <row r="48" spans="1:6">
      <c r="A48" s="3" t="s">
        <v>331</v>
      </c>
    </row>
    <row r="49" spans="1:6">
      <c r="A49" s="4" t="s">
        <v>72</v>
      </c>
      <c r="B49" s="5" t="n">
        <v>2327972</v>
      </c>
    </row>
    <row r="50" spans="1:6">
      <c r="A50" s="4" t="s">
        <v>332</v>
      </c>
      <c r="B50" s="5" t="n">
        <v>6881374</v>
      </c>
    </row>
    <row r="51" spans="1:6">
      <c r="A51" s="4" t="s">
        <v>336</v>
      </c>
    </row>
    <row r="52" spans="1:6">
      <c r="A52" s="3" t="s">
        <v>327</v>
      </c>
    </row>
    <row r="53" spans="1:6">
      <c r="A53" s="4" t="s">
        <v>328</v>
      </c>
      <c r="B53" s="5" t="n">
        <v>7122</v>
      </c>
      <c r="C53" s="5" t="n">
        <v>-7103</v>
      </c>
    </row>
    <row r="54" spans="1:6">
      <c r="A54" s="4" t="s">
        <v>34</v>
      </c>
      <c r="B54" s="5" t="n">
        <v>-533</v>
      </c>
      <c r="C54" s="5" t="n">
        <v>533</v>
      </c>
    </row>
    <row r="55" spans="1:6">
      <c r="A55" s="4" t="s">
        <v>42</v>
      </c>
      <c r="B55" s="5" t="n">
        <v>-25895</v>
      </c>
      <c r="C55" s="5" t="n">
        <v>22545</v>
      </c>
    </row>
    <row r="56" spans="1:6">
      <c r="A56" s="4" t="s">
        <v>327</v>
      </c>
      <c r="B56" s="5" t="n">
        <v>-19306</v>
      </c>
      <c r="C56" s="5" t="n">
        <v>15975</v>
      </c>
    </row>
    <row r="57" spans="1:6">
      <c r="A57" s="3" t="s">
        <v>329</v>
      </c>
    </row>
    <row r="58" spans="1:6">
      <c r="A58" s="4" t="s">
        <v>50</v>
      </c>
      <c r="B58" s="5" t="n">
        <v>1134</v>
      </c>
      <c r="C58" s="5" t="n">
        <v>-1542</v>
      </c>
    </row>
    <row r="59" spans="1:6">
      <c r="A59" s="4" t="s">
        <v>53</v>
      </c>
      <c r="B59" s="5" t="n">
        <v>-255</v>
      </c>
      <c r="C59" s="5" t="n">
        <v>255</v>
      </c>
    </row>
    <row r="60" spans="1:6">
      <c r="A60" s="4" t="s">
        <v>330</v>
      </c>
      <c r="C60" s="5" t="n">
        <v>3122</v>
      </c>
    </row>
    <row r="61" spans="1:6">
      <c r="A61" s="4" t="s">
        <v>59</v>
      </c>
      <c r="B61" s="5" t="n">
        <v>3185</v>
      </c>
      <c r="C61" s="5" t="n">
        <v>-4068</v>
      </c>
    </row>
    <row r="62" spans="1:6">
      <c r="A62" s="4" t="s">
        <v>329</v>
      </c>
      <c r="B62" s="5" t="n">
        <v>410</v>
      </c>
      <c r="C62" s="5" t="n">
        <v>-2233</v>
      </c>
    </row>
    <row r="63" spans="1:6">
      <c r="A63" s="3" t="s">
        <v>331</v>
      </c>
    </row>
    <row r="64" spans="1:6">
      <c r="A64" s="4" t="s">
        <v>68</v>
      </c>
      <c r="C64" s="5" t="n">
        <v>0</v>
      </c>
    </row>
    <row r="65" spans="1:6">
      <c r="A65" s="4" t="s">
        <v>69</v>
      </c>
      <c r="B65" s="5" t="n">
        <v>-19716</v>
      </c>
      <c r="C65" s="5" t="n">
        <v>18208</v>
      </c>
    </row>
    <row r="66" spans="1:6">
      <c r="A66" s="4" t="s">
        <v>72</v>
      </c>
      <c r="B66" s="5" t="n">
        <v>-19716</v>
      </c>
      <c r="C66" s="5" t="n">
        <v>18208</v>
      </c>
    </row>
    <row r="67" spans="1:6">
      <c r="A67" s="4" t="s">
        <v>332</v>
      </c>
      <c r="B67" s="5" t="n">
        <v>-19306</v>
      </c>
      <c r="C67" s="5" t="n">
        <v>15975</v>
      </c>
    </row>
    <row r="68" spans="1:6">
      <c r="A68" s="4" t="s">
        <v>337</v>
      </c>
    </row>
    <row r="69" spans="1:6">
      <c r="A69" s="3" t="s">
        <v>331</v>
      </c>
    </row>
    <row r="70" spans="1:6">
      <c r="A70" s="4" t="s">
        <v>68</v>
      </c>
      <c r="C70" s="5" t="n">
        <v>433</v>
      </c>
    </row>
    <row r="71" spans="1:6">
      <c r="A71" s="4" t="s">
        <v>69</v>
      </c>
      <c r="B71" s="7" t="n">
        <v>0</v>
      </c>
      <c r="C71" s="5" t="n">
        <v>-433</v>
      </c>
    </row>
    <row r="72" spans="1:6">
      <c r="A72" s="4" t="s">
        <v>338</v>
      </c>
    </row>
    <row r="73" spans="1:6">
      <c r="A73" s="3" t="s">
        <v>339</v>
      </c>
    </row>
    <row r="74" spans="1:6">
      <c r="A74" s="4" t="s">
        <v>340</v>
      </c>
      <c r="C74" s="7" t="n">
        <v>18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1</v>
      </c>
      <c r="B1" s="2" t="s">
        <v>1</v>
      </c>
    </row>
    <row r="2" spans="1:6">
      <c r="B2" s="2" t="s">
        <v>2</v>
      </c>
      <c r="C2" s="2" t="s">
        <v>86</v>
      </c>
      <c r="D2" s="2" t="s">
        <v>325</v>
      </c>
      <c r="E2" s="2" t="s">
        <v>25</v>
      </c>
      <c r="F2" s="2" t="s">
        <v>326</v>
      </c>
    </row>
    <row r="3" spans="1:6">
      <c r="A3" s="3" t="s">
        <v>327</v>
      </c>
    </row>
    <row r="4" spans="1:6">
      <c r="A4" s="4" t="s">
        <v>328</v>
      </c>
      <c r="B4" s="7" t="n">
        <v>166182</v>
      </c>
      <c r="D4" s="7" t="n">
        <v>189737</v>
      </c>
      <c r="E4" s="7" t="n">
        <v>196840</v>
      </c>
    </row>
    <row r="5" spans="1:6">
      <c r="A5" s="4" t="s">
        <v>34</v>
      </c>
      <c r="B5" s="5" t="n">
        <v>13162</v>
      </c>
      <c r="D5" s="5" t="n">
        <v>92077</v>
      </c>
      <c r="E5" s="5" t="n">
        <v>91544</v>
      </c>
    </row>
    <row r="6" spans="1:6">
      <c r="A6" s="4" t="s">
        <v>42</v>
      </c>
      <c r="B6" s="5" t="n">
        <v>244429</v>
      </c>
      <c r="D6" s="5" t="n">
        <v>225359</v>
      </c>
      <c r="E6" s="5" t="n">
        <v>202814</v>
      </c>
    </row>
    <row r="7" spans="1:6">
      <c r="A7" s="4" t="s">
        <v>327</v>
      </c>
      <c r="B7" s="5" t="n">
        <v>6900680</v>
      </c>
      <c r="D7" s="5" t="n">
        <v>6873325</v>
      </c>
      <c r="E7" s="5" t="n">
        <v>6857350</v>
      </c>
    </row>
    <row r="8" spans="1:6">
      <c r="A8" s="3" t="s">
        <v>329</v>
      </c>
    </row>
    <row r="9" spans="1:6">
      <c r="A9" s="4" t="s">
        <v>50</v>
      </c>
      <c r="B9" s="5" t="n">
        <v>65333</v>
      </c>
      <c r="D9" s="5" t="n">
        <v>64417</v>
      </c>
      <c r="E9" s="5" t="n">
        <v>65959</v>
      </c>
    </row>
    <row r="10" spans="1:6">
      <c r="A10" s="4" t="s">
        <v>53</v>
      </c>
      <c r="B10" s="5" t="n">
        <v>82524</v>
      </c>
      <c r="D10" s="5" t="n">
        <v>85765</v>
      </c>
      <c r="E10" s="5" t="n">
        <v>85510</v>
      </c>
    </row>
    <row r="11" spans="1:6">
      <c r="A11" s="4" t="s">
        <v>57</v>
      </c>
      <c r="B11" s="5" t="n">
        <v>450413</v>
      </c>
      <c r="E11" s="5" t="n">
        <v>439631</v>
      </c>
    </row>
    <row r="12" spans="1:6">
      <c r="A12" s="4" t="s">
        <v>59</v>
      </c>
      <c r="B12" s="5" t="n">
        <v>106390</v>
      </c>
      <c r="D12" s="5" t="n">
        <v>103559</v>
      </c>
      <c r="E12" s="5" t="n">
        <v>107627</v>
      </c>
    </row>
    <row r="13" spans="1:6">
      <c r="A13" s="4" t="s">
        <v>329</v>
      </c>
      <c r="B13" s="5" t="n">
        <v>4552992</v>
      </c>
      <c r="D13" s="5" t="n">
        <v>4555873</v>
      </c>
      <c r="E13" s="5" t="n">
        <v>4558106</v>
      </c>
    </row>
    <row r="14" spans="1:6">
      <c r="A14" s="3" t="s">
        <v>331</v>
      </c>
    </row>
    <row r="15" spans="1:6">
      <c r="A15" s="4" t="s">
        <v>68</v>
      </c>
      <c r="B15" s="5" t="n">
        <v>-50686</v>
      </c>
      <c r="D15" s="5" t="n">
        <v>-52389</v>
      </c>
      <c r="E15" s="5" t="n">
        <v>-52822</v>
      </c>
    </row>
    <row r="16" spans="1:6">
      <c r="A16" s="4" t="s">
        <v>69</v>
      </c>
      <c r="B16" s="5" t="n">
        <v>620459</v>
      </c>
      <c r="D16" s="5" t="n">
        <v>600458</v>
      </c>
      <c r="E16" s="5" t="n">
        <v>582683</v>
      </c>
    </row>
    <row r="17" spans="1:6">
      <c r="A17" s="4" t="s">
        <v>342</v>
      </c>
      <c r="B17" s="5" t="n">
        <v>2347688</v>
      </c>
      <c r="C17" s="7" t="n">
        <v>2116519</v>
      </c>
      <c r="D17" s="5" t="n">
        <v>2317452</v>
      </c>
      <c r="E17" s="5" t="n">
        <v>2299244</v>
      </c>
      <c r="F17" s="7" t="n">
        <v>1755023</v>
      </c>
    </row>
    <row r="18" spans="1:6">
      <c r="A18" s="4" t="s">
        <v>332</v>
      </c>
      <c r="B18" s="5" t="n">
        <v>6900680</v>
      </c>
      <c r="D18" s="5" t="n">
        <v>6873325</v>
      </c>
      <c r="E18" s="5" t="n">
        <v>6857350</v>
      </c>
    </row>
    <row r="19" spans="1:6">
      <c r="A19" s="3" t="s">
        <v>87</v>
      </c>
    </row>
    <row r="20" spans="1:6">
      <c r="A20" s="4" t="s">
        <v>89</v>
      </c>
      <c r="B20" s="5" t="n">
        <v>359334</v>
      </c>
      <c r="C20" s="5" t="n">
        <v>270223</v>
      </c>
    </row>
    <row r="21" spans="1:6">
      <c r="A21" s="4" t="s">
        <v>91</v>
      </c>
      <c r="B21" s="5" t="n">
        <v>502895</v>
      </c>
      <c r="C21" s="5" t="n">
        <v>430118</v>
      </c>
    </row>
    <row r="22" spans="1:6">
      <c r="A22" s="3" t="s">
        <v>92</v>
      </c>
    </row>
    <row r="23" spans="1:6">
      <c r="A23" s="4" t="s">
        <v>93</v>
      </c>
      <c r="B23" s="5" t="n">
        <v>142703</v>
      </c>
      <c r="C23" s="5" t="n">
        <v>130899</v>
      </c>
    </row>
    <row r="24" spans="1:6">
      <c r="A24" s="4" t="s">
        <v>95</v>
      </c>
      <c r="B24" s="5" t="n">
        <v>94650</v>
      </c>
      <c r="C24" s="5" t="n">
        <v>74378</v>
      </c>
    </row>
    <row r="25" spans="1:6">
      <c r="A25" s="4" t="s">
        <v>98</v>
      </c>
      <c r="B25" s="5" t="n">
        <v>422231</v>
      </c>
      <c r="C25" s="5" t="n">
        <v>369428</v>
      </c>
    </row>
    <row r="26" spans="1:6">
      <c r="A26" s="4" t="s">
        <v>343</v>
      </c>
      <c r="B26" s="5" t="n">
        <v>80664</v>
      </c>
      <c r="C26" s="5" t="n">
        <v>60690</v>
      </c>
    </row>
    <row r="27" spans="1:6">
      <c r="A27" s="3" t="s">
        <v>100</v>
      </c>
    </row>
    <row r="28" spans="1:6">
      <c r="A28" s="4" t="s">
        <v>102</v>
      </c>
      <c r="B28" s="5" t="n">
        <v>-64413</v>
      </c>
      <c r="C28" s="5" t="n">
        <v>-59837</v>
      </c>
    </row>
    <row r="29" spans="1:6">
      <c r="A29" s="4" t="s">
        <v>103</v>
      </c>
      <c r="B29" s="5" t="n">
        <v>-392</v>
      </c>
      <c r="C29" s="5" t="n">
        <v>91</v>
      </c>
    </row>
    <row r="30" spans="1:6">
      <c r="A30" s="4" t="s">
        <v>104</v>
      </c>
      <c r="B30" s="5" t="n">
        <v>0</v>
      </c>
      <c r="C30" s="5" t="n">
        <v>3298</v>
      </c>
    </row>
    <row r="31" spans="1:6">
      <c r="A31" s="4" t="s">
        <v>344</v>
      </c>
      <c r="B31" s="5" t="n">
        <v>-52547</v>
      </c>
      <c r="C31" s="5" t="n">
        <v>-54845</v>
      </c>
    </row>
    <row r="32" spans="1:6">
      <c r="A32" s="4" t="s">
        <v>108</v>
      </c>
      <c r="B32" s="5" t="n">
        <v>28117</v>
      </c>
      <c r="C32" s="5" t="n">
        <v>5845</v>
      </c>
    </row>
    <row r="33" spans="1:6">
      <c r="A33" s="4" t="s">
        <v>109</v>
      </c>
      <c r="B33" s="5" t="n">
        <v>-7736</v>
      </c>
      <c r="C33" s="5" t="n">
        <v>3582</v>
      </c>
    </row>
    <row r="34" spans="1:6">
      <c r="A34" s="4" t="s">
        <v>110</v>
      </c>
      <c r="B34" s="5" t="n">
        <v>20381</v>
      </c>
      <c r="C34" s="5" t="n">
        <v>9427</v>
      </c>
    </row>
    <row r="35" spans="1:6">
      <c r="A35" s="4" t="s">
        <v>345</v>
      </c>
      <c r="B35" s="5" t="n">
        <v>20001</v>
      </c>
    </row>
    <row r="36" spans="1:6">
      <c r="A36" s="3" t="s">
        <v>119</v>
      </c>
    </row>
    <row r="37" spans="1:6">
      <c r="A37" s="4" t="s">
        <v>346</v>
      </c>
      <c r="B37" s="5" t="n">
        <v>-411</v>
      </c>
      <c r="C37" s="5" t="n">
        <v>-1500</v>
      </c>
    </row>
    <row r="38" spans="1:6">
      <c r="A38" s="4" t="s">
        <v>117</v>
      </c>
      <c r="B38" s="5" t="n">
        <v>0</v>
      </c>
      <c r="C38" s="5" t="n">
        <v>3298</v>
      </c>
    </row>
    <row r="39" spans="1:6">
      <c r="A39" s="4" t="s">
        <v>347</v>
      </c>
      <c r="B39" s="5" t="n">
        <v>1489</v>
      </c>
      <c r="C39" s="5" t="n">
        <v>13919</v>
      </c>
    </row>
    <row r="40" spans="1:6">
      <c r="A40" s="4" t="s">
        <v>348</v>
      </c>
      <c r="B40" s="5" t="n">
        <v>21870</v>
      </c>
      <c r="C40" s="5" t="n">
        <v>23346</v>
      </c>
    </row>
    <row r="41" spans="1:6">
      <c r="A41" s="4" t="s">
        <v>349</v>
      </c>
      <c r="B41" s="5" t="n">
        <v>21704</v>
      </c>
      <c r="C41" s="5" t="n">
        <v>23054</v>
      </c>
    </row>
    <row r="42" spans="1:6">
      <c r="A42" s="4" t="s">
        <v>334</v>
      </c>
    </row>
    <row r="43" spans="1:6">
      <c r="A43" s="3" t="s">
        <v>331</v>
      </c>
    </row>
    <row r="44" spans="1:6">
      <c r="A44" s="4" t="s">
        <v>68</v>
      </c>
      <c r="E44" s="5" t="n">
        <v>-52822</v>
      </c>
    </row>
    <row r="45" spans="1:6">
      <c r="A45" s="4" t="s">
        <v>69</v>
      </c>
      <c r="E45" s="5" t="n">
        <v>582683</v>
      </c>
    </row>
    <row r="46" spans="1:6">
      <c r="A46" s="3" t="s">
        <v>119</v>
      </c>
    </row>
    <row r="47" spans="1:6">
      <c r="A47" s="4" t="s">
        <v>346</v>
      </c>
      <c r="B47" s="5" t="n">
        <v>-806</v>
      </c>
    </row>
    <row r="48" spans="1:6">
      <c r="A48" s="4" t="s">
        <v>117</v>
      </c>
      <c r="B48" s="5" t="n">
        <v>828</v>
      </c>
    </row>
    <row r="49" spans="1:6">
      <c r="A49" s="4" t="s">
        <v>347</v>
      </c>
      <c r="B49" s="5" t="n">
        <v>1922</v>
      </c>
    </row>
    <row r="50" spans="1:6">
      <c r="A50" s="4" t="s">
        <v>333</v>
      </c>
    </row>
    <row r="51" spans="1:6">
      <c r="A51" s="3" t="s">
        <v>327</v>
      </c>
    </row>
    <row r="52" spans="1:6">
      <c r="A52" s="4" t="s">
        <v>328</v>
      </c>
      <c r="E52" s="5" t="n">
        <v>196840</v>
      </c>
    </row>
    <row r="53" spans="1:6">
      <c r="A53" s="4" t="s">
        <v>34</v>
      </c>
      <c r="E53" s="5" t="n">
        <v>91544</v>
      </c>
    </row>
    <row r="54" spans="1:6">
      <c r="A54" s="4" t="s">
        <v>42</v>
      </c>
      <c r="E54" s="5" t="n">
        <v>202814</v>
      </c>
    </row>
    <row r="55" spans="1:6">
      <c r="A55" s="4" t="s">
        <v>327</v>
      </c>
      <c r="E55" s="5" t="n">
        <v>6857350</v>
      </c>
    </row>
    <row r="56" spans="1:6">
      <c r="A56" s="3" t="s">
        <v>329</v>
      </c>
    </row>
    <row r="57" spans="1:6">
      <c r="A57" s="4" t="s">
        <v>50</v>
      </c>
      <c r="E57" s="5" t="n">
        <v>65959</v>
      </c>
    </row>
    <row r="58" spans="1:6">
      <c r="A58" s="4" t="s">
        <v>53</v>
      </c>
      <c r="E58" s="5" t="n">
        <v>85510</v>
      </c>
    </row>
    <row r="59" spans="1:6">
      <c r="A59" s="4" t="s">
        <v>59</v>
      </c>
      <c r="E59" s="5" t="n">
        <v>107627</v>
      </c>
    </row>
    <row r="60" spans="1:6">
      <c r="A60" s="4" t="s">
        <v>329</v>
      </c>
      <c r="E60" s="5" t="n">
        <v>4558106</v>
      </c>
    </row>
    <row r="61" spans="1:6">
      <c r="A61" s="3" t="s">
        <v>331</v>
      </c>
    </row>
    <row r="62" spans="1:6">
      <c r="A62" s="4" t="s">
        <v>342</v>
      </c>
      <c r="E62" s="5" t="n">
        <v>2299244</v>
      </c>
    </row>
    <row r="63" spans="1:6">
      <c r="A63" s="4" t="s">
        <v>332</v>
      </c>
      <c r="E63" s="5" t="n">
        <v>6857350</v>
      </c>
    </row>
    <row r="64" spans="1:6">
      <c r="A64" s="3" t="s">
        <v>119</v>
      </c>
    </row>
    <row r="65" spans="1:6">
      <c r="A65" s="4" t="s">
        <v>348</v>
      </c>
      <c r="B65" s="5" t="n">
        <v>20362</v>
      </c>
    </row>
    <row r="66" spans="1:6">
      <c r="A66" s="4" t="s">
        <v>349</v>
      </c>
      <c r="B66" s="5" t="n">
        <v>20196</v>
      </c>
    </row>
    <row r="67" spans="1:6">
      <c r="A67" s="4" t="s">
        <v>336</v>
      </c>
    </row>
    <row r="68" spans="1:6">
      <c r="A68" s="3" t="s">
        <v>327</v>
      </c>
    </row>
    <row r="69" spans="1:6">
      <c r="A69" s="4" t="s">
        <v>328</v>
      </c>
      <c r="B69" s="5" t="n">
        <v>7122</v>
      </c>
      <c r="D69" s="5" t="n">
        <v>-7103</v>
      </c>
    </row>
    <row r="70" spans="1:6">
      <c r="A70" s="4" t="s">
        <v>34</v>
      </c>
      <c r="B70" s="5" t="n">
        <v>-533</v>
      </c>
      <c r="D70" s="5" t="n">
        <v>533</v>
      </c>
    </row>
    <row r="71" spans="1:6">
      <c r="A71" s="4" t="s">
        <v>42</v>
      </c>
      <c r="B71" s="5" t="n">
        <v>-25895</v>
      </c>
      <c r="D71" s="5" t="n">
        <v>22545</v>
      </c>
    </row>
    <row r="72" spans="1:6">
      <c r="A72" s="4" t="s">
        <v>327</v>
      </c>
      <c r="B72" s="5" t="n">
        <v>-19306</v>
      </c>
      <c r="D72" s="5" t="n">
        <v>15975</v>
      </c>
    </row>
    <row r="73" spans="1:6">
      <c r="A73" s="3" t="s">
        <v>329</v>
      </c>
    </row>
    <row r="74" spans="1:6">
      <c r="A74" s="4" t="s">
        <v>50</v>
      </c>
      <c r="B74" s="5" t="n">
        <v>1134</v>
      </c>
      <c r="D74" s="5" t="n">
        <v>-1542</v>
      </c>
    </row>
    <row r="75" spans="1:6">
      <c r="A75" s="4" t="s">
        <v>53</v>
      </c>
      <c r="B75" s="5" t="n">
        <v>-255</v>
      </c>
      <c r="D75" s="5" t="n">
        <v>255</v>
      </c>
    </row>
    <row r="76" spans="1:6">
      <c r="A76" s="4" t="s">
        <v>57</v>
      </c>
      <c r="B76" s="5" t="n">
        <v>-3654</v>
      </c>
    </row>
    <row r="77" spans="1:6">
      <c r="A77" s="4" t="s">
        <v>59</v>
      </c>
      <c r="B77" s="5" t="n">
        <v>3185</v>
      </c>
      <c r="D77" s="5" t="n">
        <v>-4068</v>
      </c>
    </row>
    <row r="78" spans="1:6">
      <c r="A78" s="4" t="s">
        <v>329</v>
      </c>
      <c r="B78" s="5" t="n">
        <v>410</v>
      </c>
      <c r="D78" s="5" t="n">
        <v>-2233</v>
      </c>
    </row>
    <row r="79" spans="1:6">
      <c r="A79" s="3" t="s">
        <v>331</v>
      </c>
    </row>
    <row r="80" spans="1:6">
      <c r="A80" s="4" t="s">
        <v>68</v>
      </c>
      <c r="D80" s="5" t="n">
        <v>0</v>
      </c>
    </row>
    <row r="81" spans="1:6">
      <c r="A81" s="4" t="s">
        <v>69</v>
      </c>
      <c r="B81" s="5" t="n">
        <v>-19716</v>
      </c>
      <c r="D81" s="5" t="n">
        <v>18208</v>
      </c>
    </row>
    <row r="82" spans="1:6">
      <c r="A82" s="4" t="s">
        <v>342</v>
      </c>
      <c r="B82" s="5" t="n">
        <v>-19716</v>
      </c>
      <c r="D82" s="5" t="n">
        <v>18208</v>
      </c>
    </row>
    <row r="83" spans="1:6">
      <c r="A83" s="4" t="s">
        <v>332</v>
      </c>
      <c r="B83" s="5" t="n">
        <v>-19306</v>
      </c>
      <c r="D83" s="5" t="n">
        <v>15975</v>
      </c>
    </row>
    <row r="84" spans="1:6">
      <c r="A84" s="3" t="s">
        <v>87</v>
      </c>
    </row>
    <row r="85" spans="1:6">
      <c r="A85" s="4" t="s">
        <v>89</v>
      </c>
      <c r="B85" s="5" t="n">
        <v>1218</v>
      </c>
    </row>
    <row r="86" spans="1:6">
      <c r="A86" s="4" t="s">
        <v>91</v>
      </c>
      <c r="B86" s="5" t="n">
        <v>1218</v>
      </c>
    </row>
    <row r="87" spans="1:6">
      <c r="A87" s="3" t="s">
        <v>92</v>
      </c>
    </row>
    <row r="88" spans="1:6">
      <c r="A88" s="4" t="s">
        <v>93</v>
      </c>
      <c r="B88" s="5" t="n">
        <v>929</v>
      </c>
    </row>
    <row r="89" spans="1:6">
      <c r="A89" s="4" t="s">
        <v>95</v>
      </c>
      <c r="B89" s="5" t="n">
        <v>2421</v>
      </c>
    </row>
    <row r="90" spans="1:6">
      <c r="A90" s="4" t="s">
        <v>98</v>
      </c>
      <c r="B90" s="5" t="n">
        <v>3350</v>
      </c>
    </row>
    <row r="91" spans="1:6">
      <c r="A91" s="4" t="s">
        <v>343</v>
      </c>
      <c r="B91" s="5" t="n">
        <v>-2132</v>
      </c>
    </row>
    <row r="92" spans="1:6">
      <c r="A92" s="3" t="s">
        <v>100</v>
      </c>
    </row>
    <row r="93" spans="1:6">
      <c r="A93" s="4" t="s">
        <v>102</v>
      </c>
      <c r="B93" s="5" t="n">
        <v>92</v>
      </c>
    </row>
    <row r="94" spans="1:6">
      <c r="A94" s="4" t="s">
        <v>103</v>
      </c>
      <c r="B94" s="5" t="n">
        <v>0</v>
      </c>
    </row>
    <row r="95" spans="1:6">
      <c r="A95" s="4" t="s">
        <v>344</v>
      </c>
      <c r="B95" s="5" t="n">
        <v>92</v>
      </c>
    </row>
    <row r="96" spans="1:6">
      <c r="A96" s="4" t="s">
        <v>108</v>
      </c>
      <c r="B96" s="5" t="n">
        <v>-2040</v>
      </c>
    </row>
    <row r="97" spans="1:6">
      <c r="A97" s="4" t="s">
        <v>109</v>
      </c>
      <c r="B97" s="5" t="n">
        <v>532</v>
      </c>
    </row>
    <row r="98" spans="1:6">
      <c r="A98" s="4" t="s">
        <v>110</v>
      </c>
      <c r="B98" s="5" t="n">
        <v>-1508</v>
      </c>
    </row>
    <row r="99" spans="1:6">
      <c r="A99" s="4" t="s">
        <v>345</v>
      </c>
      <c r="B99" s="5" t="n">
        <v>-1508</v>
      </c>
    </row>
    <row r="100" spans="1:6">
      <c r="A100" s="3" t="s">
        <v>119</v>
      </c>
    </row>
    <row r="101" spans="1:6">
      <c r="A101" s="4" t="s">
        <v>348</v>
      </c>
      <c r="B101" s="5" t="n">
        <v>-1508</v>
      </c>
    </row>
    <row r="102" spans="1:6">
      <c r="A102" s="4" t="s">
        <v>349</v>
      </c>
      <c r="B102" s="5" t="n">
        <v>-1508</v>
      </c>
    </row>
    <row r="103" spans="1:6">
      <c r="A103" s="4" t="s">
        <v>335</v>
      </c>
    </row>
    <row r="104" spans="1:6">
      <c r="A104" s="3" t="s">
        <v>327</v>
      </c>
    </row>
    <row r="105" spans="1:6">
      <c r="A105" s="4" t="s">
        <v>328</v>
      </c>
      <c r="B105" s="5" t="n">
        <v>173304</v>
      </c>
    </row>
    <row r="106" spans="1:6">
      <c r="A106" s="4" t="s">
        <v>34</v>
      </c>
      <c r="B106" s="5" t="n">
        <v>12629</v>
      </c>
    </row>
    <row r="107" spans="1:6">
      <c r="A107" s="4" t="s">
        <v>42</v>
      </c>
      <c r="B107" s="5" t="n">
        <v>218534</v>
      </c>
    </row>
    <row r="108" spans="1:6">
      <c r="A108" s="4" t="s">
        <v>327</v>
      </c>
      <c r="B108" s="5" t="n">
        <v>6881374</v>
      </c>
    </row>
    <row r="109" spans="1:6">
      <c r="A109" s="3" t="s">
        <v>329</v>
      </c>
    </row>
    <row r="110" spans="1:6">
      <c r="A110" s="4" t="s">
        <v>50</v>
      </c>
      <c r="B110" s="5" t="n">
        <v>66467</v>
      </c>
    </row>
    <row r="111" spans="1:6">
      <c r="A111" s="4" t="s">
        <v>53</v>
      </c>
      <c r="B111" s="5" t="n">
        <v>82269</v>
      </c>
    </row>
    <row r="112" spans="1:6">
      <c r="A112" s="4" t="s">
        <v>57</v>
      </c>
      <c r="B112" s="5" t="n">
        <v>446759</v>
      </c>
    </row>
    <row r="113" spans="1:6">
      <c r="A113" s="4" t="s">
        <v>59</v>
      </c>
      <c r="B113" s="5" t="n">
        <v>109575</v>
      </c>
    </row>
    <row r="114" spans="1:6">
      <c r="A114" s="4" t="s">
        <v>329</v>
      </c>
      <c r="B114" s="5" t="n">
        <v>4553402</v>
      </c>
    </row>
    <row r="115" spans="1:6">
      <c r="A115" s="3" t="s">
        <v>331</v>
      </c>
    </row>
    <row r="116" spans="1:6">
      <c r="A116" s="4" t="s">
        <v>342</v>
      </c>
      <c r="B116" s="5" t="n">
        <v>2327972</v>
      </c>
    </row>
    <row r="117" spans="1:6">
      <c r="A117" s="4" t="s">
        <v>332</v>
      </c>
      <c r="B117" s="5" t="n">
        <v>6881374</v>
      </c>
    </row>
    <row r="118" spans="1:6">
      <c r="A118" s="3" t="s">
        <v>87</v>
      </c>
    </row>
    <row r="119" spans="1:6">
      <c r="A119" s="4" t="s">
        <v>89</v>
      </c>
      <c r="B119" s="5" t="n">
        <v>360552</v>
      </c>
    </row>
    <row r="120" spans="1:6">
      <c r="A120" s="4" t="s">
        <v>91</v>
      </c>
      <c r="B120" s="5" t="n">
        <v>504113</v>
      </c>
    </row>
    <row r="121" spans="1:6">
      <c r="A121" s="3" t="s">
        <v>92</v>
      </c>
    </row>
    <row r="122" spans="1:6">
      <c r="A122" s="4" t="s">
        <v>93</v>
      </c>
      <c r="B122" s="5" t="n">
        <v>143632</v>
      </c>
    </row>
    <row r="123" spans="1:6">
      <c r="A123" s="4" t="s">
        <v>95</v>
      </c>
      <c r="B123" s="5" t="n">
        <v>97071</v>
      </c>
    </row>
    <row r="124" spans="1:6">
      <c r="A124" s="4" t="s">
        <v>98</v>
      </c>
      <c r="B124" s="5" t="n">
        <v>425581</v>
      </c>
    </row>
    <row r="125" spans="1:6">
      <c r="A125" s="4" t="s">
        <v>343</v>
      </c>
      <c r="B125" s="5" t="n">
        <v>78532</v>
      </c>
    </row>
    <row r="126" spans="1:6">
      <c r="A126" s="3" t="s">
        <v>100</v>
      </c>
    </row>
    <row r="127" spans="1:6">
      <c r="A127" s="4" t="s">
        <v>102</v>
      </c>
      <c r="B127" s="5" t="n">
        <v>-64321</v>
      </c>
    </row>
    <row r="128" spans="1:6">
      <c r="A128" s="4" t="s">
        <v>109</v>
      </c>
      <c r="B128" s="5" t="n">
        <v>-7204</v>
      </c>
    </row>
    <row r="129" spans="1:6">
      <c r="A129" s="4" t="s">
        <v>337</v>
      </c>
    </row>
    <row r="130" spans="1:6">
      <c r="A130" s="3" t="s">
        <v>331</v>
      </c>
    </row>
    <row r="131" spans="1:6">
      <c r="A131" s="4" t="s">
        <v>68</v>
      </c>
      <c r="D131" s="5" t="n">
        <v>433</v>
      </c>
    </row>
    <row r="132" spans="1:6">
      <c r="A132" s="4" t="s">
        <v>69</v>
      </c>
      <c r="B132" s="5" t="n">
        <v>0</v>
      </c>
      <c r="D132" s="5" t="n">
        <v>-433</v>
      </c>
    </row>
    <row r="133" spans="1:6">
      <c r="A133" s="3" t="s">
        <v>100</v>
      </c>
    </row>
    <row r="134" spans="1:6">
      <c r="A134" s="4" t="s">
        <v>103</v>
      </c>
      <c r="B134" s="5" t="n">
        <v>395</v>
      </c>
    </row>
    <row r="135" spans="1:6">
      <c r="A135" s="4" t="s">
        <v>104</v>
      </c>
      <c r="B135" s="5" t="n">
        <v>-828</v>
      </c>
    </row>
    <row r="136" spans="1:6">
      <c r="A136" s="4" t="s">
        <v>344</v>
      </c>
      <c r="B136" s="5" t="n">
        <v>-433</v>
      </c>
    </row>
    <row r="137" spans="1:6">
      <c r="A137" s="4" t="s">
        <v>108</v>
      </c>
      <c r="B137" s="5" t="n">
        <v>-433</v>
      </c>
    </row>
    <row r="138" spans="1:6">
      <c r="A138" s="4" t="s">
        <v>110</v>
      </c>
      <c r="B138" s="5" t="n">
        <v>-433</v>
      </c>
    </row>
    <row r="139" spans="1:6">
      <c r="A139" s="4" t="s">
        <v>345</v>
      </c>
      <c r="B139" s="5" t="n">
        <v>-433</v>
      </c>
    </row>
    <row r="140" spans="1:6">
      <c r="A140" s="3" t="s">
        <v>119</v>
      </c>
    </row>
    <row r="141" spans="1:6">
      <c r="A141" s="4" t="s">
        <v>346</v>
      </c>
      <c r="B141" s="5" t="n">
        <v>-395</v>
      </c>
    </row>
    <row r="142" spans="1:6">
      <c r="A142" s="4" t="s">
        <v>117</v>
      </c>
      <c r="B142" s="5" t="n">
        <v>828</v>
      </c>
    </row>
    <row r="143" spans="1:6">
      <c r="A143" s="4" t="s">
        <v>347</v>
      </c>
      <c r="B143" s="5" t="n">
        <v>433</v>
      </c>
    </row>
    <row r="144" spans="1:6">
      <c r="A144" s="4" t="s">
        <v>350</v>
      </c>
    </row>
    <row r="145" spans="1:6">
      <c r="A145" s="3" t="s">
        <v>331</v>
      </c>
    </row>
    <row r="146" spans="1:6">
      <c r="A146" s="4" t="s">
        <v>68</v>
      </c>
      <c r="B146" s="5" t="n">
        <v>-50686</v>
      </c>
    </row>
    <row r="147" spans="1:6">
      <c r="A147" s="4" t="s">
        <v>69</v>
      </c>
      <c r="B147" s="5" t="n">
        <v>600743</v>
      </c>
    </row>
    <row r="148" spans="1:6">
      <c r="A148" s="3" t="s">
        <v>100</v>
      </c>
    </row>
    <row r="149" spans="1:6">
      <c r="A149" s="4" t="s">
        <v>103</v>
      </c>
      <c r="B149" s="5" t="n">
        <v>3</v>
      </c>
    </row>
    <row r="150" spans="1:6">
      <c r="A150" s="4" t="s">
        <v>104</v>
      </c>
      <c r="B150" s="5" t="n">
        <v>-828</v>
      </c>
    </row>
    <row r="151" spans="1:6">
      <c r="A151" s="4" t="s">
        <v>344</v>
      </c>
      <c r="B151" s="5" t="n">
        <v>-52888</v>
      </c>
    </row>
    <row r="152" spans="1:6">
      <c r="A152" s="4" t="s">
        <v>108</v>
      </c>
      <c r="B152" s="5" t="n">
        <v>25644</v>
      </c>
    </row>
    <row r="153" spans="1:6">
      <c r="A153" s="4" t="s">
        <v>110</v>
      </c>
      <c r="B153" s="5" t="n">
        <v>18440</v>
      </c>
    </row>
    <row r="154" spans="1:6">
      <c r="A154" s="4" t="s">
        <v>345</v>
      </c>
      <c r="B154" s="5" t="n">
        <v>18060</v>
      </c>
    </row>
    <row r="155" spans="1:6">
      <c r="A155" s="4" t="s">
        <v>351</v>
      </c>
    </row>
    <row r="156" spans="1:6">
      <c r="A156" s="3" t="s">
        <v>339</v>
      </c>
    </row>
    <row r="157" spans="1:6">
      <c r="A157" s="4" t="s">
        <v>352</v>
      </c>
      <c r="B157" s="7" t="n">
        <v>800</v>
      </c>
      <c r="C157" s="7" t="n">
        <v>800</v>
      </c>
      <c r="E157" s="7" t="n">
        <v>800</v>
      </c>
      <c r="F157" s="7" t="n">
        <v>700</v>
      </c>
    </row>
    <row r="158" spans="1:6">
      <c r="A158" s="4" t="s">
        <v>338</v>
      </c>
    </row>
    <row r="159" spans="1:6">
      <c r="A159" s="3" t="s">
        <v>339</v>
      </c>
    </row>
    <row r="160" spans="1:6">
      <c r="A160" s="4" t="s">
        <v>340</v>
      </c>
      <c r="D160" s="7" t="n">
        <v>18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353</v>
      </c>
      <c r="B1" s="2" t="s">
        <v>1</v>
      </c>
      <c r="D1" s="2" t="s">
        <v>354</v>
      </c>
    </row>
    <row r="2" spans="1:6">
      <c r="B2" s="2" t="s">
        <v>2</v>
      </c>
      <c r="C2" s="2" t="s">
        <v>86</v>
      </c>
      <c r="D2" s="2" t="s">
        <v>355</v>
      </c>
      <c r="E2" s="2" t="s">
        <v>325</v>
      </c>
      <c r="F2" s="2" t="s">
        <v>25</v>
      </c>
    </row>
    <row r="3" spans="1:6">
      <c r="A3" s="3" t="s">
        <v>356</v>
      </c>
    </row>
    <row r="4" spans="1:6">
      <c r="A4" s="4" t="s">
        <v>357</v>
      </c>
      <c r="B4" s="7" t="n">
        <v>145057</v>
      </c>
      <c r="E4" s="7" t="n">
        <v>167149</v>
      </c>
    </row>
    <row r="5" spans="1:6">
      <c r="A5" s="4" t="s">
        <v>235</v>
      </c>
      <c r="B5" s="5" t="n">
        <v>33298</v>
      </c>
      <c r="E5" s="5" t="n">
        <v>34615</v>
      </c>
    </row>
    <row r="6" spans="1:6">
      <c r="A6" s="4" t="s">
        <v>358</v>
      </c>
      <c r="B6" s="5" t="n">
        <v>-12173</v>
      </c>
      <c r="E6" s="5" t="n">
        <v>-12027</v>
      </c>
    </row>
    <row r="7" spans="1:6">
      <c r="A7" s="4" t="s">
        <v>359</v>
      </c>
      <c r="B7" s="5" t="n">
        <v>166182</v>
      </c>
      <c r="E7" s="5" t="n">
        <v>189737</v>
      </c>
      <c r="F7" s="7" t="n">
        <v>196840</v>
      </c>
    </row>
    <row r="8" spans="1:6">
      <c r="A8" s="4" t="s">
        <v>360</v>
      </c>
      <c r="B8" s="5" t="n">
        <v>53598</v>
      </c>
      <c r="E8" s="5" t="n">
        <v>38641</v>
      </c>
      <c r="F8" s="5" t="n">
        <v>38641</v>
      </c>
    </row>
    <row r="9" spans="1:6">
      <c r="A9" s="4" t="s">
        <v>361</v>
      </c>
      <c r="B9" s="5" t="n">
        <v>4700</v>
      </c>
      <c r="C9" s="7" t="n">
        <v>2400</v>
      </c>
    </row>
    <row r="10" spans="1:6">
      <c r="A10" s="3" t="s">
        <v>362</v>
      </c>
    </row>
    <row r="11" spans="1:6">
      <c r="A11" s="4" t="s">
        <v>363</v>
      </c>
      <c r="B11" s="5" t="n">
        <v>36</v>
      </c>
    </row>
    <row r="12" spans="1:6">
      <c r="A12" s="4" t="s">
        <v>50</v>
      </c>
      <c r="B12" s="5" t="n">
        <v>65333</v>
      </c>
      <c r="E12" s="5" t="n">
        <v>64417</v>
      </c>
      <c r="F12" s="7" t="n">
        <v>65959</v>
      </c>
    </row>
    <row r="13" spans="1:6">
      <c r="A13" s="4" t="s">
        <v>364</v>
      </c>
      <c r="B13" s="5" t="n">
        <v>11765</v>
      </c>
      <c r="E13" s="5" t="n">
        <v>13036</v>
      </c>
    </row>
    <row r="14" spans="1:6">
      <c r="A14" s="4" t="s">
        <v>365</v>
      </c>
      <c r="B14" s="5" t="n">
        <v>77098</v>
      </c>
      <c r="E14" s="5" t="n">
        <v>77453</v>
      </c>
    </row>
    <row r="15" spans="1:6">
      <c r="A15" s="3" t="s">
        <v>366</v>
      </c>
    </row>
    <row r="16" spans="1:6">
      <c r="A16" s="4" t="s">
        <v>367</v>
      </c>
      <c r="B16" s="5" t="n">
        <v>49000</v>
      </c>
    </row>
    <row r="17" spans="1:6">
      <c r="A17" s="3" t="s">
        <v>368</v>
      </c>
    </row>
    <row r="18" spans="1:6">
      <c r="A18" s="4" t="s">
        <v>369</v>
      </c>
      <c r="B18" s="5" t="n">
        <v>1270000</v>
      </c>
    </row>
    <row r="19" spans="1:6">
      <c r="A19" s="4" t="s">
        <v>370</v>
      </c>
    </row>
    <row r="20" spans="1:6">
      <c r="A20" s="3" t="s">
        <v>356</v>
      </c>
    </row>
    <row r="21" spans="1:6">
      <c r="A21" s="4" t="s">
        <v>357</v>
      </c>
      <c r="B21" s="5" t="n">
        <v>135972</v>
      </c>
      <c r="E21" s="5" t="n">
        <v>156794</v>
      </c>
    </row>
    <row r="22" spans="1:6">
      <c r="A22" s="4" t="s">
        <v>360</v>
      </c>
      <c r="B22" s="5" t="n">
        <v>27782</v>
      </c>
      <c r="E22" s="5" t="n">
        <v>16118</v>
      </c>
    </row>
    <row r="23" spans="1:6">
      <c r="A23" s="4" t="s">
        <v>371</v>
      </c>
    </row>
    <row r="24" spans="1:6">
      <c r="A24" s="3" t="s">
        <v>356</v>
      </c>
    </row>
    <row r="25" spans="1:6">
      <c r="A25" s="4" t="s">
        <v>357</v>
      </c>
      <c r="B25" s="5" t="n">
        <v>9085</v>
      </c>
      <c r="E25" s="5" t="n">
        <v>10355</v>
      </c>
    </row>
    <row r="26" spans="1:6">
      <c r="A26" s="4" t="s">
        <v>360</v>
      </c>
      <c r="B26" s="7" t="n">
        <v>25816</v>
      </c>
      <c r="E26" s="5" t="n">
        <v>22523</v>
      </c>
    </row>
    <row r="27" spans="1:6">
      <c r="A27" s="3" t="s">
        <v>362</v>
      </c>
    </row>
    <row r="28" spans="1:6">
      <c r="A28" s="4" t="s">
        <v>363</v>
      </c>
      <c r="E28" s="7" t="n">
        <v>37</v>
      </c>
    </row>
    <row r="29" spans="1:6">
      <c r="A29" s="4" t="s">
        <v>372</v>
      </c>
    </row>
    <row r="30" spans="1:6">
      <c r="A30" s="3" t="s">
        <v>368</v>
      </c>
    </row>
    <row r="31" spans="1:6">
      <c r="A31" s="4" t="s">
        <v>373</v>
      </c>
      <c r="D31" s="4" t="s">
        <v>3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86</v>
      </c>
      <c r="D2" s="2" t="s">
        <v>25</v>
      </c>
    </row>
    <row r="3" spans="1:4">
      <c r="A3" s="3" t="s">
        <v>376</v>
      </c>
    </row>
    <row r="4" spans="1:4">
      <c r="A4" s="4" t="s">
        <v>377</v>
      </c>
      <c r="B4" s="7" t="n">
        <v>0</v>
      </c>
      <c r="C4" s="7" t="n">
        <v>0</v>
      </c>
    </row>
    <row r="5" spans="1:4">
      <c r="A5" s="4" t="s">
        <v>378</v>
      </c>
      <c r="B5" s="5" t="n">
        <v>0</v>
      </c>
      <c r="C5" s="5" t="n">
        <v>0</v>
      </c>
    </row>
    <row r="6" spans="1:4">
      <c r="A6" s="4" t="s">
        <v>379</v>
      </c>
      <c r="B6" s="5" t="n">
        <v>-50100000</v>
      </c>
      <c r="D6" s="7" t="n">
        <v>-52300000</v>
      </c>
    </row>
    <row r="7" spans="1:4">
      <c r="A7" s="4" t="s">
        <v>104</v>
      </c>
      <c r="B7" s="7" t="n">
        <v>0</v>
      </c>
      <c r="C7" s="5" t="n">
        <v>3298000</v>
      </c>
    </row>
    <row r="8" spans="1:4">
      <c r="A8" s="4" t="s">
        <v>380</v>
      </c>
    </row>
    <row r="9" spans="1:4">
      <c r="A9" s="3" t="s">
        <v>376</v>
      </c>
    </row>
    <row r="10" spans="1:4">
      <c r="A10" s="4" t="s">
        <v>104</v>
      </c>
      <c r="C10" s="7" t="n">
        <v>3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1</v>
      </c>
      <c r="B1" s="2" t="s">
        <v>2</v>
      </c>
      <c r="C1" s="2" t="s">
        <v>25</v>
      </c>
    </row>
    <row r="2" spans="1:3">
      <c r="A2" s="3" t="s">
        <v>382</v>
      </c>
    </row>
    <row r="3" spans="1:3">
      <c r="A3" s="4" t="s">
        <v>383</v>
      </c>
      <c r="B3" s="7" t="n">
        <v>622839</v>
      </c>
      <c r="C3" s="7" t="n">
        <v>454500</v>
      </c>
    </row>
    <row r="4" spans="1:3">
      <c r="A4" s="4" t="s">
        <v>384</v>
      </c>
      <c r="B4" s="5" t="n">
        <v>708</v>
      </c>
      <c r="C4" s="5" t="n">
        <v>1102</v>
      </c>
    </row>
    <row r="5" spans="1:3">
      <c r="A5" s="4" t="s">
        <v>385</v>
      </c>
      <c r="B5" s="5" t="n">
        <v>623547</v>
      </c>
      <c r="C5" s="5" t="n">
        <v>455602</v>
      </c>
    </row>
    <row r="6" spans="1:3">
      <c r="A6" s="4" t="s">
        <v>386</v>
      </c>
    </row>
    <row r="7" spans="1:3">
      <c r="A7" s="3" t="s">
        <v>382</v>
      </c>
    </row>
    <row r="8" spans="1:3">
      <c r="A8" s="4" t="s">
        <v>383</v>
      </c>
      <c r="B8" s="5" t="n">
        <v>594866</v>
      </c>
      <c r="C8" s="5" t="n">
        <v>368083</v>
      </c>
    </row>
    <row r="9" spans="1:3">
      <c r="A9" s="4" t="s">
        <v>387</v>
      </c>
    </row>
    <row r="10" spans="1:3">
      <c r="A10" s="3" t="s">
        <v>382</v>
      </c>
    </row>
    <row r="11" spans="1:3">
      <c r="A11" s="4" t="s">
        <v>383</v>
      </c>
      <c r="B11" s="7" t="n">
        <v>27973</v>
      </c>
      <c r="C11" s="7" t="n">
        <v>86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00614</v>
      </c>
      <c r="C4" s="7" t="n">
        <v>111490</v>
      </c>
    </row>
    <row r="5" spans="1:3">
      <c r="A5" s="4" t="s">
        <v>89</v>
      </c>
      <c r="B5" s="5" t="n">
        <v>359334</v>
      </c>
      <c r="C5" s="5" t="n">
        <v>270223</v>
      </c>
    </row>
    <row r="6" spans="1:3">
      <c r="A6" s="4" t="s">
        <v>90</v>
      </c>
      <c r="B6" s="5" t="n">
        <v>42947</v>
      </c>
      <c r="C6" s="5" t="n">
        <v>48405</v>
      </c>
    </row>
    <row r="7" spans="1:3">
      <c r="A7" s="4" t="s">
        <v>91</v>
      </c>
      <c r="B7" s="5" t="n">
        <v>502895</v>
      </c>
      <c r="C7" s="5" t="n">
        <v>430118</v>
      </c>
    </row>
    <row r="8" spans="1:3">
      <c r="A8" s="3" t="s">
        <v>92</v>
      </c>
    </row>
    <row r="9" spans="1:3">
      <c r="A9" s="4" t="s">
        <v>93</v>
      </c>
      <c r="B9" s="5" t="n">
        <v>142703</v>
      </c>
      <c r="C9" s="5" t="n">
        <v>130899</v>
      </c>
    </row>
    <row r="10" spans="1:3">
      <c r="A10" s="4" t="s">
        <v>94</v>
      </c>
      <c r="B10" s="5" t="n">
        <v>44023</v>
      </c>
      <c r="C10" s="5" t="n">
        <v>44226</v>
      </c>
    </row>
    <row r="11" spans="1:3">
      <c r="A11" s="4" t="s">
        <v>95</v>
      </c>
      <c r="B11" s="5" t="n">
        <v>94650</v>
      </c>
      <c r="C11" s="5" t="n">
        <v>74378</v>
      </c>
    </row>
    <row r="12" spans="1:3">
      <c r="A12" s="4" t="s">
        <v>96</v>
      </c>
      <c r="B12" s="5" t="n">
        <v>7137</v>
      </c>
      <c r="C12" s="5" t="n">
        <v>7705</v>
      </c>
    </row>
    <row r="13" spans="1:3">
      <c r="A13" s="4" t="s">
        <v>97</v>
      </c>
      <c r="B13" s="5" t="n">
        <v>133718</v>
      </c>
      <c r="C13" s="5" t="n">
        <v>112220</v>
      </c>
    </row>
    <row r="14" spans="1:3">
      <c r="A14" s="4" t="s">
        <v>98</v>
      </c>
      <c r="B14" s="5" t="n">
        <v>422231</v>
      </c>
      <c r="C14" s="5" t="n">
        <v>369428</v>
      </c>
    </row>
    <row r="15" spans="1:3">
      <c r="A15" s="4" t="s">
        <v>99</v>
      </c>
      <c r="B15" s="5" t="n">
        <v>80664</v>
      </c>
      <c r="C15" s="5" t="n">
        <v>60690</v>
      </c>
    </row>
    <row r="16" spans="1:3">
      <c r="A16" s="3" t="s">
        <v>100</v>
      </c>
    </row>
    <row r="17" spans="1:3">
      <c r="A17" s="4" t="s">
        <v>101</v>
      </c>
      <c r="B17" s="5" t="n">
        <v>11379</v>
      </c>
      <c r="C17" s="5" t="n">
        <v>5841</v>
      </c>
    </row>
    <row r="18" spans="1:3">
      <c r="A18" s="4" t="s">
        <v>102</v>
      </c>
      <c r="B18" s="5" t="n">
        <v>-64413</v>
      </c>
      <c r="C18" s="5" t="n">
        <v>-59837</v>
      </c>
    </row>
    <row r="19" spans="1:3">
      <c r="A19" s="4" t="s">
        <v>103</v>
      </c>
      <c r="B19" s="5" t="n">
        <v>-392</v>
      </c>
      <c r="C19" s="5" t="n">
        <v>91</v>
      </c>
    </row>
    <row r="20" spans="1:3">
      <c r="A20" s="4" t="s">
        <v>104</v>
      </c>
      <c r="B20" s="5" t="n">
        <v>0</v>
      </c>
      <c r="C20" s="5" t="n">
        <v>-3298</v>
      </c>
    </row>
    <row r="21" spans="1:3">
      <c r="A21" s="4" t="s">
        <v>105</v>
      </c>
      <c r="B21" s="5" t="n">
        <v>1492</v>
      </c>
      <c r="C21" s="5" t="n">
        <v>1711</v>
      </c>
    </row>
    <row r="22" spans="1:3">
      <c r="A22" s="4" t="s">
        <v>106</v>
      </c>
      <c r="B22" s="5" t="n">
        <v>-613</v>
      </c>
      <c r="C22" s="5" t="n">
        <v>647</v>
      </c>
    </row>
    <row r="23" spans="1:3">
      <c r="A23" s="4" t="s">
        <v>107</v>
      </c>
      <c r="B23" s="5" t="n">
        <v>-52547</v>
      </c>
      <c r="C23" s="5" t="n">
        <v>-54845</v>
      </c>
    </row>
    <row r="24" spans="1:3">
      <c r="A24" s="4" t="s">
        <v>108</v>
      </c>
      <c r="B24" s="5" t="n">
        <v>28117</v>
      </c>
      <c r="C24" s="5" t="n">
        <v>5845</v>
      </c>
    </row>
    <row r="25" spans="1:3">
      <c r="A25" s="4" t="s">
        <v>109</v>
      </c>
      <c r="B25" s="5" t="n">
        <v>-7736</v>
      </c>
      <c r="C25" s="5" t="n">
        <v>3582</v>
      </c>
    </row>
    <row r="26" spans="1:3">
      <c r="A26" s="4" t="s">
        <v>110</v>
      </c>
      <c r="B26" s="5" t="n">
        <v>20381</v>
      </c>
      <c r="C26" s="5" t="n">
        <v>9427</v>
      </c>
    </row>
    <row r="27" spans="1:3">
      <c r="A27" s="4" t="s">
        <v>111</v>
      </c>
      <c r="B27" s="5" t="n">
        <v>380</v>
      </c>
      <c r="C27" s="5" t="n">
        <v>292</v>
      </c>
    </row>
    <row r="28" spans="1:3">
      <c r="A28" s="4" t="s">
        <v>112</v>
      </c>
      <c r="B28" s="5" t="n">
        <v>20001</v>
      </c>
      <c r="C28" s="5" t="n">
        <v>9135</v>
      </c>
    </row>
    <row r="29" spans="1:3">
      <c r="A29" s="3" t="s">
        <v>113</v>
      </c>
    </row>
    <row r="30" spans="1:3">
      <c r="A30" s="4" t="s">
        <v>110</v>
      </c>
      <c r="B30" s="5" t="n">
        <v>20381</v>
      </c>
      <c r="C30" s="5" t="n">
        <v>9427</v>
      </c>
    </row>
    <row r="31" spans="1:3">
      <c r="A31" s="3" t="s">
        <v>114</v>
      </c>
    </row>
    <row r="32" spans="1:3">
      <c r="A32" s="4" t="s">
        <v>115</v>
      </c>
      <c r="B32" s="5" t="n">
        <v>1900</v>
      </c>
      <c r="C32" s="5" t="n">
        <v>12121</v>
      </c>
    </row>
    <row r="33" spans="1:3">
      <c r="A33" s="4" t="s">
        <v>116</v>
      </c>
      <c r="B33" s="5" t="n">
        <v>-411</v>
      </c>
      <c r="C33" s="5" t="n">
        <v>-1500</v>
      </c>
    </row>
    <row r="34" spans="1:3">
      <c r="A34" s="4" t="s">
        <v>117</v>
      </c>
      <c r="B34" s="5" t="n">
        <v>0</v>
      </c>
      <c r="C34" s="5" t="n">
        <v>3298</v>
      </c>
    </row>
    <row r="35" spans="1:3">
      <c r="A35" s="4" t="s">
        <v>118</v>
      </c>
      <c r="B35" s="5" t="n">
        <v>1489</v>
      </c>
      <c r="C35" s="5" t="n">
        <v>13919</v>
      </c>
    </row>
    <row r="36" spans="1:3">
      <c r="A36" s="4" t="s">
        <v>119</v>
      </c>
      <c r="B36" s="5" t="n">
        <v>21870</v>
      </c>
      <c r="C36" s="5" t="n">
        <v>23346</v>
      </c>
    </row>
    <row r="37" spans="1:3">
      <c r="A37" s="4" t="s">
        <v>120</v>
      </c>
      <c r="B37" s="5" t="n">
        <v>166</v>
      </c>
      <c r="C37" s="5" t="n">
        <v>292</v>
      </c>
    </row>
    <row r="38" spans="1:3">
      <c r="A38" s="4" t="s">
        <v>121</v>
      </c>
      <c r="B38" s="7" t="n">
        <v>21704</v>
      </c>
      <c r="C38" s="7" t="n">
        <v>23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623365000</v>
      </c>
      <c r="C3" s="7" t="n">
        <v>454716000</v>
      </c>
    </row>
    <row r="4" spans="1:3">
      <c r="A4" s="4" t="s">
        <v>391</v>
      </c>
      <c r="B4" s="5" t="n">
        <v>4000</v>
      </c>
      <c r="C4" s="5" t="n">
        <v>0</v>
      </c>
    </row>
    <row r="5" spans="1:3">
      <c r="A5" s="4" t="s">
        <v>392</v>
      </c>
      <c r="B5" s="5" t="n">
        <v>-530000</v>
      </c>
      <c r="C5" s="5" t="n">
        <v>-216000</v>
      </c>
    </row>
    <row r="6" spans="1:3">
      <c r="A6" s="4" t="s">
        <v>393</v>
      </c>
      <c r="B6" s="5" t="n">
        <v>622839000</v>
      </c>
      <c r="C6" s="5" t="n">
        <v>454500000</v>
      </c>
    </row>
    <row r="7" spans="1:3">
      <c r="A7" s="3" t="s">
        <v>394</v>
      </c>
    </row>
    <row r="8" spans="1:3">
      <c r="A8" s="4" t="s">
        <v>395</v>
      </c>
      <c r="B8" s="5" t="n">
        <v>523800000</v>
      </c>
    </row>
    <row r="9" spans="1:3">
      <c r="A9" s="4" t="s">
        <v>396</v>
      </c>
      <c r="B9" s="5" t="n">
        <v>99000000</v>
      </c>
    </row>
    <row r="10" spans="1:3">
      <c r="A10" s="4" t="s">
        <v>386</v>
      </c>
    </row>
    <row r="11" spans="1:3">
      <c r="A11" s="3" t="s">
        <v>389</v>
      </c>
    </row>
    <row r="12" spans="1:3">
      <c r="A12" s="4" t="s">
        <v>390</v>
      </c>
      <c r="B12" s="5" t="n">
        <v>595390000</v>
      </c>
      <c r="C12" s="5" t="n">
        <v>368291000</v>
      </c>
    </row>
    <row r="13" spans="1:3">
      <c r="A13" s="4" t="s">
        <v>391</v>
      </c>
      <c r="B13" s="5" t="n">
        <v>4000</v>
      </c>
      <c r="C13" s="5" t="n">
        <v>0</v>
      </c>
    </row>
    <row r="14" spans="1:3">
      <c r="A14" s="4" t="s">
        <v>392</v>
      </c>
      <c r="B14" s="5" t="n">
        <v>-528000</v>
      </c>
      <c r="C14" s="5" t="n">
        <v>-208000</v>
      </c>
    </row>
    <row r="15" spans="1:3">
      <c r="A15" s="4" t="s">
        <v>393</v>
      </c>
      <c r="B15" s="5" t="n">
        <v>594866000</v>
      </c>
      <c r="C15" s="5" t="n">
        <v>368083000</v>
      </c>
    </row>
    <row r="16" spans="1:3">
      <c r="A16" s="4" t="s">
        <v>387</v>
      </c>
    </row>
    <row r="17" spans="1:3">
      <c r="A17" s="3" t="s">
        <v>389</v>
      </c>
    </row>
    <row r="18" spans="1:3">
      <c r="A18" s="4" t="s">
        <v>390</v>
      </c>
      <c r="B18" s="5" t="n">
        <v>27975000</v>
      </c>
      <c r="C18" s="5" t="n">
        <v>86425000</v>
      </c>
    </row>
    <row r="19" spans="1:3">
      <c r="A19" s="4" t="s">
        <v>391</v>
      </c>
      <c r="B19" s="5" t="n">
        <v>0</v>
      </c>
      <c r="C19" s="5" t="n">
        <v>0</v>
      </c>
    </row>
    <row r="20" spans="1:3">
      <c r="A20" s="4" t="s">
        <v>392</v>
      </c>
      <c r="B20" s="5" t="n">
        <v>-2000</v>
      </c>
      <c r="C20" s="5" t="n">
        <v>-8000</v>
      </c>
    </row>
    <row r="21" spans="1:3">
      <c r="A21" s="4" t="s">
        <v>393</v>
      </c>
      <c r="B21" s="7" t="n">
        <v>27973000</v>
      </c>
      <c r="C21" s="7" t="n">
        <v>864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86</v>
      </c>
      <c r="D2" s="2" t="s">
        <v>25</v>
      </c>
    </row>
    <row r="3" spans="1:4">
      <c r="A3" s="3" t="s">
        <v>398</v>
      </c>
    </row>
    <row r="4" spans="1:4">
      <c r="A4" s="4" t="s">
        <v>399</v>
      </c>
      <c r="B4" s="7" t="n">
        <v>0</v>
      </c>
      <c r="C4" s="7" t="n">
        <v>3298</v>
      </c>
    </row>
    <row r="5" spans="1:4">
      <c r="A5" s="4" t="s">
        <v>384</v>
      </c>
    </row>
    <row r="6" spans="1:4">
      <c r="A6" s="3" t="s">
        <v>398</v>
      </c>
    </row>
    <row r="7" spans="1:4">
      <c r="A7" s="4" t="s">
        <v>400</v>
      </c>
      <c r="D7" s="7" t="n">
        <v>1100</v>
      </c>
    </row>
    <row r="8" spans="1:4">
      <c r="A8" s="4" t="s">
        <v>401</v>
      </c>
      <c r="D8" s="5" t="n">
        <v>1500</v>
      </c>
    </row>
    <row r="9" spans="1:4">
      <c r="A9" s="4" t="s">
        <v>402</v>
      </c>
      <c r="D9" s="7" t="n">
        <v>400</v>
      </c>
    </row>
    <row r="10" spans="1:4">
      <c r="A10" s="4" t="s">
        <v>403</v>
      </c>
    </row>
    <row r="11" spans="1:4">
      <c r="A11" s="3" t="s">
        <v>398</v>
      </c>
    </row>
    <row r="12" spans="1:4">
      <c r="A12" s="4" t="s">
        <v>399</v>
      </c>
      <c r="C12" s="7" t="n">
        <v>3300</v>
      </c>
    </row>
    <row r="13" spans="1:4">
      <c r="A13" s="4" t="s">
        <v>404</v>
      </c>
    </row>
    <row r="14" spans="1:4">
      <c r="A14" s="3" t="s">
        <v>398</v>
      </c>
    </row>
    <row r="15" spans="1:4">
      <c r="A15" s="4" t="s">
        <v>405</v>
      </c>
      <c r="B15" s="7" t="n">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25</v>
      </c>
    </row>
    <row r="2" spans="1:3">
      <c r="A2" s="3" t="s">
        <v>407</v>
      </c>
    </row>
    <row r="3" spans="1:3">
      <c r="A3" s="4" t="s">
        <v>383</v>
      </c>
      <c r="B3" s="7" t="n">
        <v>622839000</v>
      </c>
      <c r="C3" s="7" t="n">
        <v>454500000</v>
      </c>
    </row>
    <row r="4" spans="1:3">
      <c r="A4" s="4" t="s">
        <v>384</v>
      </c>
      <c r="B4" s="5" t="n">
        <v>708000</v>
      </c>
      <c r="C4" s="5" t="n">
        <v>1102000</v>
      </c>
    </row>
    <row r="5" spans="1:3">
      <c r="A5" s="4" t="s">
        <v>386</v>
      </c>
    </row>
    <row r="6" spans="1:3">
      <c r="A6" s="3" t="s">
        <v>407</v>
      </c>
    </row>
    <row r="7" spans="1:3">
      <c r="A7" s="4" t="s">
        <v>383</v>
      </c>
      <c r="B7" s="5" t="n">
        <v>594866000</v>
      </c>
      <c r="C7" s="5" t="n">
        <v>368083000</v>
      </c>
    </row>
    <row r="8" spans="1:3">
      <c r="A8" s="4" t="s">
        <v>387</v>
      </c>
    </row>
    <row r="9" spans="1:3">
      <c r="A9" s="3" t="s">
        <v>407</v>
      </c>
    </row>
    <row r="10" spans="1:3">
      <c r="A10" s="4" t="s">
        <v>383</v>
      </c>
      <c r="B10" s="5" t="n">
        <v>27973000</v>
      </c>
      <c r="C10" s="5" t="n">
        <v>86417000</v>
      </c>
    </row>
    <row r="11" spans="1:3">
      <c r="A11" s="10" t="n">
        <v>3</v>
      </c>
    </row>
    <row r="12" spans="1:3">
      <c r="A12" s="3" t="s">
        <v>407</v>
      </c>
    </row>
    <row r="13" spans="1:3">
      <c r="A13" s="4" t="s">
        <v>408</v>
      </c>
      <c r="B13" s="5" t="n">
        <v>0</v>
      </c>
      <c r="C13" s="5" t="n">
        <v>0</v>
      </c>
    </row>
    <row r="14" spans="1:3">
      <c r="A14" s="4" t="s">
        <v>409</v>
      </c>
    </row>
    <row r="15" spans="1:3">
      <c r="A15" s="3" t="s">
        <v>407</v>
      </c>
    </row>
    <row r="16" spans="1:3">
      <c r="A16" s="4" t="s">
        <v>383</v>
      </c>
      <c r="B16" s="5" t="n">
        <v>622839000</v>
      </c>
      <c r="C16" s="5" t="n">
        <v>454500000</v>
      </c>
    </row>
    <row r="17" spans="1:3">
      <c r="A17" s="4" t="s">
        <v>384</v>
      </c>
      <c r="B17" s="5" t="n">
        <v>708000</v>
      </c>
      <c r="C17" s="5" t="n">
        <v>1102000</v>
      </c>
    </row>
    <row r="18" spans="1:3">
      <c r="A18" s="4" t="s">
        <v>385</v>
      </c>
      <c r="B18" s="5" t="n">
        <v>623547000</v>
      </c>
      <c r="C18" s="5" t="n">
        <v>455602000</v>
      </c>
    </row>
    <row r="19" spans="1:3">
      <c r="A19" s="4" t="s">
        <v>410</v>
      </c>
    </row>
    <row r="20" spans="1:3">
      <c r="A20" s="3" t="s">
        <v>407</v>
      </c>
    </row>
    <row r="21" spans="1:3">
      <c r="A21" s="4" t="s">
        <v>383</v>
      </c>
      <c r="B21" s="5" t="n">
        <v>594866000</v>
      </c>
      <c r="C21" s="5" t="n">
        <v>368083000</v>
      </c>
    </row>
    <row r="22" spans="1:3">
      <c r="A22" s="4" t="s">
        <v>411</v>
      </c>
    </row>
    <row r="23" spans="1:3">
      <c r="A23" s="3" t="s">
        <v>407</v>
      </c>
    </row>
    <row r="24" spans="1:3">
      <c r="A24" s="4" t="s">
        <v>383</v>
      </c>
      <c r="B24" s="5" t="n">
        <v>27973000</v>
      </c>
      <c r="C24" s="5" t="n">
        <v>86417000</v>
      </c>
    </row>
    <row r="25" spans="1:3">
      <c r="A25" s="4" t="s">
        <v>412</v>
      </c>
    </row>
    <row r="26" spans="1:3">
      <c r="A26" s="3" t="s">
        <v>407</v>
      </c>
    </row>
    <row r="27" spans="1:3">
      <c r="A27" s="4" t="s">
        <v>383</v>
      </c>
      <c r="B27" s="5" t="n">
        <v>0</v>
      </c>
      <c r="C27" s="5" t="n">
        <v>0</v>
      </c>
    </row>
    <row r="28" spans="1:3">
      <c r="A28" s="4" t="s">
        <v>384</v>
      </c>
      <c r="B28" s="5" t="n">
        <v>708000</v>
      </c>
      <c r="C28" s="5" t="n">
        <v>1102000</v>
      </c>
    </row>
    <row r="29" spans="1:3">
      <c r="A29" s="4" t="s">
        <v>385</v>
      </c>
      <c r="B29" s="5" t="n">
        <v>708000</v>
      </c>
      <c r="C29" s="5" t="n">
        <v>1102000</v>
      </c>
    </row>
    <row r="30" spans="1:3">
      <c r="A30" s="4" t="s">
        <v>413</v>
      </c>
    </row>
    <row r="31" spans="1:3">
      <c r="A31" s="3" t="s">
        <v>407</v>
      </c>
    </row>
    <row r="32" spans="1:3">
      <c r="A32" s="4" t="s">
        <v>383</v>
      </c>
      <c r="B32" s="5" t="n">
        <v>0</v>
      </c>
      <c r="C32" s="5" t="n">
        <v>0</v>
      </c>
    </row>
    <row r="33" spans="1:3">
      <c r="A33" s="4" t="s">
        <v>414</v>
      </c>
    </row>
    <row r="34" spans="1:3">
      <c r="A34" s="3" t="s">
        <v>407</v>
      </c>
    </row>
    <row r="35" spans="1:3">
      <c r="A35" s="4" t="s">
        <v>383</v>
      </c>
      <c r="B35" s="5" t="n">
        <v>0</v>
      </c>
      <c r="C35" s="5" t="n">
        <v>0</v>
      </c>
    </row>
    <row r="36" spans="1:3">
      <c r="A36" s="4" t="s">
        <v>415</v>
      </c>
    </row>
    <row r="37" spans="1:3">
      <c r="A37" s="3" t="s">
        <v>407</v>
      </c>
    </row>
    <row r="38" spans="1:3">
      <c r="A38" s="4" t="s">
        <v>383</v>
      </c>
      <c r="B38" s="5" t="n">
        <v>622839000</v>
      </c>
      <c r="C38" s="5" t="n">
        <v>454500000</v>
      </c>
    </row>
    <row r="39" spans="1:3">
      <c r="A39" s="4" t="s">
        <v>384</v>
      </c>
      <c r="B39" s="5" t="n">
        <v>0</v>
      </c>
      <c r="C39" s="5" t="n">
        <v>0</v>
      </c>
    </row>
    <row r="40" spans="1:3">
      <c r="A40" s="4" t="s">
        <v>385</v>
      </c>
      <c r="B40" s="5" t="n">
        <v>622839000</v>
      </c>
      <c r="C40" s="5" t="n">
        <v>454500000</v>
      </c>
    </row>
    <row r="41" spans="1:3">
      <c r="A41" s="4" t="s">
        <v>416</v>
      </c>
    </row>
    <row r="42" spans="1:3">
      <c r="A42" s="3" t="s">
        <v>407</v>
      </c>
    </row>
    <row r="43" spans="1:3">
      <c r="A43" s="4" t="s">
        <v>383</v>
      </c>
      <c r="B43" s="5" t="n">
        <v>594866000</v>
      </c>
      <c r="C43" s="5" t="n">
        <v>368083000</v>
      </c>
    </row>
    <row r="44" spans="1:3">
      <c r="A44" s="4" t="s">
        <v>417</v>
      </c>
    </row>
    <row r="45" spans="1:3">
      <c r="A45" s="3" t="s">
        <v>407</v>
      </c>
    </row>
    <row r="46" spans="1:3">
      <c r="A46" s="4" t="s">
        <v>383</v>
      </c>
      <c r="B46" s="7" t="n">
        <v>27973000</v>
      </c>
      <c r="C46" s="7" t="n">
        <v>8641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8</v>
      </c>
      <c r="B1" s="2" t="s">
        <v>2</v>
      </c>
      <c r="C1" s="2" t="s">
        <v>25</v>
      </c>
    </row>
    <row r="2" spans="1:3">
      <c r="A2" s="3" t="s">
        <v>192</v>
      </c>
    </row>
    <row r="3" spans="1:3">
      <c r="A3" s="4" t="s">
        <v>419</v>
      </c>
      <c r="B3" s="7" t="n">
        <v>72027</v>
      </c>
      <c r="C3" s="7" t="n">
        <v>70669</v>
      </c>
    </row>
    <row r="4" spans="1:3">
      <c r="A4" s="4" t="s">
        <v>420</v>
      </c>
      <c r="B4" s="5" t="n">
        <v>6265</v>
      </c>
      <c r="C4" s="5" t="n">
        <v>5484</v>
      </c>
    </row>
    <row r="5" spans="1:3">
      <c r="A5" s="4" t="s">
        <v>421</v>
      </c>
      <c r="B5" s="5" t="n">
        <v>7703</v>
      </c>
      <c r="C5" s="5" t="n">
        <v>7442</v>
      </c>
    </row>
    <row r="6" spans="1:3">
      <c r="A6" s="4" t="s">
        <v>422</v>
      </c>
      <c r="B6" s="7" t="n">
        <v>85995</v>
      </c>
      <c r="C6" s="7" t="n">
        <v>83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3</v>
      </c>
      <c r="B1" s="2" t="s">
        <v>1</v>
      </c>
    </row>
    <row r="2" spans="1:3">
      <c r="B2" s="2" t="s">
        <v>2</v>
      </c>
      <c r="C2" s="2" t="s">
        <v>25</v>
      </c>
    </row>
    <row r="3" spans="1:3">
      <c r="A3" s="3" t="s">
        <v>424</v>
      </c>
    </row>
    <row r="4" spans="1:3">
      <c r="A4" s="4" t="s">
        <v>425</v>
      </c>
      <c r="B4" s="7" t="n">
        <v>5401049</v>
      </c>
      <c r="C4" s="7" t="n">
        <v>5305002</v>
      </c>
    </row>
    <row r="5" spans="1:3">
      <c r="A5" s="4" t="s">
        <v>426</v>
      </c>
      <c r="B5" s="5" t="n">
        <v>-2674425</v>
      </c>
      <c r="C5" s="5" t="n">
        <v>-2551904</v>
      </c>
    </row>
    <row r="6" spans="1:3">
      <c r="A6" s="4" t="s">
        <v>37</v>
      </c>
      <c r="B6" s="5" t="n">
        <v>2726624</v>
      </c>
      <c r="C6" s="5" t="n">
        <v>2753098</v>
      </c>
    </row>
    <row r="7" spans="1:3">
      <c r="A7" s="4" t="s">
        <v>427</v>
      </c>
    </row>
    <row r="8" spans="1:3">
      <c r="A8" s="3" t="s">
        <v>424</v>
      </c>
    </row>
    <row r="9" spans="1:3">
      <c r="A9" s="4" t="s">
        <v>425</v>
      </c>
      <c r="B9" s="5" t="n">
        <v>13504</v>
      </c>
      <c r="C9" s="5" t="n">
        <v>13475</v>
      </c>
    </row>
    <row r="10" spans="1:3">
      <c r="A10" s="4" t="s">
        <v>428</v>
      </c>
    </row>
    <row r="11" spans="1:3">
      <c r="A11" s="3" t="s">
        <v>424</v>
      </c>
    </row>
    <row r="12" spans="1:3">
      <c r="A12" s="4" t="s">
        <v>425</v>
      </c>
      <c r="B12" s="7" t="n">
        <v>128512</v>
      </c>
      <c r="C12" s="5" t="n">
        <v>128292</v>
      </c>
    </row>
    <row r="13" spans="1:3">
      <c r="A13" s="4" t="s">
        <v>429</v>
      </c>
    </row>
    <row r="14" spans="1:3">
      <c r="A14" s="3" t="s">
        <v>424</v>
      </c>
    </row>
    <row r="15" spans="1:3">
      <c r="A15" s="4" t="s">
        <v>430</v>
      </c>
      <c r="B15" s="4" t="s">
        <v>431</v>
      </c>
    </row>
    <row r="16" spans="1:3">
      <c r="A16" s="4" t="s">
        <v>432</v>
      </c>
    </row>
    <row r="17" spans="1:3">
      <c r="A17" s="3" t="s">
        <v>424</v>
      </c>
    </row>
    <row r="18" spans="1:3">
      <c r="A18" s="4" t="s">
        <v>430</v>
      </c>
      <c r="B18" s="4" t="s">
        <v>433</v>
      </c>
    </row>
    <row r="19" spans="1:3">
      <c r="A19" s="4" t="s">
        <v>434</v>
      </c>
    </row>
    <row r="20" spans="1:3">
      <c r="A20" s="3" t="s">
        <v>424</v>
      </c>
    </row>
    <row r="21" spans="1:3">
      <c r="A21" s="4" t="s">
        <v>425</v>
      </c>
      <c r="B21" s="7" t="n">
        <v>661708</v>
      </c>
      <c r="C21" s="5" t="n">
        <v>650385</v>
      </c>
    </row>
    <row r="22" spans="1:3">
      <c r="A22" s="4" t="s">
        <v>435</v>
      </c>
    </row>
    <row r="23" spans="1:3">
      <c r="A23" s="3" t="s">
        <v>424</v>
      </c>
    </row>
    <row r="24" spans="1:3">
      <c r="A24" s="4" t="s">
        <v>430</v>
      </c>
      <c r="B24" s="4" t="s">
        <v>431</v>
      </c>
    </row>
    <row r="25" spans="1:3">
      <c r="A25" s="4" t="s">
        <v>436</v>
      </c>
    </row>
    <row r="26" spans="1:3">
      <c r="A26" s="3" t="s">
        <v>424</v>
      </c>
    </row>
    <row r="27" spans="1:3">
      <c r="A27" s="4" t="s">
        <v>430</v>
      </c>
      <c r="B27" s="4" t="s">
        <v>437</v>
      </c>
    </row>
    <row r="28" spans="1:3">
      <c r="A28" s="4" t="s">
        <v>438</v>
      </c>
    </row>
    <row r="29" spans="1:3">
      <c r="A29" s="3" t="s">
        <v>424</v>
      </c>
    </row>
    <row r="30" spans="1:3">
      <c r="A30" s="4" t="s">
        <v>425</v>
      </c>
      <c r="B30" s="7" t="n">
        <v>992893</v>
      </c>
      <c r="C30" s="5" t="n">
        <v>929775</v>
      </c>
    </row>
    <row r="31" spans="1:3">
      <c r="A31" s="4" t="s">
        <v>439</v>
      </c>
    </row>
    <row r="32" spans="1:3">
      <c r="A32" s="3" t="s">
        <v>424</v>
      </c>
    </row>
    <row r="33" spans="1:3">
      <c r="A33" s="4" t="s">
        <v>430</v>
      </c>
      <c r="B33" s="4" t="s">
        <v>440</v>
      </c>
    </row>
    <row r="34" spans="1:3">
      <c r="A34" s="4" t="s">
        <v>441</v>
      </c>
    </row>
    <row r="35" spans="1:3">
      <c r="A35" s="3" t="s">
        <v>424</v>
      </c>
    </row>
    <row r="36" spans="1:3">
      <c r="A36" s="4" t="s">
        <v>430</v>
      </c>
      <c r="B36" s="4" t="s">
        <v>316</v>
      </c>
    </row>
    <row r="37" spans="1:3">
      <c r="A37" s="4" t="s">
        <v>442</v>
      </c>
    </row>
    <row r="38" spans="1:3">
      <c r="A38" s="3" t="s">
        <v>424</v>
      </c>
    </row>
    <row r="39" spans="1:3">
      <c r="A39" s="4" t="s">
        <v>425</v>
      </c>
      <c r="B39" s="7" t="n">
        <v>2516685</v>
      </c>
      <c r="C39" s="5" t="n">
        <v>2516685</v>
      </c>
    </row>
    <row r="40" spans="1:3">
      <c r="A40" s="4" t="s">
        <v>443</v>
      </c>
    </row>
    <row r="41" spans="1:3">
      <c r="A41" s="3" t="s">
        <v>424</v>
      </c>
    </row>
    <row r="42" spans="1:3">
      <c r="A42" s="4" t="s">
        <v>430</v>
      </c>
      <c r="B42" s="4" t="s">
        <v>440</v>
      </c>
    </row>
    <row r="43" spans="1:3">
      <c r="A43" s="4" t="s">
        <v>444</v>
      </c>
    </row>
    <row r="44" spans="1:3">
      <c r="A44" s="3" t="s">
        <v>424</v>
      </c>
    </row>
    <row r="45" spans="1:3">
      <c r="A45" s="4" t="s">
        <v>430</v>
      </c>
      <c r="B45" s="4" t="s">
        <v>445</v>
      </c>
    </row>
    <row r="46" spans="1:3">
      <c r="A46" s="4" t="s">
        <v>446</v>
      </c>
    </row>
    <row r="47" spans="1:3">
      <c r="A47" s="3" t="s">
        <v>424</v>
      </c>
    </row>
    <row r="48" spans="1:3">
      <c r="A48" s="4" t="s">
        <v>425</v>
      </c>
      <c r="B48" s="7" t="n">
        <v>917561</v>
      </c>
      <c r="C48" s="5" t="n">
        <v>916820</v>
      </c>
    </row>
    <row r="49" spans="1:3">
      <c r="A49" s="4" t="s">
        <v>447</v>
      </c>
    </row>
    <row r="50" spans="1:3">
      <c r="A50" s="3" t="s">
        <v>424</v>
      </c>
    </row>
    <row r="51" spans="1:3">
      <c r="A51" s="4" t="s">
        <v>430</v>
      </c>
      <c r="B51" s="4" t="s">
        <v>448</v>
      </c>
    </row>
    <row r="52" spans="1:3">
      <c r="A52" s="4" t="s">
        <v>449</v>
      </c>
    </row>
    <row r="53" spans="1:3">
      <c r="A53" s="3" t="s">
        <v>424</v>
      </c>
    </row>
    <row r="54" spans="1:3">
      <c r="A54" s="4" t="s">
        <v>430</v>
      </c>
      <c r="B54" s="4" t="s">
        <v>445</v>
      </c>
    </row>
    <row r="55" spans="1:3">
      <c r="A55" s="4" t="s">
        <v>450</v>
      </c>
    </row>
    <row r="56" spans="1:3">
      <c r="A56" s="3" t="s">
        <v>424</v>
      </c>
    </row>
    <row r="57" spans="1:3">
      <c r="A57" s="4" t="s">
        <v>425</v>
      </c>
      <c r="B57" s="7" t="n">
        <v>170186</v>
      </c>
      <c r="C57" s="7" t="n">
        <v>1495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24</v>
      </c>
    </row>
    <row r="3" spans="1:3">
      <c r="A3" s="4" t="s">
        <v>450</v>
      </c>
      <c r="B3" s="7" t="n">
        <v>170186</v>
      </c>
      <c r="C3" s="7" t="n">
        <v>149570</v>
      </c>
    </row>
    <row r="4" spans="1:3">
      <c r="A4" s="4" t="s">
        <v>452</v>
      </c>
    </row>
    <row r="5" spans="1:3">
      <c r="A5" s="3" t="s">
        <v>424</v>
      </c>
    </row>
    <row r="6" spans="1:3">
      <c r="A6" s="4" t="s">
        <v>450</v>
      </c>
      <c r="B6" s="5" t="n">
        <v>114467</v>
      </c>
      <c r="C6" s="5" t="n">
        <v>101733</v>
      </c>
    </row>
    <row r="7" spans="1:3">
      <c r="A7" s="4" t="s">
        <v>453</v>
      </c>
    </row>
    <row r="8" spans="1:3">
      <c r="A8" s="3" t="s">
        <v>424</v>
      </c>
    </row>
    <row r="9" spans="1:3">
      <c r="A9" s="4" t="s">
        <v>450</v>
      </c>
      <c r="B9" s="5" t="n">
        <v>34485</v>
      </c>
      <c r="C9" s="5" t="n">
        <v>28358</v>
      </c>
    </row>
    <row r="10" spans="1:3">
      <c r="A10" s="4" t="s">
        <v>134</v>
      </c>
    </row>
    <row r="11" spans="1:3">
      <c r="A11" s="3" t="s">
        <v>424</v>
      </c>
    </row>
    <row r="12" spans="1:3">
      <c r="A12" s="4" t="s">
        <v>450</v>
      </c>
      <c r="B12" s="7" t="n">
        <v>21234</v>
      </c>
      <c r="C12" s="7" t="n">
        <v>194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4</v>
      </c>
      <c r="B1" s="2" t="s">
        <v>1</v>
      </c>
    </row>
    <row r="2" spans="1:3">
      <c r="B2" s="2" t="s">
        <v>2</v>
      </c>
      <c r="C2" s="2" t="s">
        <v>86</v>
      </c>
    </row>
    <row r="3" spans="1:3">
      <c r="A3" s="3" t="s">
        <v>455</v>
      </c>
    </row>
    <row r="4" spans="1:3">
      <c r="A4" s="4" t="s">
        <v>456</v>
      </c>
      <c r="B4" s="7" t="n">
        <v>124553</v>
      </c>
      <c r="C4" s="7" t="n">
        <v>100678</v>
      </c>
    </row>
    <row r="5" spans="1:3">
      <c r="A5" s="4" t="s">
        <v>457</v>
      </c>
    </row>
    <row r="6" spans="1:3">
      <c r="A6" s="3" t="s">
        <v>455</v>
      </c>
    </row>
    <row r="7" spans="1:3">
      <c r="A7" s="4" t="s">
        <v>456</v>
      </c>
      <c r="B7" s="5" t="n">
        <v>59033</v>
      </c>
      <c r="C7" s="5" t="n">
        <v>52143</v>
      </c>
    </row>
    <row r="8" spans="1:3">
      <c r="A8" s="4" t="s">
        <v>434</v>
      </c>
    </row>
    <row r="9" spans="1:3">
      <c r="A9" s="3" t="s">
        <v>455</v>
      </c>
    </row>
    <row r="10" spans="1:3">
      <c r="A10" s="4" t="s">
        <v>456</v>
      </c>
      <c r="B10" s="5" t="n">
        <v>20774</v>
      </c>
      <c r="C10" s="5" t="n">
        <v>16682</v>
      </c>
    </row>
    <row r="11" spans="1:3">
      <c r="A11" s="4" t="s">
        <v>438</v>
      </c>
    </row>
    <row r="12" spans="1:3">
      <c r="A12" s="3" t="s">
        <v>455</v>
      </c>
    </row>
    <row r="13" spans="1:3">
      <c r="A13" s="4" t="s">
        <v>456</v>
      </c>
      <c r="B13" s="5" t="n">
        <v>43448</v>
      </c>
      <c r="C13" s="5" t="n">
        <v>30596</v>
      </c>
    </row>
    <row r="14" spans="1:3">
      <c r="A14" s="4" t="s">
        <v>428</v>
      </c>
    </row>
    <row r="15" spans="1:3">
      <c r="A15" s="3" t="s">
        <v>455</v>
      </c>
    </row>
    <row r="16" spans="1:3">
      <c r="A16" s="4" t="s">
        <v>456</v>
      </c>
      <c r="B16" s="7" t="n">
        <v>1298</v>
      </c>
      <c r="C16" s="7" t="n">
        <v>12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2"/>
    <col customWidth="1" max="5" min="5" width="33"/>
    <col customWidth="1" max="6" min="6" width="33"/>
  </cols>
  <sheetData>
    <row r="1" spans="1:6">
      <c r="A1" s="1" t="s">
        <v>458</v>
      </c>
      <c r="B1" s="2" t="s">
        <v>459</v>
      </c>
      <c r="D1" s="2" t="s">
        <v>1</v>
      </c>
      <c r="E1" s="2" t="s">
        <v>460</v>
      </c>
      <c r="F1" s="2" t="s">
        <v>354</v>
      </c>
    </row>
    <row r="2" spans="1:6">
      <c r="B2" s="2" t="s">
        <v>461</v>
      </c>
      <c r="C2" s="2" t="s">
        <v>462</v>
      </c>
      <c r="D2" s="2" t="s">
        <v>463</v>
      </c>
      <c r="E2" s="2" t="s">
        <v>464</v>
      </c>
      <c r="F2" s="2" t="s">
        <v>461</v>
      </c>
    </row>
    <row r="3" spans="1:6">
      <c r="A3" s="4" t="s">
        <v>457</v>
      </c>
    </row>
    <row r="4" spans="1:6">
      <c r="A4" s="3" t="s">
        <v>424</v>
      </c>
    </row>
    <row r="5" spans="1:6">
      <c r="A5" s="4" t="s">
        <v>465</v>
      </c>
      <c r="D5" s="5" t="n">
        <v>15</v>
      </c>
    </row>
    <row r="6" spans="1:6">
      <c r="A6" s="4" t="s">
        <v>466</v>
      </c>
      <c r="D6" s="5" t="n">
        <v>22300</v>
      </c>
    </row>
    <row r="7" spans="1:6">
      <c r="A7" s="4" t="s">
        <v>467</v>
      </c>
      <c r="D7" s="5" t="n">
        <v>4</v>
      </c>
    </row>
    <row r="8" spans="1:6">
      <c r="A8" s="4" t="s">
        <v>468</v>
      </c>
    </row>
    <row r="9" spans="1:6">
      <c r="A9" s="3" t="s">
        <v>424</v>
      </c>
    </row>
    <row r="10" spans="1:6">
      <c r="A10" s="4" t="s">
        <v>469</v>
      </c>
      <c r="F10" s="4" t="s">
        <v>448</v>
      </c>
    </row>
    <row r="11" spans="1:6">
      <c r="A11" s="4" t="s">
        <v>470</v>
      </c>
    </row>
    <row r="12" spans="1:6">
      <c r="A12" s="3" t="s">
        <v>424</v>
      </c>
    </row>
    <row r="13" spans="1:6">
      <c r="A13" s="4" t="s">
        <v>471</v>
      </c>
      <c r="D13" s="11" t="n">
        <v>-1.2</v>
      </c>
    </row>
    <row r="14" spans="1:6">
      <c r="A14" s="4" t="s">
        <v>472</v>
      </c>
      <c r="B14" s="5" t="n">
        <v>1</v>
      </c>
      <c r="E14" s="5" t="n">
        <v>7</v>
      </c>
    </row>
    <row r="15" spans="1:6">
      <c r="A15" s="4" t="s">
        <v>473</v>
      </c>
      <c r="B15" s="5" t="n">
        <v>16</v>
      </c>
      <c r="F15" s="5" t="n">
        <v>16</v>
      </c>
    </row>
    <row r="16" spans="1:6">
      <c r="A16" s="4" t="s">
        <v>474</v>
      </c>
    </row>
    <row r="17" spans="1:6">
      <c r="A17" s="3" t="s">
        <v>424</v>
      </c>
    </row>
    <row r="18" spans="1:6">
      <c r="A18" s="4" t="s">
        <v>475</v>
      </c>
      <c r="C18" s="11" t="n">
        <v>7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76</v>
      </c>
      <c r="B1" s="2" t="s">
        <v>1</v>
      </c>
    </row>
    <row r="2" spans="1:4">
      <c r="B2" s="2" t="s">
        <v>2</v>
      </c>
      <c r="C2" s="2" t="s">
        <v>86</v>
      </c>
      <c r="D2" s="2" t="s">
        <v>25</v>
      </c>
    </row>
    <row r="3" spans="1:4">
      <c r="A3" s="3" t="s">
        <v>197</v>
      </c>
    </row>
    <row r="4" spans="1:4">
      <c r="A4" s="4" t="s">
        <v>477</v>
      </c>
      <c r="B4" s="7" t="n">
        <v>351417</v>
      </c>
      <c r="D4" s="7" t="n">
        <v>351417</v>
      </c>
    </row>
    <row r="5" spans="1:4">
      <c r="A5" s="4" t="s">
        <v>478</v>
      </c>
      <c r="B5" s="5" t="n">
        <v>-296493</v>
      </c>
      <c r="D5" s="5" t="n">
        <v>-292835</v>
      </c>
    </row>
    <row r="6" spans="1:4">
      <c r="A6" s="4" t="s">
        <v>479</v>
      </c>
      <c r="B6" s="5" t="n">
        <v>54924</v>
      </c>
      <c r="D6" s="5" t="n">
        <v>58582</v>
      </c>
    </row>
    <row r="7" spans="1:4">
      <c r="A7" s="4" t="s">
        <v>480</v>
      </c>
      <c r="B7" s="5" t="n">
        <v>3700</v>
      </c>
      <c r="C7" s="7" t="n">
        <v>8200</v>
      </c>
    </row>
    <row r="8" spans="1:4">
      <c r="A8" s="4" t="s">
        <v>481</v>
      </c>
    </row>
    <row r="9" spans="1:4">
      <c r="A9" s="3" t="s">
        <v>197</v>
      </c>
    </row>
    <row r="10" spans="1:4">
      <c r="A10" s="4" t="s">
        <v>477</v>
      </c>
      <c r="B10" s="5" t="n">
        <v>270300</v>
      </c>
      <c r="D10" s="5" t="n">
        <v>270300</v>
      </c>
    </row>
    <row r="11" spans="1:4">
      <c r="A11" s="4" t="s">
        <v>478</v>
      </c>
      <c r="B11" s="5" t="n">
        <v>-234928</v>
      </c>
      <c r="D11" s="5" t="n">
        <v>-231642</v>
      </c>
    </row>
    <row r="12" spans="1:4">
      <c r="A12" s="4" t="s">
        <v>479</v>
      </c>
      <c r="B12" s="7" t="n">
        <v>35372</v>
      </c>
      <c r="D12" s="5" t="n">
        <v>38658</v>
      </c>
    </row>
    <row r="13" spans="1:4">
      <c r="A13" s="4" t="s">
        <v>482</v>
      </c>
    </row>
    <row r="14" spans="1:4">
      <c r="A14" s="3" t="s">
        <v>197</v>
      </c>
    </row>
    <row r="15" spans="1:4">
      <c r="A15" s="4" t="s">
        <v>483</v>
      </c>
      <c r="B15" s="4" t="s">
        <v>484</v>
      </c>
    </row>
    <row r="16" spans="1:4">
      <c r="A16" s="4" t="s">
        <v>485</v>
      </c>
    </row>
    <row r="17" spans="1:4">
      <c r="A17" s="3" t="s">
        <v>197</v>
      </c>
    </row>
    <row r="18" spans="1:4">
      <c r="A18" s="4" t="s">
        <v>477</v>
      </c>
      <c r="B18" s="7" t="n">
        <v>51417</v>
      </c>
      <c r="D18" s="5" t="n">
        <v>51417</v>
      </c>
    </row>
    <row r="19" spans="1:4">
      <c r="A19" s="4" t="s">
        <v>478</v>
      </c>
      <c r="B19" s="5" t="n">
        <v>-51417</v>
      </c>
      <c r="D19" s="5" t="n">
        <v>-51417</v>
      </c>
    </row>
    <row r="20" spans="1:4">
      <c r="A20" s="4" t="s">
        <v>479</v>
      </c>
      <c r="B20" s="7" t="n">
        <v>0</v>
      </c>
      <c r="D20" s="5" t="n">
        <v>0</v>
      </c>
    </row>
    <row r="21" spans="1:4">
      <c r="A21" s="4" t="s">
        <v>486</v>
      </c>
    </row>
    <row r="22" spans="1:4">
      <c r="A22" s="3" t="s">
        <v>197</v>
      </c>
    </row>
    <row r="23" spans="1:4">
      <c r="A23" s="4" t="s">
        <v>483</v>
      </c>
      <c r="B23" s="4" t="s">
        <v>487</v>
      </c>
    </row>
    <row r="24" spans="1:4">
      <c r="A24" s="4" t="s">
        <v>488</v>
      </c>
    </row>
    <row r="25" spans="1:4">
      <c r="A25" s="3" t="s">
        <v>197</v>
      </c>
    </row>
    <row r="26" spans="1:4">
      <c r="A26" s="4" t="s">
        <v>477</v>
      </c>
      <c r="B26" s="7" t="n">
        <v>29700</v>
      </c>
      <c r="D26" s="5" t="n">
        <v>29700</v>
      </c>
    </row>
    <row r="27" spans="1:4">
      <c r="A27" s="4" t="s">
        <v>478</v>
      </c>
      <c r="B27" s="5" t="n">
        <v>-10148</v>
      </c>
      <c r="D27" s="5" t="n">
        <v>-9776</v>
      </c>
    </row>
    <row r="28" spans="1:4">
      <c r="A28" s="4" t="s">
        <v>479</v>
      </c>
      <c r="B28" s="7" t="n">
        <v>19552</v>
      </c>
      <c r="D28" s="7" t="n">
        <v>19924</v>
      </c>
    </row>
    <row r="29" spans="1:4">
      <c r="A29" s="4" t="s">
        <v>489</v>
      </c>
    </row>
    <row r="30" spans="1:4">
      <c r="A30" s="3" t="s">
        <v>197</v>
      </c>
    </row>
    <row r="31" spans="1:4">
      <c r="A31" s="4" t="s">
        <v>483</v>
      </c>
      <c r="B31" s="4" t="s">
        <v>4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25</v>
      </c>
    </row>
    <row r="2" spans="1:3">
      <c r="A2" s="3" t="s">
        <v>190</v>
      </c>
    </row>
    <row r="3" spans="1:3">
      <c r="A3" s="4" t="s">
        <v>492</v>
      </c>
      <c r="B3" s="7" t="n">
        <v>16641</v>
      </c>
      <c r="C3" s="7" t="n">
        <v>15149</v>
      </c>
    </row>
    <row r="4" spans="1:3">
      <c r="A4" s="4" t="s">
        <v>493</v>
      </c>
      <c r="B4" s="5" t="n">
        <v>15438</v>
      </c>
      <c r="C4" s="5" t="n">
        <v>15438</v>
      </c>
    </row>
    <row r="5" spans="1:3">
      <c r="A5" s="4" t="s">
        <v>494</v>
      </c>
      <c r="B5" s="7" t="n">
        <v>32079</v>
      </c>
      <c r="C5" s="7" t="n">
        <v>30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37"/>
    <col customWidth="1" max="5" min="5" width="21"/>
    <col customWidth="1" max="6" min="6" width="25"/>
  </cols>
  <sheetData>
    <row r="1" spans="1:6">
      <c r="A1" s="1" t="s">
        <v>122</v>
      </c>
      <c r="B1" s="2" t="s">
        <v>123</v>
      </c>
      <c r="C1" s="2" t="s">
        <v>124</v>
      </c>
      <c r="D1" s="2" t="s">
        <v>125</v>
      </c>
      <c r="E1" s="2" t="s">
        <v>126</v>
      </c>
      <c r="F1" s="2" t="s">
        <v>127</v>
      </c>
    </row>
    <row r="2" spans="1:6">
      <c r="A2" s="4" t="s">
        <v>128</v>
      </c>
      <c r="B2" s="7" t="n">
        <v>1755023000</v>
      </c>
      <c r="C2" s="7" t="n">
        <v>1516199000</v>
      </c>
      <c r="D2" s="7" t="n">
        <v>-60719000</v>
      </c>
      <c r="E2" s="7" t="n">
        <v>286713000</v>
      </c>
      <c r="F2" s="7" t="n">
        <v>12830000</v>
      </c>
    </row>
    <row r="3" spans="1:6">
      <c r="A3" s="4" t="s">
        <v>129</v>
      </c>
      <c r="B3" s="5" t="n">
        <v>1221000</v>
      </c>
      <c r="C3" s="5" t="n">
        <v>1221000</v>
      </c>
      <c r="D3" s="5" t="n">
        <v>0</v>
      </c>
      <c r="E3" s="5" t="n">
        <v>0</v>
      </c>
      <c r="F3" s="5" t="n">
        <v>0</v>
      </c>
    </row>
    <row r="4" spans="1:6">
      <c r="A4" s="4" t="s">
        <v>130</v>
      </c>
      <c r="B4" s="5" t="n">
        <v>-61842000</v>
      </c>
      <c r="C4" s="5" t="n">
        <v>-61842000</v>
      </c>
      <c r="D4" s="5" t="n">
        <v>0</v>
      </c>
      <c r="E4" s="5" t="n">
        <v>0</v>
      </c>
      <c r="F4" s="5" t="n">
        <v>0</v>
      </c>
    </row>
    <row r="5" spans="1:6">
      <c r="A5" s="4" t="s">
        <v>131</v>
      </c>
      <c r="B5" s="5" t="n">
        <v>369263000</v>
      </c>
      <c r="C5" s="5" t="n">
        <v>369263000</v>
      </c>
      <c r="D5" s="5" t="n">
        <v>0</v>
      </c>
      <c r="E5" s="5" t="n">
        <v>0</v>
      </c>
      <c r="F5" s="5" t="n">
        <v>0</v>
      </c>
    </row>
    <row r="6" spans="1:6">
      <c r="A6" s="4" t="s">
        <v>132</v>
      </c>
      <c r="B6" s="5" t="n">
        <v>219662000</v>
      </c>
      <c r="C6" s="5" t="n">
        <v>219662000</v>
      </c>
      <c r="D6" s="5" t="n">
        <v>0</v>
      </c>
      <c r="E6" s="5" t="n">
        <v>0</v>
      </c>
      <c r="F6" s="5" t="n">
        <v>0</v>
      </c>
    </row>
    <row r="7" spans="1:6">
      <c r="A7" s="4" t="s">
        <v>133</v>
      </c>
      <c r="B7" s="5" t="n">
        <v>-190221000</v>
      </c>
      <c r="C7" s="5" t="n">
        <v>-190221000</v>
      </c>
      <c r="D7" s="5" t="n">
        <v>0</v>
      </c>
      <c r="E7" s="5" t="n">
        <v>0</v>
      </c>
      <c r="F7" s="5" t="n">
        <v>0</v>
      </c>
    </row>
    <row r="8" spans="1:6">
      <c r="A8" s="4" t="s">
        <v>134</v>
      </c>
      <c r="B8" s="5" t="n">
        <v>168000</v>
      </c>
      <c r="C8" s="5" t="n">
        <v>67000</v>
      </c>
      <c r="D8" s="5" t="n">
        <v>101000</v>
      </c>
      <c r="E8" s="5" t="n">
        <v>0</v>
      </c>
      <c r="F8" s="5" t="n">
        <v>0</v>
      </c>
    </row>
    <row r="9" spans="1:6">
      <c r="A9" s="4" t="s">
        <v>110</v>
      </c>
      <c r="B9" s="5" t="n">
        <v>9427000</v>
      </c>
      <c r="C9" s="5" t="n">
        <v>0</v>
      </c>
      <c r="D9" s="5" t="n">
        <v>0</v>
      </c>
      <c r="E9" s="5" t="n">
        <v>9135000</v>
      </c>
      <c r="F9" s="5" t="n">
        <v>292000</v>
      </c>
    </row>
    <row r="10" spans="1:6">
      <c r="A10" s="4" t="s">
        <v>115</v>
      </c>
      <c r="B10" s="5" t="n">
        <v>12121000</v>
      </c>
      <c r="C10" s="5" t="n">
        <v>0</v>
      </c>
      <c r="D10" s="5" t="n">
        <v>12121000</v>
      </c>
      <c r="E10" s="4" t="s">
        <v>63</v>
      </c>
      <c r="F10" s="4" t="s">
        <v>63</v>
      </c>
    </row>
    <row r="11" spans="1:6">
      <c r="A11" s="4" t="s">
        <v>135</v>
      </c>
      <c r="B11" s="5" t="n">
        <v>1697000</v>
      </c>
      <c r="C11" s="5" t="n">
        <v>0</v>
      </c>
      <c r="D11" s="5" t="n">
        <v>1697000</v>
      </c>
      <c r="E11" s="5" t="n">
        <v>0</v>
      </c>
      <c r="F11" s="5" t="n">
        <v>0</v>
      </c>
    </row>
    <row r="12" spans="1:6">
      <c r="A12" s="4" t="s">
        <v>136</v>
      </c>
      <c r="B12" s="5" t="n">
        <v>2116519000</v>
      </c>
      <c r="C12" s="5" t="n">
        <v>1854349000</v>
      </c>
      <c r="D12" s="5" t="n">
        <v>-46800000</v>
      </c>
      <c r="E12" s="5" t="n">
        <v>295848000</v>
      </c>
      <c r="F12" s="5" t="n">
        <v>13122000</v>
      </c>
    </row>
    <row r="13" spans="1:6">
      <c r="A13" s="4" t="s">
        <v>137</v>
      </c>
      <c r="B13" s="5" t="n">
        <v>2299244000</v>
      </c>
      <c r="C13" s="5" t="n">
        <v>1754561000</v>
      </c>
      <c r="D13" s="5" t="n">
        <v>-52822000</v>
      </c>
      <c r="E13" s="5" t="n">
        <v>582683000</v>
      </c>
      <c r="F13" s="5" t="n">
        <v>14822000</v>
      </c>
    </row>
    <row r="14" spans="1:6">
      <c r="A14" s="4" t="s">
        <v>138</v>
      </c>
      <c r="B14" s="5" t="n">
        <v>18208000</v>
      </c>
      <c r="D14" s="5" t="n">
        <v>433000</v>
      </c>
      <c r="E14" s="5" t="n">
        <v>17775000</v>
      </c>
    </row>
    <row r="15" spans="1:6">
      <c r="A15" s="4" t="s">
        <v>139</v>
      </c>
      <c r="B15" s="5" t="n">
        <v>2317452000</v>
      </c>
      <c r="C15" s="5" t="n">
        <v>1754561000</v>
      </c>
      <c r="D15" s="5" t="n">
        <v>-52389000</v>
      </c>
      <c r="E15" s="5" t="n">
        <v>600458000</v>
      </c>
      <c r="F15" s="5" t="n">
        <v>14822000</v>
      </c>
    </row>
    <row r="16" spans="1:6">
      <c r="A16" s="4" t="s">
        <v>137</v>
      </c>
      <c r="B16" s="5" t="n">
        <v>2299244000</v>
      </c>
      <c r="C16" s="5" t="n">
        <v>1754561000</v>
      </c>
      <c r="D16" s="5" t="n">
        <v>-52822000</v>
      </c>
      <c r="E16" s="5" t="n">
        <v>582683000</v>
      </c>
      <c r="F16" s="5" t="n">
        <v>14822000</v>
      </c>
    </row>
    <row r="17" spans="1:6">
      <c r="A17" s="4" t="s">
        <v>129</v>
      </c>
      <c r="B17" s="5" t="n">
        <v>1299000</v>
      </c>
      <c r="C17" s="5" t="n">
        <v>1299000</v>
      </c>
      <c r="D17" s="5" t="n">
        <v>0</v>
      </c>
      <c r="E17" s="5" t="n">
        <v>0</v>
      </c>
      <c r="F17" s="5" t="n">
        <v>0</v>
      </c>
    </row>
    <row r="18" spans="1:6">
      <c r="A18" s="4" t="s">
        <v>140</v>
      </c>
      <c r="B18" s="5" t="n">
        <v>7125000</v>
      </c>
      <c r="C18" s="5" t="n">
        <v>7125000</v>
      </c>
      <c r="D18" s="5" t="n">
        <v>0</v>
      </c>
      <c r="E18" s="5" t="n">
        <v>0</v>
      </c>
      <c r="F18" s="5" t="n">
        <v>0</v>
      </c>
    </row>
    <row r="19" spans="1:6">
      <c r="A19" s="4" t="s">
        <v>134</v>
      </c>
      <c r="B19" s="5" t="n">
        <v>-158000</v>
      </c>
      <c r="C19" s="5" t="n">
        <v>-58000</v>
      </c>
      <c r="D19" s="5" t="n">
        <v>-100000</v>
      </c>
      <c r="E19" s="5" t="n">
        <v>0</v>
      </c>
      <c r="F19" s="5" t="n">
        <v>0</v>
      </c>
    </row>
    <row r="20" spans="1:6">
      <c r="A20" s="4" t="s">
        <v>110</v>
      </c>
      <c r="B20" s="5" t="n">
        <v>20381000</v>
      </c>
      <c r="C20" s="5" t="n">
        <v>0</v>
      </c>
      <c r="D20" s="5" t="n">
        <v>0</v>
      </c>
      <c r="E20" s="5" t="n">
        <v>20001000</v>
      </c>
      <c r="F20" s="5" t="n">
        <v>380000</v>
      </c>
    </row>
    <row r="21" spans="1:6">
      <c r="A21" s="4" t="s">
        <v>115</v>
      </c>
      <c r="B21" s="5" t="n">
        <v>1900000</v>
      </c>
      <c r="C21" s="5" t="n">
        <v>0</v>
      </c>
      <c r="D21" s="5" t="n">
        <v>2114000</v>
      </c>
      <c r="E21" s="5" t="n">
        <v>0</v>
      </c>
      <c r="F21" s="5" t="n">
        <v>-214000</v>
      </c>
    </row>
    <row r="22" spans="1:6">
      <c r="A22" s="4" t="s">
        <v>135</v>
      </c>
      <c r="B22" s="5" t="n">
        <v>-311000</v>
      </c>
      <c r="C22" s="5" t="n">
        <v>0</v>
      </c>
      <c r="D22" s="5" t="n">
        <v>-311000</v>
      </c>
      <c r="E22" s="5" t="n">
        <v>0</v>
      </c>
      <c r="F22" s="5" t="n">
        <v>0</v>
      </c>
    </row>
    <row r="23" spans="1:6">
      <c r="A23" s="4" t="s">
        <v>141</v>
      </c>
      <c r="B23" s="7" t="n">
        <v>2347688000</v>
      </c>
      <c r="C23" s="7" t="n">
        <v>1762927000</v>
      </c>
      <c r="D23" s="7" t="n">
        <v>-50686000</v>
      </c>
      <c r="E23" s="7" t="n">
        <v>620459000</v>
      </c>
      <c r="F23" s="7" t="n">
        <v>1498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v>
      </c>
      <c r="C1" s="2" t="s">
        <v>25</v>
      </c>
    </row>
    <row r="2" spans="1:3">
      <c r="A2" s="3" t="s">
        <v>204</v>
      </c>
    </row>
    <row r="3" spans="1:3">
      <c r="A3" s="4" t="s">
        <v>496</v>
      </c>
      <c r="B3" s="7" t="n">
        <v>3489268</v>
      </c>
      <c r="C3" s="7" t="n">
        <v>3596524</v>
      </c>
    </row>
    <row r="4" spans="1:3">
      <c r="A4" s="4" t="s">
        <v>497</v>
      </c>
      <c r="B4" s="5" t="n">
        <v>3367078</v>
      </c>
      <c r="C4" s="5" t="n">
        <v>3365143</v>
      </c>
    </row>
    <row r="5" spans="1:3">
      <c r="A5" s="4" t="s">
        <v>498</v>
      </c>
      <c r="B5" s="5" t="n">
        <v>260318</v>
      </c>
      <c r="C5" s="5" t="n">
        <v>269701</v>
      </c>
    </row>
    <row r="6" spans="1:3">
      <c r="A6" s="4" t="s">
        <v>499</v>
      </c>
      <c r="B6" s="5" t="n">
        <v>3627396</v>
      </c>
      <c r="C6" s="5" t="n">
        <v>3634844</v>
      </c>
    </row>
    <row r="7" spans="1:3">
      <c r="A7" s="4" t="s">
        <v>500</v>
      </c>
      <c r="B7" s="5" t="n">
        <v>-41424</v>
      </c>
      <c r="C7" s="5" t="n">
        <v>-40631</v>
      </c>
    </row>
    <row r="8" spans="1:3">
      <c r="A8" s="4" t="s">
        <v>56</v>
      </c>
      <c r="B8" s="7" t="n">
        <v>3585972</v>
      </c>
      <c r="C8" s="7" t="n">
        <v>3594213</v>
      </c>
    </row>
    <row r="9" spans="1:3">
      <c r="A9" s="4" t="s">
        <v>501</v>
      </c>
    </row>
    <row r="10" spans="1:3">
      <c r="A10" s="3" t="s">
        <v>204</v>
      </c>
    </row>
    <row r="11" spans="1:3">
      <c r="A11" s="4" t="s">
        <v>502</v>
      </c>
      <c r="B11" s="4" t="s">
        <v>503</v>
      </c>
      <c r="C11" s="4" t="s">
        <v>503</v>
      </c>
    </row>
    <row r="12" spans="1:3">
      <c r="A12" s="4" t="s">
        <v>504</v>
      </c>
      <c r="B12" s="4" t="s">
        <v>505</v>
      </c>
    </row>
    <row r="13" spans="1:3">
      <c r="A13" s="4" t="s">
        <v>479</v>
      </c>
      <c r="B13" s="7" t="n">
        <v>990000</v>
      </c>
      <c r="C13" s="7" t="n">
        <v>990000</v>
      </c>
    </row>
    <row r="14" spans="1:3">
      <c r="A14" s="4" t="s">
        <v>496</v>
      </c>
      <c r="B14" s="7" t="n">
        <v>1024947</v>
      </c>
      <c r="C14" s="7" t="n">
        <v>1042609</v>
      </c>
    </row>
    <row r="15" spans="1:3">
      <c r="A15" s="4" t="s">
        <v>506</v>
      </c>
    </row>
    <row r="16" spans="1:3">
      <c r="A16" s="3" t="s">
        <v>204</v>
      </c>
    </row>
    <row r="17" spans="1:3">
      <c r="A17" s="4" t="s">
        <v>502</v>
      </c>
      <c r="B17" s="4" t="s">
        <v>507</v>
      </c>
      <c r="C17" s="4" t="s">
        <v>507</v>
      </c>
    </row>
    <row r="18" spans="1:3">
      <c r="A18" s="4" t="s">
        <v>504</v>
      </c>
      <c r="B18" s="4" t="s">
        <v>508</v>
      </c>
    </row>
    <row r="19" spans="1:3">
      <c r="A19" s="4" t="s">
        <v>479</v>
      </c>
      <c r="B19" s="7" t="n">
        <v>750000</v>
      </c>
      <c r="C19" s="7" t="n">
        <v>750000</v>
      </c>
    </row>
    <row r="20" spans="1:3">
      <c r="A20" s="4" t="s">
        <v>496</v>
      </c>
      <c r="B20" s="7" t="n">
        <v>743198</v>
      </c>
      <c r="C20" s="7" t="n">
        <v>769305</v>
      </c>
    </row>
    <row r="21" spans="1:3">
      <c r="A21" s="4" t="s">
        <v>509</v>
      </c>
    </row>
    <row r="22" spans="1:3">
      <c r="A22" s="3" t="s">
        <v>204</v>
      </c>
    </row>
    <row r="23" spans="1:3">
      <c r="A23" s="4" t="s">
        <v>502</v>
      </c>
      <c r="B23" s="4" t="s">
        <v>510</v>
      </c>
      <c r="C23" s="4" t="s">
        <v>510</v>
      </c>
    </row>
    <row r="24" spans="1:3">
      <c r="A24" s="4" t="s">
        <v>504</v>
      </c>
      <c r="B24" s="4" t="s">
        <v>511</v>
      </c>
    </row>
    <row r="25" spans="1:3">
      <c r="A25" s="4" t="s">
        <v>479</v>
      </c>
      <c r="B25" s="7" t="n">
        <v>900000</v>
      </c>
      <c r="C25" s="7" t="n">
        <v>900000</v>
      </c>
    </row>
    <row r="26" spans="1:3">
      <c r="A26" s="4" t="s">
        <v>496</v>
      </c>
      <c r="B26" s="7" t="n">
        <v>966060</v>
      </c>
      <c r="C26" s="7" t="n">
        <v>992745</v>
      </c>
    </row>
    <row r="27" spans="1:3">
      <c r="A27" s="4" t="s">
        <v>512</v>
      </c>
    </row>
    <row r="28" spans="1:3">
      <c r="A28" s="3" t="s">
        <v>204</v>
      </c>
    </row>
    <row r="29" spans="1:3">
      <c r="A29" s="4" t="s">
        <v>502</v>
      </c>
      <c r="B29" s="4" t="s">
        <v>513</v>
      </c>
      <c r="C29" s="4" t="s">
        <v>513</v>
      </c>
    </row>
    <row r="30" spans="1:3">
      <c r="A30" s="4" t="s">
        <v>504</v>
      </c>
      <c r="B30" s="4" t="s">
        <v>514</v>
      </c>
    </row>
    <row r="31" spans="1:3">
      <c r="A31" s="4" t="s">
        <v>479</v>
      </c>
      <c r="B31" s="7" t="n">
        <v>750000</v>
      </c>
      <c r="C31" s="7" t="n">
        <v>750000</v>
      </c>
    </row>
    <row r="32" spans="1:3">
      <c r="A32" s="4" t="s">
        <v>496</v>
      </c>
      <c r="B32" s="5" t="n">
        <v>755063</v>
      </c>
      <c r="C32" s="5" t="n">
        <v>791865</v>
      </c>
    </row>
    <row r="33" spans="1:3">
      <c r="A33" s="4" t="s">
        <v>515</v>
      </c>
    </row>
    <row r="34" spans="1:3">
      <c r="A34" s="3" t="s">
        <v>204</v>
      </c>
    </row>
    <row r="35" spans="1:3">
      <c r="A35" s="4" t="s">
        <v>516</v>
      </c>
      <c r="B35" s="7" t="n">
        <v>-22922</v>
      </c>
      <c r="C35" s="7" t="n">
        <v>-248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7</v>
      </c>
      <c r="B1" s="2" t="s">
        <v>1</v>
      </c>
    </row>
    <row r="2" spans="1:3">
      <c r="B2" s="2" t="s">
        <v>2</v>
      </c>
      <c r="C2" s="2" t="s">
        <v>86</v>
      </c>
    </row>
    <row r="3" spans="1:3">
      <c r="A3" s="3" t="s">
        <v>208</v>
      </c>
    </row>
    <row r="4" spans="1:3">
      <c r="A4" s="4" t="s">
        <v>109</v>
      </c>
      <c r="B4" s="7" t="n">
        <v>-7736</v>
      </c>
      <c r="C4" s="7" t="n">
        <v>3582</v>
      </c>
    </row>
    <row r="5" spans="1:3">
      <c r="A5" s="4" t="s">
        <v>518</v>
      </c>
      <c r="B5" s="4" t="s">
        <v>519</v>
      </c>
      <c r="C5" s="4" t="s">
        <v>5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26"/>
  </cols>
  <sheetData>
    <row r="1" spans="1:5">
      <c r="A1" s="1" t="s">
        <v>521</v>
      </c>
      <c r="B1" s="2" t="s">
        <v>522</v>
      </c>
      <c r="C1" s="2" t="s">
        <v>523</v>
      </c>
      <c r="D1" s="2" t="s">
        <v>524</v>
      </c>
      <c r="E1" s="2" t="s">
        <v>525</v>
      </c>
    </row>
    <row r="2" spans="1:5">
      <c r="A2" s="4" t="s">
        <v>526</v>
      </c>
    </row>
    <row r="3" spans="1:5">
      <c r="A3" s="3" t="s">
        <v>527</v>
      </c>
    </row>
    <row r="4" spans="1:5">
      <c r="A4" s="4" t="s">
        <v>528</v>
      </c>
      <c r="E4" s="5" t="n">
        <v>2</v>
      </c>
    </row>
    <row r="5" spans="1:5">
      <c r="A5" s="4" t="s">
        <v>529</v>
      </c>
      <c r="E5" s="5" t="n">
        <v>4</v>
      </c>
    </row>
    <row r="6" spans="1:5">
      <c r="A6" s="4" t="s">
        <v>530</v>
      </c>
      <c r="C6" s="5" t="n">
        <v>4</v>
      </c>
    </row>
    <row r="7" spans="1:5">
      <c r="A7" s="4" t="s">
        <v>531</v>
      </c>
    </row>
    <row r="8" spans="1:5">
      <c r="A8" s="3" t="s">
        <v>527</v>
      </c>
    </row>
    <row r="9" spans="1:5">
      <c r="A9" s="4" t="s">
        <v>532</v>
      </c>
      <c r="B9" s="11" t="n">
        <v>21.1</v>
      </c>
      <c r="D9" s="11" t="n">
        <v>28.5</v>
      </c>
    </row>
    <row r="10" spans="1:5">
      <c r="A10" s="4" t="s">
        <v>533</v>
      </c>
      <c r="E10" s="11" t="n">
        <v>13.9</v>
      </c>
    </row>
    <row r="11" spans="1:5">
      <c r="A11" s="4" t="s">
        <v>534</v>
      </c>
      <c r="E11" s="12" t="n">
        <v>2.8</v>
      </c>
    </row>
    <row r="12" spans="1:5">
      <c r="A12" s="4" t="s">
        <v>535</v>
      </c>
    </row>
    <row r="13" spans="1:5">
      <c r="A13" s="3" t="s">
        <v>536</v>
      </c>
    </row>
    <row r="14" spans="1:5">
      <c r="A14" s="4" t="s">
        <v>537</v>
      </c>
      <c r="E14" s="11" t="n">
        <v>507.2</v>
      </c>
    </row>
    <row r="15" spans="1:5">
      <c r="A15" s="4" t="s">
        <v>538</v>
      </c>
    </row>
    <row r="16" spans="1:5">
      <c r="A16" s="3" t="s">
        <v>527</v>
      </c>
    </row>
    <row r="17" spans="1:5">
      <c r="A17" s="4" t="s">
        <v>539</v>
      </c>
      <c r="C17" s="5" t="n">
        <v>1</v>
      </c>
    </row>
    <row r="18" spans="1:5">
      <c r="A18" s="4" t="s">
        <v>540</v>
      </c>
    </row>
    <row r="19" spans="1:5">
      <c r="A19" s="3" t="s">
        <v>527</v>
      </c>
    </row>
    <row r="20" spans="1:5">
      <c r="A20" s="4" t="s">
        <v>539</v>
      </c>
      <c r="C20"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41</v>
      </c>
      <c r="B1" s="2" t="s">
        <v>1</v>
      </c>
    </row>
    <row r="2" spans="1:3">
      <c r="B2" s="2" t="s">
        <v>542</v>
      </c>
      <c r="C2" s="2" t="s">
        <v>543</v>
      </c>
    </row>
    <row r="3" spans="1:3">
      <c r="A3" s="3" t="s">
        <v>213</v>
      </c>
    </row>
    <row r="4" spans="1:3">
      <c r="A4" s="4" t="s">
        <v>544</v>
      </c>
      <c r="B4" s="5" t="n">
        <v>2</v>
      </c>
    </row>
    <row r="5" spans="1:3">
      <c r="A5" s="3" t="s">
        <v>212</v>
      </c>
    </row>
    <row r="6" spans="1:3">
      <c r="A6" s="4" t="s">
        <v>91</v>
      </c>
      <c r="B6" s="7" t="n">
        <v>502895</v>
      </c>
      <c r="C6" s="7" t="n">
        <v>430118</v>
      </c>
    </row>
    <row r="7" spans="1:3">
      <c r="A7" s="4" t="s">
        <v>545</v>
      </c>
      <c r="B7" s="5" t="n">
        <v>214489</v>
      </c>
      <c r="C7" s="5" t="n">
        <v>171769</v>
      </c>
    </row>
    <row r="8" spans="1:3">
      <c r="A8" s="4" t="s">
        <v>546</v>
      </c>
      <c r="B8" s="5" t="n">
        <v>10253</v>
      </c>
      <c r="C8" s="5" t="n">
        <v>74175</v>
      </c>
    </row>
    <row r="9" spans="1:3">
      <c r="A9" s="4" t="s">
        <v>547</v>
      </c>
      <c r="B9" s="5" t="n">
        <v>-53034</v>
      </c>
      <c r="C9" s="5" t="n">
        <v>-53996</v>
      </c>
    </row>
    <row r="10" spans="1:3">
      <c r="A10" s="4" t="s">
        <v>97</v>
      </c>
      <c r="B10" s="5" t="n">
        <v>-133718</v>
      </c>
      <c r="C10" s="5" t="n">
        <v>-112220</v>
      </c>
    </row>
    <row r="11" spans="1:3">
      <c r="A11" s="4" t="s">
        <v>548</v>
      </c>
      <c r="B11" s="5" t="n">
        <v>380</v>
      </c>
      <c r="C11" s="5" t="n">
        <v>292</v>
      </c>
    </row>
    <row r="12" spans="1:3">
      <c r="A12" s="4" t="s">
        <v>108</v>
      </c>
      <c r="B12" s="5" t="n">
        <v>28117</v>
      </c>
      <c r="C12" s="5" t="n">
        <v>5845</v>
      </c>
    </row>
    <row r="13" spans="1:3">
      <c r="A13" s="4" t="s">
        <v>549</v>
      </c>
    </row>
    <row r="14" spans="1:3">
      <c r="A14" s="3" t="s">
        <v>212</v>
      </c>
    </row>
    <row r="15" spans="1:3">
      <c r="A15" s="4" t="s">
        <v>91</v>
      </c>
      <c r="B15" s="5" t="n">
        <v>400459</v>
      </c>
      <c r="C15" s="5" t="n">
        <v>328610</v>
      </c>
    </row>
    <row r="16" spans="1:3">
      <c r="A16" s="4" t="s">
        <v>550</v>
      </c>
    </row>
    <row r="17" spans="1:3">
      <c r="A17" s="3" t="s">
        <v>212</v>
      </c>
    </row>
    <row r="18" spans="1:3">
      <c r="A18" s="4" t="s">
        <v>91</v>
      </c>
      <c r="B18" s="5" t="n">
        <v>359</v>
      </c>
      <c r="C18" s="5" t="n">
        <v>710</v>
      </c>
    </row>
    <row r="19" spans="1:3">
      <c r="A19" s="4" t="s">
        <v>551</v>
      </c>
    </row>
    <row r="20" spans="1:3">
      <c r="A20" s="3" t="s">
        <v>212</v>
      </c>
    </row>
    <row r="21" spans="1:3">
      <c r="A21" s="4" t="s">
        <v>91</v>
      </c>
      <c r="B21" s="5" t="n">
        <v>400818</v>
      </c>
      <c r="C21" s="5" t="n">
        <v>329320</v>
      </c>
    </row>
    <row r="22" spans="1:3">
      <c r="A22" s="4" t="s">
        <v>545</v>
      </c>
      <c r="B22" s="5" t="n">
        <v>136713</v>
      </c>
      <c r="C22" s="5" t="n">
        <v>100852</v>
      </c>
    </row>
    <row r="23" spans="1:3">
      <c r="A23" s="4" t="s">
        <v>546</v>
      </c>
      <c r="B23" s="5" t="n">
        <v>87291</v>
      </c>
      <c r="C23" s="5" t="n">
        <v>65667</v>
      </c>
    </row>
    <row r="24" spans="1:3">
      <c r="A24" s="4" t="s">
        <v>552</v>
      </c>
    </row>
    <row r="25" spans="1:3">
      <c r="A25" s="3" t="s">
        <v>212</v>
      </c>
    </row>
    <row r="26" spans="1:3">
      <c r="A26" s="4" t="s">
        <v>91</v>
      </c>
      <c r="B26" s="5" t="n">
        <v>96223</v>
      </c>
      <c r="C26" s="5" t="n">
        <v>100151</v>
      </c>
    </row>
    <row r="27" spans="1:3">
      <c r="A27" s="4" t="s">
        <v>553</v>
      </c>
    </row>
    <row r="28" spans="1:3">
      <c r="A28" s="3" t="s">
        <v>212</v>
      </c>
    </row>
    <row r="29" spans="1:3">
      <c r="A29" s="4" t="s">
        <v>91</v>
      </c>
      <c r="B29" s="5" t="n">
        <v>530</v>
      </c>
      <c r="C29" s="5" t="n">
        <v>175</v>
      </c>
    </row>
    <row r="30" spans="1:3">
      <c r="A30" s="4" t="s">
        <v>554</v>
      </c>
    </row>
    <row r="31" spans="1:3">
      <c r="A31" s="3" t="s">
        <v>212</v>
      </c>
    </row>
    <row r="32" spans="1:3">
      <c r="A32" s="4" t="s">
        <v>91</v>
      </c>
      <c r="B32" s="5" t="n">
        <v>96753</v>
      </c>
      <c r="C32" s="5" t="n">
        <v>100326</v>
      </c>
    </row>
    <row r="33" spans="1:3">
      <c r="A33" s="4" t="s">
        <v>545</v>
      </c>
      <c r="B33" s="5" t="n">
        <v>84150</v>
      </c>
      <c r="C33" s="5" t="n">
        <v>83063</v>
      </c>
    </row>
    <row r="34" spans="1:3">
      <c r="A34" s="4" t="s">
        <v>546</v>
      </c>
      <c r="B34" s="5" t="n">
        <v>-77038</v>
      </c>
      <c r="C34" s="5" t="n">
        <v>8508</v>
      </c>
    </row>
    <row r="35" spans="1:3">
      <c r="A35" s="4" t="s">
        <v>555</v>
      </c>
    </row>
    <row r="36" spans="1:3">
      <c r="A36" s="3" t="s">
        <v>212</v>
      </c>
    </row>
    <row r="37" spans="1:3">
      <c r="A37" s="4" t="s">
        <v>91</v>
      </c>
      <c r="B37" s="5" t="n">
        <v>6213</v>
      </c>
      <c r="C37" s="5" t="n">
        <v>1357</v>
      </c>
    </row>
    <row r="38" spans="1:3">
      <c r="A38" s="4" t="s">
        <v>556</v>
      </c>
    </row>
    <row r="39" spans="1:3">
      <c r="A39" s="3" t="s">
        <v>212</v>
      </c>
    </row>
    <row r="40" spans="1:3">
      <c r="A40" s="4" t="s">
        <v>91</v>
      </c>
      <c r="B40" s="5" t="n">
        <v>-889</v>
      </c>
      <c r="C40" s="5" t="n">
        <v>-885</v>
      </c>
    </row>
    <row r="41" spans="1:3">
      <c r="A41" s="4" t="s">
        <v>557</v>
      </c>
    </row>
    <row r="42" spans="1:3">
      <c r="A42" s="3" t="s">
        <v>212</v>
      </c>
    </row>
    <row r="43" spans="1:3">
      <c r="A43" s="4" t="s">
        <v>91</v>
      </c>
      <c r="B43" s="5" t="n">
        <v>5324</v>
      </c>
      <c r="C43" s="5" t="n">
        <v>472</v>
      </c>
    </row>
    <row r="44" spans="1:3">
      <c r="A44" s="4" t="s">
        <v>545</v>
      </c>
      <c r="B44" s="5" t="n">
        <v>-6374</v>
      </c>
      <c r="C44" s="5" t="n">
        <v>-12146</v>
      </c>
    </row>
    <row r="45" spans="1:3">
      <c r="A45" s="4" t="s">
        <v>546</v>
      </c>
      <c r="B45" s="7" t="n">
        <v>0</v>
      </c>
      <c r="C4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6</v>
      </c>
    </row>
    <row r="3" spans="1:3">
      <c r="A3" s="3" t="s">
        <v>559</v>
      </c>
    </row>
    <row r="4" spans="1:3">
      <c r="A4" s="4" t="s">
        <v>560</v>
      </c>
      <c r="B4" s="7" t="n">
        <v>364686</v>
      </c>
    </row>
    <row r="5" spans="1:3">
      <c r="A5" s="4" t="s">
        <v>561</v>
      </c>
      <c r="B5" s="5" t="n">
        <v>138209</v>
      </c>
    </row>
    <row r="6" spans="1:3">
      <c r="A6" s="4" t="s">
        <v>562</v>
      </c>
      <c r="B6" s="5" t="n">
        <v>502895</v>
      </c>
      <c r="C6" s="7" t="n">
        <v>430118</v>
      </c>
    </row>
    <row r="7" spans="1:3">
      <c r="A7" s="4" t="s">
        <v>563</v>
      </c>
    </row>
    <row r="8" spans="1:3">
      <c r="A8" s="3" t="s">
        <v>559</v>
      </c>
    </row>
    <row r="9" spans="1:3">
      <c r="A9" s="4" t="s">
        <v>560</v>
      </c>
      <c r="B9" s="5" t="n">
        <v>42947</v>
      </c>
    </row>
    <row r="10" spans="1:3">
      <c r="A10" s="4" t="s">
        <v>564</v>
      </c>
    </row>
    <row r="11" spans="1:3">
      <c r="A11" s="3" t="s">
        <v>559</v>
      </c>
    </row>
    <row r="12" spans="1:3">
      <c r="A12" s="4" t="s">
        <v>560</v>
      </c>
      <c r="B12" s="5" t="n">
        <v>305563</v>
      </c>
    </row>
    <row r="13" spans="1:3">
      <c r="A13" s="4" t="s">
        <v>565</v>
      </c>
    </row>
    <row r="14" spans="1:3">
      <c r="A14" s="3" t="s">
        <v>559</v>
      </c>
    </row>
    <row r="15" spans="1:3">
      <c r="A15" s="4" t="s">
        <v>560</v>
      </c>
      <c r="B15" s="5" t="n">
        <v>16176</v>
      </c>
    </row>
    <row r="16" spans="1:3">
      <c r="A16" s="4" t="s">
        <v>566</v>
      </c>
    </row>
    <row r="17" spans="1:3">
      <c r="A17" s="3" t="s">
        <v>559</v>
      </c>
    </row>
    <row r="18" spans="1:3">
      <c r="A18" s="4" t="s">
        <v>562</v>
      </c>
      <c r="B18" s="5" t="n">
        <v>412385</v>
      </c>
    </row>
    <row r="19" spans="1:3">
      <c r="A19" s="4" t="s">
        <v>567</v>
      </c>
    </row>
    <row r="20" spans="1:3">
      <c r="A20" s="3" t="s">
        <v>559</v>
      </c>
    </row>
    <row r="21" spans="1:3">
      <c r="A21" s="4" t="s">
        <v>562</v>
      </c>
      <c r="B21" s="5" t="n">
        <v>21419</v>
      </c>
    </row>
    <row r="22" spans="1:3">
      <c r="A22" s="4" t="s">
        <v>568</v>
      </c>
    </row>
    <row r="23" spans="1:3">
      <c r="A23" s="3" t="s">
        <v>559</v>
      </c>
    </row>
    <row r="24" spans="1:3">
      <c r="A24" s="4" t="s">
        <v>562</v>
      </c>
      <c r="B24" s="5" t="n">
        <v>69091</v>
      </c>
    </row>
    <row r="25" spans="1:3">
      <c r="A25" s="4" t="s">
        <v>549</v>
      </c>
    </row>
    <row r="26" spans="1:3">
      <c r="A26" s="3" t="s">
        <v>559</v>
      </c>
    </row>
    <row r="27" spans="1:3">
      <c r="A27" s="4" t="s">
        <v>562</v>
      </c>
      <c r="B27" s="5" t="n">
        <v>400459</v>
      </c>
      <c r="C27" s="5" t="n">
        <v>328610</v>
      </c>
    </row>
    <row r="28" spans="1:3">
      <c r="A28" s="4" t="s">
        <v>552</v>
      </c>
    </row>
    <row r="29" spans="1:3">
      <c r="A29" s="3" t="s">
        <v>559</v>
      </c>
    </row>
    <row r="30" spans="1:3">
      <c r="A30" s="4" t="s">
        <v>562</v>
      </c>
      <c r="B30" s="5" t="n">
        <v>96223</v>
      </c>
      <c r="C30" s="5" t="n">
        <v>100151</v>
      </c>
    </row>
    <row r="31" spans="1:3">
      <c r="A31" s="4" t="s">
        <v>555</v>
      </c>
    </row>
    <row r="32" spans="1:3">
      <c r="A32" s="3" t="s">
        <v>559</v>
      </c>
    </row>
    <row r="33" spans="1:3">
      <c r="A33" s="4" t="s">
        <v>562</v>
      </c>
      <c r="B33" s="5" t="n">
        <v>6213</v>
      </c>
      <c r="C33" s="5" t="n">
        <v>1357</v>
      </c>
    </row>
    <row r="34" spans="1:3">
      <c r="A34" s="4" t="s">
        <v>569</v>
      </c>
    </row>
    <row r="35" spans="1:3">
      <c r="A35" s="3" t="s">
        <v>559</v>
      </c>
    </row>
    <row r="36" spans="1:3">
      <c r="A36" s="4" t="s">
        <v>560</v>
      </c>
      <c r="B36" s="5" t="n">
        <v>356908</v>
      </c>
    </row>
    <row r="37" spans="1:3">
      <c r="A37" s="4" t="s">
        <v>561</v>
      </c>
      <c r="B37" s="5" t="n">
        <v>43910</v>
      </c>
    </row>
    <row r="38" spans="1:3">
      <c r="A38" s="4" t="s">
        <v>562</v>
      </c>
      <c r="B38" s="5" t="n">
        <v>400818</v>
      </c>
      <c r="C38" s="5" t="n">
        <v>329320</v>
      </c>
    </row>
    <row r="39" spans="1:3">
      <c r="A39" s="4" t="s">
        <v>570</v>
      </c>
    </row>
    <row r="40" spans="1:3">
      <c r="A40" s="3" t="s">
        <v>559</v>
      </c>
    </row>
    <row r="41" spans="1:3">
      <c r="A41" s="4" t="s">
        <v>560</v>
      </c>
      <c r="B41" s="5" t="n">
        <v>42947</v>
      </c>
    </row>
    <row r="42" spans="1:3">
      <c r="A42" s="4" t="s">
        <v>571</v>
      </c>
    </row>
    <row r="43" spans="1:3">
      <c r="A43" s="3" t="s">
        <v>559</v>
      </c>
    </row>
    <row r="44" spans="1:3">
      <c r="A44" s="4" t="s">
        <v>560</v>
      </c>
      <c r="B44" s="5" t="n">
        <v>297785</v>
      </c>
    </row>
    <row r="45" spans="1:3">
      <c r="A45" s="4" t="s">
        <v>572</v>
      </c>
    </row>
    <row r="46" spans="1:3">
      <c r="A46" s="3" t="s">
        <v>559</v>
      </c>
    </row>
    <row r="47" spans="1:3">
      <c r="A47" s="4" t="s">
        <v>560</v>
      </c>
      <c r="B47" s="5" t="n">
        <v>16176</v>
      </c>
    </row>
    <row r="48" spans="1:3">
      <c r="A48" s="4" t="s">
        <v>573</v>
      </c>
    </row>
    <row r="49" spans="1:3">
      <c r="A49" s="3" t="s">
        <v>559</v>
      </c>
    </row>
    <row r="50" spans="1:3">
      <c r="A50" s="4" t="s">
        <v>562</v>
      </c>
      <c r="B50" s="5" t="n">
        <v>320438</v>
      </c>
    </row>
    <row r="51" spans="1:3">
      <c r="A51" s="4" t="s">
        <v>574</v>
      </c>
    </row>
    <row r="52" spans="1:3">
      <c r="A52" s="3" t="s">
        <v>559</v>
      </c>
    </row>
    <row r="53" spans="1:3">
      <c r="A53" s="4" t="s">
        <v>562</v>
      </c>
      <c r="B53" s="5" t="n">
        <v>15582</v>
      </c>
    </row>
    <row r="54" spans="1:3">
      <c r="A54" s="4" t="s">
        <v>575</v>
      </c>
    </row>
    <row r="55" spans="1:3">
      <c r="A55" s="3" t="s">
        <v>559</v>
      </c>
    </row>
    <row r="56" spans="1:3">
      <c r="A56" s="4" t="s">
        <v>562</v>
      </c>
      <c r="B56" s="5" t="n">
        <v>64798</v>
      </c>
    </row>
    <row r="57" spans="1:3">
      <c r="A57" s="4" t="s">
        <v>576</v>
      </c>
    </row>
    <row r="58" spans="1:3">
      <c r="A58" s="3" t="s">
        <v>559</v>
      </c>
    </row>
    <row r="59" spans="1:3">
      <c r="A59" s="4" t="s">
        <v>560</v>
      </c>
      <c r="B59" s="5" t="n">
        <v>7403</v>
      </c>
    </row>
    <row r="60" spans="1:3">
      <c r="A60" s="4" t="s">
        <v>561</v>
      </c>
      <c r="B60" s="5" t="n">
        <v>89350</v>
      </c>
    </row>
    <row r="61" spans="1:3">
      <c r="A61" s="4" t="s">
        <v>562</v>
      </c>
      <c r="B61" s="5" t="n">
        <v>96753</v>
      </c>
      <c r="C61" s="5" t="n">
        <v>100326</v>
      </c>
    </row>
    <row r="62" spans="1:3">
      <c r="A62" s="4" t="s">
        <v>577</v>
      </c>
    </row>
    <row r="63" spans="1:3">
      <c r="A63" s="3" t="s">
        <v>559</v>
      </c>
    </row>
    <row r="64" spans="1:3">
      <c r="A64" s="4" t="s">
        <v>560</v>
      </c>
      <c r="B64" s="5" t="n">
        <v>0</v>
      </c>
    </row>
    <row r="65" spans="1:3">
      <c r="A65" s="4" t="s">
        <v>578</v>
      </c>
    </row>
    <row r="66" spans="1:3">
      <c r="A66" s="3" t="s">
        <v>559</v>
      </c>
    </row>
    <row r="67" spans="1:3">
      <c r="A67" s="4" t="s">
        <v>560</v>
      </c>
      <c r="B67" s="5" t="n">
        <v>7403</v>
      </c>
    </row>
    <row r="68" spans="1:3">
      <c r="A68" s="4" t="s">
        <v>579</v>
      </c>
    </row>
    <row r="69" spans="1:3">
      <c r="A69" s="3" t="s">
        <v>559</v>
      </c>
    </row>
    <row r="70" spans="1:3">
      <c r="A70" s="4" t="s">
        <v>560</v>
      </c>
      <c r="B70" s="5" t="n">
        <v>0</v>
      </c>
    </row>
    <row r="71" spans="1:3">
      <c r="A71" s="4" t="s">
        <v>580</v>
      </c>
    </row>
    <row r="72" spans="1:3">
      <c r="A72" s="3" t="s">
        <v>559</v>
      </c>
    </row>
    <row r="73" spans="1:3">
      <c r="A73" s="4" t="s">
        <v>562</v>
      </c>
      <c r="B73" s="5" t="n">
        <v>90741</v>
      </c>
    </row>
    <row r="74" spans="1:3">
      <c r="A74" s="4" t="s">
        <v>581</v>
      </c>
    </row>
    <row r="75" spans="1:3">
      <c r="A75" s="3" t="s">
        <v>559</v>
      </c>
    </row>
    <row r="76" spans="1:3">
      <c r="A76" s="4" t="s">
        <v>562</v>
      </c>
      <c r="B76" s="5" t="n">
        <v>5837</v>
      </c>
    </row>
    <row r="77" spans="1:3">
      <c r="A77" s="4" t="s">
        <v>582</v>
      </c>
    </row>
    <row r="78" spans="1:3">
      <c r="A78" s="3" t="s">
        <v>559</v>
      </c>
    </row>
    <row r="79" spans="1:3">
      <c r="A79" s="4" t="s">
        <v>562</v>
      </c>
      <c r="B79" s="5" t="n">
        <v>175</v>
      </c>
    </row>
    <row r="80" spans="1:3">
      <c r="A80" s="4" t="s">
        <v>557</v>
      </c>
    </row>
    <row r="81" spans="1:3">
      <c r="A81" s="3" t="s">
        <v>559</v>
      </c>
    </row>
    <row r="82" spans="1:3">
      <c r="A82" s="4" t="s">
        <v>560</v>
      </c>
      <c r="B82" s="5" t="n">
        <v>375</v>
      </c>
    </row>
    <row r="83" spans="1:3">
      <c r="A83" s="4" t="s">
        <v>561</v>
      </c>
      <c r="B83" s="5" t="n">
        <v>4949</v>
      </c>
    </row>
    <row r="84" spans="1:3">
      <c r="A84" s="4" t="s">
        <v>562</v>
      </c>
      <c r="B84" s="5" t="n">
        <v>5324</v>
      </c>
      <c r="C84" s="7" t="n">
        <v>472</v>
      </c>
    </row>
    <row r="85" spans="1:3">
      <c r="A85" s="4" t="s">
        <v>583</v>
      </c>
    </row>
    <row r="86" spans="1:3">
      <c r="A86" s="3" t="s">
        <v>559</v>
      </c>
    </row>
    <row r="87" spans="1:3">
      <c r="A87" s="4" t="s">
        <v>560</v>
      </c>
      <c r="B87" s="5" t="n">
        <v>0</v>
      </c>
    </row>
    <row r="88" spans="1:3">
      <c r="A88" s="4" t="s">
        <v>584</v>
      </c>
    </row>
    <row r="89" spans="1:3">
      <c r="A89" s="3" t="s">
        <v>559</v>
      </c>
    </row>
    <row r="90" spans="1:3">
      <c r="A90" s="4" t="s">
        <v>560</v>
      </c>
      <c r="B90" s="5" t="n">
        <v>375</v>
      </c>
    </row>
    <row r="91" spans="1:3">
      <c r="A91" s="4" t="s">
        <v>585</v>
      </c>
    </row>
    <row r="92" spans="1:3">
      <c r="A92" s="3" t="s">
        <v>559</v>
      </c>
    </row>
    <row r="93" spans="1:3">
      <c r="A93" s="4" t="s">
        <v>560</v>
      </c>
      <c r="B93" s="5" t="n">
        <v>0</v>
      </c>
    </row>
    <row r="94" spans="1:3">
      <c r="A94" s="4" t="s">
        <v>586</v>
      </c>
    </row>
    <row r="95" spans="1:3">
      <c r="A95" s="3" t="s">
        <v>559</v>
      </c>
    </row>
    <row r="96" spans="1:3">
      <c r="A96" s="4" t="s">
        <v>562</v>
      </c>
      <c r="B96" s="5" t="n">
        <v>1206</v>
      </c>
    </row>
    <row r="97" spans="1:3">
      <c r="A97" s="4" t="s">
        <v>587</v>
      </c>
    </row>
    <row r="98" spans="1:3">
      <c r="A98" s="3" t="s">
        <v>559</v>
      </c>
    </row>
    <row r="99" spans="1:3">
      <c r="A99" s="4" t="s">
        <v>562</v>
      </c>
      <c r="B99" s="5" t="n">
        <v>0</v>
      </c>
    </row>
    <row r="100" spans="1:3">
      <c r="A100" s="4" t="s">
        <v>588</v>
      </c>
    </row>
    <row r="101" spans="1:3">
      <c r="A101" s="3" t="s">
        <v>559</v>
      </c>
    </row>
    <row r="102" spans="1:3">
      <c r="A102" s="4" t="s">
        <v>562</v>
      </c>
      <c r="B102" s="7" t="n">
        <v>41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 customWidth="1" max="7" min="7" width="21"/>
    <col customWidth="1" max="8" min="8" width="13"/>
    <col customWidth="1" max="9" min="9" width="21"/>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25"/>
    <col customWidth="1" max="18" min="18" width="25"/>
    <col customWidth="1" max="19" min="19" width="21"/>
    <col customWidth="1" max="20" min="20" width="21"/>
    <col customWidth="1" max="21" min="21" width="25"/>
    <col customWidth="1" max="22" min="22" width="14"/>
    <col customWidth="1" max="23" min="23" width="21"/>
  </cols>
  <sheetData>
    <row r="1" spans="1:23">
      <c r="A1" s="1" t="s">
        <v>589</v>
      </c>
      <c r="B1" s="2" t="s">
        <v>296</v>
      </c>
      <c r="C1" s="2" t="s">
        <v>590</v>
      </c>
      <c r="D1" s="2" t="s">
        <v>591</v>
      </c>
      <c r="E1" s="2" t="s">
        <v>25</v>
      </c>
      <c r="F1" s="2" t="s">
        <v>592</v>
      </c>
      <c r="G1" s="2" t="s">
        <v>593</v>
      </c>
      <c r="H1" s="2" t="s">
        <v>594</v>
      </c>
      <c r="I1" s="2" t="s">
        <v>543</v>
      </c>
      <c r="J1" s="2" t="s">
        <v>326</v>
      </c>
      <c r="K1" s="2" t="s">
        <v>595</v>
      </c>
      <c r="L1" s="2" t="s">
        <v>596</v>
      </c>
      <c r="M1" s="2" t="s">
        <v>597</v>
      </c>
      <c r="N1" s="2" t="s">
        <v>598</v>
      </c>
      <c r="O1" s="2" t="s">
        <v>599</v>
      </c>
      <c r="P1" s="2" t="s">
        <v>600</v>
      </c>
      <c r="Q1" s="2" t="s">
        <v>601</v>
      </c>
      <c r="R1" s="2" t="s">
        <v>602</v>
      </c>
      <c r="S1" s="2" t="s">
        <v>603</v>
      </c>
      <c r="T1" s="2" t="s">
        <v>543</v>
      </c>
      <c r="U1" s="2" t="s">
        <v>604</v>
      </c>
      <c r="V1" s="2" t="s">
        <v>605</v>
      </c>
      <c r="W1" s="2" t="s">
        <v>606</v>
      </c>
    </row>
    <row r="2" spans="1:23">
      <c r="A2" s="3" t="s">
        <v>297</v>
      </c>
    </row>
    <row r="3" spans="1:23">
      <c r="A3" s="4" t="s">
        <v>175</v>
      </c>
      <c r="T3" s="7" t="n">
        <v>369263</v>
      </c>
    </row>
    <row r="4" spans="1:23">
      <c r="A4" s="4" t="s">
        <v>607</v>
      </c>
      <c r="S4" s="7" t="n">
        <v>0</v>
      </c>
      <c r="T4" s="5" t="n">
        <v>219662</v>
      </c>
    </row>
    <row r="5" spans="1:23">
      <c r="A5" s="4" t="s">
        <v>608</v>
      </c>
      <c r="S5" s="5" t="n">
        <v>0</v>
      </c>
      <c r="T5" s="5" t="n">
        <v>61842</v>
      </c>
    </row>
    <row r="6" spans="1:23">
      <c r="A6" s="4" t="s">
        <v>140</v>
      </c>
      <c r="S6" s="7" t="n">
        <v>7125</v>
      </c>
      <c r="T6" s="5" t="n">
        <v>0</v>
      </c>
    </row>
    <row r="7" spans="1:23">
      <c r="A7" s="4" t="s">
        <v>130</v>
      </c>
      <c r="T7" s="5" t="n">
        <v>-61842</v>
      </c>
    </row>
    <row r="8" spans="1:23">
      <c r="A8" s="4" t="s">
        <v>609</v>
      </c>
    </row>
    <row r="9" spans="1:23">
      <c r="A9" s="3" t="s">
        <v>297</v>
      </c>
    </row>
    <row r="10" spans="1:23">
      <c r="A10" s="4" t="s">
        <v>610</v>
      </c>
      <c r="N10" s="4" t="s">
        <v>314</v>
      </c>
    </row>
    <row r="11" spans="1:23">
      <c r="A11" s="4" t="s">
        <v>611</v>
      </c>
      <c r="S11" s="4" t="s">
        <v>612</v>
      </c>
    </row>
    <row r="12" spans="1:23">
      <c r="A12" s="4" t="s">
        <v>613</v>
      </c>
      <c r="S12" s="4" t="s">
        <v>431</v>
      </c>
    </row>
    <row r="13" spans="1:23">
      <c r="A13" s="4" t="s">
        <v>614</v>
      </c>
    </row>
    <row r="14" spans="1:23">
      <c r="A14" s="3" t="s">
        <v>297</v>
      </c>
    </row>
    <row r="15" spans="1:23">
      <c r="A15" s="4" t="s">
        <v>615</v>
      </c>
      <c r="O15" s="4" t="s">
        <v>448</v>
      </c>
    </row>
    <row r="16" spans="1:23">
      <c r="A16" s="4" t="s">
        <v>124</v>
      </c>
    </row>
    <row r="17" spans="1:23">
      <c r="A17" s="3" t="s">
        <v>297</v>
      </c>
    </row>
    <row r="18" spans="1:23">
      <c r="A18" s="4" t="s">
        <v>175</v>
      </c>
      <c r="T18" s="5" t="n">
        <v>369263</v>
      </c>
    </row>
    <row r="19" spans="1:23">
      <c r="A19" s="4" t="s">
        <v>130</v>
      </c>
      <c r="T19" s="5" t="n">
        <v>-61842</v>
      </c>
    </row>
    <row r="20" spans="1:23">
      <c r="A20" s="4" t="s">
        <v>616</v>
      </c>
    </row>
    <row r="21" spans="1:23">
      <c r="A21" s="3" t="s">
        <v>297</v>
      </c>
    </row>
    <row r="22" spans="1:23">
      <c r="A22" s="4" t="s">
        <v>617</v>
      </c>
      <c r="S22" s="4" t="s">
        <v>618</v>
      </c>
    </row>
    <row r="23" spans="1:23">
      <c r="A23" s="4" t="s">
        <v>619</v>
      </c>
    </row>
    <row r="24" spans="1:23">
      <c r="A24" s="3" t="s">
        <v>297</v>
      </c>
    </row>
    <row r="25" spans="1:23">
      <c r="A25" s="4" t="s">
        <v>617</v>
      </c>
      <c r="S25" s="4" t="s">
        <v>620</v>
      </c>
    </row>
    <row r="26" spans="1:23">
      <c r="A26" s="4" t="s">
        <v>621</v>
      </c>
    </row>
    <row r="27" spans="1:23">
      <c r="A27" s="3" t="s">
        <v>297</v>
      </c>
    </row>
    <row r="28" spans="1:23">
      <c r="A28" s="4" t="s">
        <v>622</v>
      </c>
      <c r="S28" s="7" t="n">
        <v>4400</v>
      </c>
      <c r="T28" s="5" t="n">
        <v>5000</v>
      </c>
    </row>
    <row r="29" spans="1:23">
      <c r="A29" s="4" t="s">
        <v>623</v>
      </c>
      <c r="S29" s="4" t="s">
        <v>624</v>
      </c>
    </row>
    <row r="30" spans="1:23">
      <c r="A30" s="4" t="s">
        <v>625</v>
      </c>
    </row>
    <row r="31" spans="1:23">
      <c r="A31" s="3" t="s">
        <v>297</v>
      </c>
    </row>
    <row r="32" spans="1:23">
      <c r="A32" s="4" t="s">
        <v>626</v>
      </c>
      <c r="S32" s="7" t="n">
        <v>4100</v>
      </c>
      <c r="T32" s="7" t="n">
        <v>0</v>
      </c>
    </row>
    <row r="33" spans="1:23">
      <c r="A33" s="4" t="s">
        <v>627</v>
      </c>
    </row>
    <row r="34" spans="1:23">
      <c r="A34" s="3" t="s">
        <v>297</v>
      </c>
    </row>
    <row r="35" spans="1:23">
      <c r="A35" s="4" t="s">
        <v>300</v>
      </c>
      <c r="B35" s="4" t="s">
        <v>301</v>
      </c>
    </row>
    <row r="36" spans="1:23">
      <c r="A36" s="4" t="s">
        <v>628</v>
      </c>
    </row>
    <row r="37" spans="1:23">
      <c r="A37" s="3" t="s">
        <v>297</v>
      </c>
    </row>
    <row r="38" spans="1:23">
      <c r="A38" s="4" t="s">
        <v>610</v>
      </c>
      <c r="E38" s="4" t="s">
        <v>629</v>
      </c>
      <c r="K38" s="4" t="s">
        <v>431</v>
      </c>
    </row>
    <row r="39" spans="1:23">
      <c r="A39" s="4" t="s">
        <v>623</v>
      </c>
      <c r="S39" s="4" t="s">
        <v>630</v>
      </c>
    </row>
    <row r="40" spans="1:23">
      <c r="A40" s="4" t="s">
        <v>631</v>
      </c>
    </row>
    <row r="41" spans="1:23">
      <c r="A41" s="3" t="s">
        <v>297</v>
      </c>
    </row>
    <row r="42" spans="1:23">
      <c r="A42" s="4" t="s">
        <v>623</v>
      </c>
      <c r="S42" s="4" t="s">
        <v>632</v>
      </c>
    </row>
    <row r="43" spans="1:23">
      <c r="A43" s="4" t="s">
        <v>611</v>
      </c>
      <c r="S43" s="4" t="s">
        <v>633</v>
      </c>
    </row>
    <row r="44" spans="1:23">
      <c r="A44" s="4" t="s">
        <v>634</v>
      </c>
    </row>
    <row r="45" spans="1:23">
      <c r="A45" s="3" t="s">
        <v>297</v>
      </c>
    </row>
    <row r="46" spans="1:23">
      <c r="A46" s="4" t="s">
        <v>623</v>
      </c>
      <c r="S46" s="4" t="s">
        <v>635</v>
      </c>
    </row>
    <row r="47" spans="1:23">
      <c r="A47" s="4" t="s">
        <v>611</v>
      </c>
      <c r="S47" s="4" t="s">
        <v>632</v>
      </c>
    </row>
    <row r="48" spans="1:23">
      <c r="A48" s="4" t="s">
        <v>303</v>
      </c>
      <c r="V48" s="4" t="s">
        <v>304</v>
      </c>
    </row>
    <row r="49" spans="1:23">
      <c r="A49" s="4" t="s">
        <v>636</v>
      </c>
    </row>
    <row r="50" spans="1:23">
      <c r="A50" s="3" t="s">
        <v>297</v>
      </c>
    </row>
    <row r="51" spans="1:23">
      <c r="A51" s="4" t="s">
        <v>610</v>
      </c>
      <c r="D51" s="4" t="s">
        <v>314</v>
      </c>
    </row>
    <row r="52" spans="1:23">
      <c r="A52" s="4" t="s">
        <v>623</v>
      </c>
      <c r="D52" s="4" t="s">
        <v>612</v>
      </c>
    </row>
    <row r="53" spans="1:23">
      <c r="A53" s="4" t="s">
        <v>637</v>
      </c>
    </row>
    <row r="54" spans="1:23">
      <c r="A54" s="3" t="s">
        <v>297</v>
      </c>
    </row>
    <row r="55" spans="1:23">
      <c r="A55" s="4" t="s">
        <v>638</v>
      </c>
      <c r="W55" s="7" t="n">
        <v>14100</v>
      </c>
    </row>
    <row r="56" spans="1:23">
      <c r="A56" s="4" t="s">
        <v>639</v>
      </c>
    </row>
    <row r="57" spans="1:23">
      <c r="A57" s="3" t="s">
        <v>297</v>
      </c>
    </row>
    <row r="58" spans="1:23">
      <c r="A58" s="4" t="s">
        <v>611</v>
      </c>
      <c r="S58" s="4" t="s">
        <v>640</v>
      </c>
    </row>
    <row r="59" spans="1:23">
      <c r="A59" s="4" t="s">
        <v>613</v>
      </c>
      <c r="S59" s="4" t="s">
        <v>431</v>
      </c>
    </row>
    <row r="60" spans="1:23">
      <c r="A60" s="4" t="s">
        <v>641</v>
      </c>
      <c r="S60" s="4" t="s">
        <v>624</v>
      </c>
    </row>
    <row r="61" spans="1:23">
      <c r="A61" s="4" t="s">
        <v>642</v>
      </c>
    </row>
    <row r="62" spans="1:23">
      <c r="A62" s="3" t="s">
        <v>297</v>
      </c>
    </row>
    <row r="63" spans="1:23">
      <c r="A63" s="4" t="s">
        <v>643</v>
      </c>
      <c r="S63" s="4" t="s">
        <v>612</v>
      </c>
    </row>
    <row r="64" spans="1:23">
      <c r="A64" s="4" t="s">
        <v>644</v>
      </c>
      <c r="S64" s="4" t="s">
        <v>645</v>
      </c>
    </row>
    <row r="65" spans="1:23">
      <c r="A65" s="4" t="s">
        <v>646</v>
      </c>
    </row>
    <row r="66" spans="1:23">
      <c r="A66" s="3" t="s">
        <v>297</v>
      </c>
    </row>
    <row r="67" spans="1:23">
      <c r="A67" s="4" t="s">
        <v>647</v>
      </c>
      <c r="S67" s="4" t="s">
        <v>633</v>
      </c>
    </row>
    <row r="68" spans="1:23">
      <c r="A68" s="4" t="s">
        <v>648</v>
      </c>
    </row>
    <row r="69" spans="1:23">
      <c r="A69" s="3" t="s">
        <v>297</v>
      </c>
    </row>
    <row r="70" spans="1:23">
      <c r="A70" s="4" t="s">
        <v>647</v>
      </c>
      <c r="S70" s="4" t="s">
        <v>635</v>
      </c>
    </row>
    <row r="71" spans="1:23">
      <c r="A71" s="4" t="s">
        <v>649</v>
      </c>
    </row>
    <row r="72" spans="1:23">
      <c r="A72" s="3" t="s">
        <v>297</v>
      </c>
    </row>
    <row r="73" spans="1:23">
      <c r="A73" s="4" t="s">
        <v>607</v>
      </c>
      <c r="C73" s="7" t="n">
        <v>514400</v>
      </c>
    </row>
    <row r="74" spans="1:23">
      <c r="A74" s="4" t="s">
        <v>650</v>
      </c>
      <c r="C74" s="5" t="n">
        <v>165100</v>
      </c>
    </row>
    <row r="75" spans="1:23">
      <c r="A75" s="4" t="s">
        <v>651</v>
      </c>
    </row>
    <row r="76" spans="1:23">
      <c r="A76" s="3" t="s">
        <v>297</v>
      </c>
    </row>
    <row r="77" spans="1:23">
      <c r="A77" s="4" t="s">
        <v>175</v>
      </c>
      <c r="C77" s="7" t="n">
        <v>349300</v>
      </c>
    </row>
    <row r="78" spans="1:23">
      <c r="A78" s="4" t="s">
        <v>652</v>
      </c>
    </row>
    <row r="79" spans="1:23">
      <c r="A79" s="3" t="s">
        <v>297</v>
      </c>
    </row>
    <row r="80" spans="1:23">
      <c r="A80" s="4" t="s">
        <v>608</v>
      </c>
      <c r="G80" s="7" t="n">
        <v>-83300</v>
      </c>
    </row>
    <row r="81" spans="1:23">
      <c r="A81" s="4" t="s">
        <v>653</v>
      </c>
    </row>
    <row r="82" spans="1:23">
      <c r="A82" s="3" t="s">
        <v>297</v>
      </c>
    </row>
    <row r="83" spans="1:23">
      <c r="A83" s="4" t="s">
        <v>608</v>
      </c>
      <c r="G83" s="7" t="n">
        <v>-83300</v>
      </c>
    </row>
    <row r="84" spans="1:23">
      <c r="A84" s="4" t="s">
        <v>654</v>
      </c>
    </row>
    <row r="85" spans="1:23">
      <c r="A85" s="3" t="s">
        <v>297</v>
      </c>
    </row>
    <row r="86" spans="1:23">
      <c r="A86" s="4" t="s">
        <v>608</v>
      </c>
      <c r="I86" s="7" t="n">
        <v>-61800</v>
      </c>
    </row>
    <row r="87" spans="1:23">
      <c r="A87" s="4" t="s">
        <v>655</v>
      </c>
    </row>
    <row r="88" spans="1:23">
      <c r="A88" s="3" t="s">
        <v>297</v>
      </c>
    </row>
    <row r="89" spans="1:23">
      <c r="A89" s="4" t="s">
        <v>608</v>
      </c>
      <c r="I89" s="7" t="n">
        <v>-61800</v>
      </c>
    </row>
    <row r="90" spans="1:23">
      <c r="A90" s="4" t="s">
        <v>656</v>
      </c>
    </row>
    <row r="91" spans="1:23">
      <c r="A91" s="3" t="s">
        <v>297</v>
      </c>
    </row>
    <row r="92" spans="1:23">
      <c r="A92" s="4" t="s">
        <v>657</v>
      </c>
      <c r="P92" s="4" t="s">
        <v>448</v>
      </c>
    </row>
    <row r="93" spans="1:23">
      <c r="A93" s="4" t="s">
        <v>658</v>
      </c>
      <c r="H93" s="4" t="s">
        <v>314</v>
      </c>
      <c r="L93" s="4" t="s">
        <v>431</v>
      </c>
    </row>
    <row r="94" spans="1:23">
      <c r="A94" s="4" t="s">
        <v>659</v>
      </c>
      <c r="M94" s="4" t="s">
        <v>316</v>
      </c>
    </row>
    <row r="95" spans="1:23">
      <c r="A95" s="4" t="s">
        <v>660</v>
      </c>
      <c r="L95" s="4" t="s">
        <v>431</v>
      </c>
    </row>
    <row r="96" spans="1:23">
      <c r="A96" s="4" t="s">
        <v>661</v>
      </c>
      <c r="S96" s="4" t="s">
        <v>314</v>
      </c>
    </row>
    <row r="97" spans="1:23">
      <c r="A97" s="4" t="s">
        <v>662</v>
      </c>
    </row>
    <row r="98" spans="1:23">
      <c r="A98" s="3" t="s">
        <v>297</v>
      </c>
    </row>
    <row r="99" spans="1:23">
      <c r="A99" s="4" t="s">
        <v>658</v>
      </c>
      <c r="J99" s="4" t="s">
        <v>431</v>
      </c>
    </row>
    <row r="100" spans="1:23">
      <c r="A100" s="4" t="s">
        <v>663</v>
      </c>
    </row>
    <row r="101" spans="1:23">
      <c r="A101" s="3" t="s">
        <v>297</v>
      </c>
    </row>
    <row r="102" spans="1:23">
      <c r="A102" s="4" t="s">
        <v>615</v>
      </c>
      <c r="Q102" s="4" t="s">
        <v>445</v>
      </c>
    </row>
    <row r="103" spans="1:23">
      <c r="A103" s="4" t="s">
        <v>664</v>
      </c>
      <c r="Q103" s="5" t="n">
        <v>32</v>
      </c>
    </row>
    <row r="104" spans="1:23">
      <c r="A104" s="4" t="s">
        <v>665</v>
      </c>
    </row>
    <row r="105" spans="1:23">
      <c r="A105" s="3" t="s">
        <v>297</v>
      </c>
    </row>
    <row r="106" spans="1:23">
      <c r="A106" s="4" t="s">
        <v>664</v>
      </c>
      <c r="Q106" s="5" t="n">
        <v>32</v>
      </c>
    </row>
    <row r="107" spans="1:23">
      <c r="A107" s="4" t="s">
        <v>666</v>
      </c>
    </row>
    <row r="108" spans="1:23">
      <c r="A108" s="3" t="s">
        <v>297</v>
      </c>
    </row>
    <row r="109" spans="1:23">
      <c r="A109" s="4" t="s">
        <v>615</v>
      </c>
      <c r="R109" s="4" t="s">
        <v>448</v>
      </c>
    </row>
    <row r="110" spans="1:23">
      <c r="A110" s="4" t="s">
        <v>667</v>
      </c>
      <c r="R110" s="5" t="n">
        <v>32</v>
      </c>
    </row>
    <row r="111" spans="1:23">
      <c r="A111" s="4" t="s">
        <v>668</v>
      </c>
    </row>
    <row r="112" spans="1:23">
      <c r="A112" s="3" t="s">
        <v>297</v>
      </c>
    </row>
    <row r="113" spans="1:23">
      <c r="A113" s="4" t="s">
        <v>669</v>
      </c>
      <c r="R113" s="5" t="n">
        <v>24</v>
      </c>
    </row>
    <row r="114" spans="1:23">
      <c r="A114" s="4" t="s">
        <v>670</v>
      </c>
      <c r="U114" s="5" t="n">
        <v>5</v>
      </c>
    </row>
    <row r="115" spans="1:23">
      <c r="A115" s="4" t="s">
        <v>671</v>
      </c>
    </row>
    <row r="116" spans="1:23">
      <c r="A116" s="3" t="s">
        <v>297</v>
      </c>
    </row>
    <row r="117" spans="1:23">
      <c r="A117" s="4" t="s">
        <v>672</v>
      </c>
      <c r="S117" s="4" t="s">
        <v>624</v>
      </c>
    </row>
    <row r="118" spans="1:23">
      <c r="A118" s="4" t="s">
        <v>673</v>
      </c>
    </row>
    <row r="119" spans="1:23">
      <c r="A119" s="3" t="s">
        <v>297</v>
      </c>
    </row>
    <row r="120" spans="1:23">
      <c r="A120" s="4" t="s">
        <v>615</v>
      </c>
      <c r="F120" s="4" t="s">
        <v>314</v>
      </c>
    </row>
    <row r="121" spans="1:23">
      <c r="A121" s="4" t="s">
        <v>501</v>
      </c>
    </row>
    <row r="122" spans="1:23">
      <c r="A122" s="3" t="s">
        <v>297</v>
      </c>
    </row>
    <row r="123" spans="1:23">
      <c r="A123" s="4" t="s">
        <v>502</v>
      </c>
      <c r="E123" s="4" t="s">
        <v>503</v>
      </c>
      <c r="S123" s="4" t="s">
        <v>503</v>
      </c>
    </row>
    <row r="124" spans="1:23">
      <c r="A124" s="4" t="s">
        <v>506</v>
      </c>
    </row>
    <row r="125" spans="1:23">
      <c r="A125" s="3" t="s">
        <v>297</v>
      </c>
    </row>
    <row r="126" spans="1:23">
      <c r="A126" s="4" t="s">
        <v>502</v>
      </c>
      <c r="E126" s="4" t="s">
        <v>507</v>
      </c>
      <c r="S126"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21"/>
    <col customWidth="1" max="5" min="5" width="21"/>
    <col customWidth="1" max="6" min="6" width="14"/>
    <col customWidth="1" max="7" min="7" width="24"/>
  </cols>
  <sheetData>
    <row r="1" spans="1:7">
      <c r="A1" s="1" t="s">
        <v>674</v>
      </c>
      <c r="B1" s="2" t="s">
        <v>675</v>
      </c>
      <c r="C1" s="2" t="s">
        <v>86</v>
      </c>
      <c r="D1" s="2" t="s">
        <v>603</v>
      </c>
      <c r="E1" s="2" t="s">
        <v>543</v>
      </c>
      <c r="F1" s="2" t="s">
        <v>296</v>
      </c>
      <c r="G1" s="2" t="s">
        <v>676</v>
      </c>
    </row>
    <row r="2" spans="1:7">
      <c r="A2" s="4" t="s">
        <v>677</v>
      </c>
    </row>
    <row r="3" spans="1:7">
      <c r="A3" s="3" t="s">
        <v>297</v>
      </c>
    </row>
    <row r="4" spans="1:7">
      <c r="A4" s="4" t="s">
        <v>678</v>
      </c>
      <c r="G4" s="5" t="n">
        <v>2</v>
      </c>
    </row>
    <row r="5" spans="1:7">
      <c r="A5" s="4" t="s">
        <v>679</v>
      </c>
    </row>
    <row r="6" spans="1:7">
      <c r="A6" s="3" t="s">
        <v>297</v>
      </c>
    </row>
    <row r="7" spans="1:7">
      <c r="A7" s="4" t="s">
        <v>680</v>
      </c>
      <c r="B7" s="11" t="n">
        <v>11.4</v>
      </c>
    </row>
    <row r="8" spans="1:7">
      <c r="A8" s="4" t="s">
        <v>681</v>
      </c>
    </row>
    <row r="9" spans="1:7">
      <c r="A9" s="3" t="s">
        <v>297</v>
      </c>
    </row>
    <row r="10" spans="1:7">
      <c r="A10" s="4" t="s">
        <v>610</v>
      </c>
      <c r="C10" s="4" t="s">
        <v>314</v>
      </c>
    </row>
    <row r="11" spans="1:7">
      <c r="A11" s="4" t="s">
        <v>613</v>
      </c>
      <c r="D11" s="4" t="s">
        <v>431</v>
      </c>
    </row>
    <row r="12" spans="1:7">
      <c r="A12" s="4" t="s">
        <v>611</v>
      </c>
      <c r="D12" s="4" t="s">
        <v>633</v>
      </c>
    </row>
    <row r="13" spans="1:7">
      <c r="A13" s="4" t="s">
        <v>682</v>
      </c>
      <c r="D13" s="11" t="n">
        <v>8.699999999999999</v>
      </c>
      <c r="E13" s="7" t="n">
        <v>0</v>
      </c>
    </row>
    <row r="14" spans="1:7">
      <c r="A14" s="4" t="s">
        <v>683</v>
      </c>
    </row>
    <row r="15" spans="1:7">
      <c r="A15" s="3" t="s">
        <v>297</v>
      </c>
    </row>
    <row r="16" spans="1:7">
      <c r="A16" s="4" t="s">
        <v>684</v>
      </c>
      <c r="B16" s="5" t="n">
        <v>5</v>
      </c>
    </row>
    <row r="17" spans="1:7">
      <c r="A17" s="4" t="s">
        <v>685</v>
      </c>
    </row>
    <row r="18" spans="1:7">
      <c r="A18" s="3" t="s">
        <v>297</v>
      </c>
    </row>
    <row r="19" spans="1:7">
      <c r="A19" s="4" t="s">
        <v>303</v>
      </c>
      <c r="F19" s="4" t="s">
        <v>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86</v>
      </c>
      <c r="B1" s="2" t="s">
        <v>1</v>
      </c>
    </row>
    <row r="2" spans="1:4">
      <c r="B2" s="2" t="s">
        <v>2</v>
      </c>
      <c r="C2" s="2" t="s">
        <v>86</v>
      </c>
      <c r="D2" s="2" t="s">
        <v>25</v>
      </c>
    </row>
    <row r="3" spans="1:4">
      <c r="A3" s="4" t="s">
        <v>687</v>
      </c>
    </row>
    <row r="4" spans="1:4">
      <c r="A4" s="3" t="s">
        <v>297</v>
      </c>
    </row>
    <row r="5" spans="1:4">
      <c r="A5" s="4" t="s">
        <v>688</v>
      </c>
      <c r="B5" s="4" t="s">
        <v>689</v>
      </c>
    </row>
    <row r="6" spans="1:4">
      <c r="A6" s="4" t="s">
        <v>690</v>
      </c>
      <c r="B6" s="4" t="s">
        <v>691</v>
      </c>
    </row>
    <row r="7" spans="1:4">
      <c r="A7" s="4" t="s">
        <v>692</v>
      </c>
    </row>
    <row r="8" spans="1:4">
      <c r="A8" s="3" t="s">
        <v>297</v>
      </c>
    </row>
    <row r="9" spans="1:4">
      <c r="A9" s="4" t="s">
        <v>693</v>
      </c>
      <c r="B9" s="4" t="s">
        <v>694</v>
      </c>
    </row>
    <row r="10" spans="1:4">
      <c r="A10" s="4" t="s">
        <v>626</v>
      </c>
      <c r="B10" s="11" t="n">
        <v>5.8</v>
      </c>
      <c r="C10" s="11" t="n">
        <v>3.9</v>
      </c>
    </row>
    <row r="11" spans="1:4">
      <c r="A11" s="4" t="s">
        <v>695</v>
      </c>
      <c r="B11" s="11" t="n">
        <v>6.6</v>
      </c>
      <c r="D11" s="11" t="n">
        <v>7.6</v>
      </c>
    </row>
    <row r="12" spans="1:4">
      <c r="A12" s="4" t="s">
        <v>696</v>
      </c>
    </row>
    <row r="13" spans="1:4">
      <c r="A13" s="3" t="s">
        <v>297</v>
      </c>
    </row>
    <row r="14" spans="1:4">
      <c r="A14" s="4" t="s">
        <v>693</v>
      </c>
      <c r="B14" s="4" t="s">
        <v>697</v>
      </c>
    </row>
    <row r="15" spans="1:4">
      <c r="A15" s="4" t="s">
        <v>626</v>
      </c>
      <c r="B15" s="11" t="n">
        <v>1.1</v>
      </c>
      <c r="C15" s="12" t="n">
        <v>1.2</v>
      </c>
    </row>
    <row r="16" spans="1:4">
      <c r="A16" s="4" t="s">
        <v>695</v>
      </c>
      <c r="B16" s="5" t="n">
        <v>1</v>
      </c>
      <c r="D16" s="11" t="n">
        <v>1.1</v>
      </c>
    </row>
    <row r="17" spans="1:4">
      <c r="A17" s="4" t="s">
        <v>698</v>
      </c>
    </row>
    <row r="18" spans="1:4">
      <c r="A18" s="3" t="s">
        <v>297</v>
      </c>
    </row>
    <row r="19" spans="1:4">
      <c r="A19" s="4" t="s">
        <v>622</v>
      </c>
      <c r="C19" s="5" t="n">
        <v>0</v>
      </c>
    </row>
    <row r="20" spans="1:4">
      <c r="A20" s="4" t="s">
        <v>699</v>
      </c>
    </row>
    <row r="21" spans="1:4">
      <c r="A21" s="3" t="s">
        <v>297</v>
      </c>
    </row>
    <row r="22" spans="1:4">
      <c r="A22" s="4" t="s">
        <v>626</v>
      </c>
      <c r="B22" s="11" t="n">
        <v>0.4</v>
      </c>
      <c r="C2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5</v>
      </c>
      <c r="D1" s="2" t="s">
        <v>25</v>
      </c>
    </row>
    <row r="2" spans="1:4">
      <c r="A2" s="3" t="s">
        <v>327</v>
      </c>
    </row>
    <row r="3" spans="1:4">
      <c r="A3" s="4" t="s">
        <v>27</v>
      </c>
      <c r="B3" s="7" t="n">
        <v>1775829</v>
      </c>
      <c r="D3" s="7" t="n">
        <v>1822561</v>
      </c>
    </row>
    <row r="4" spans="1:4">
      <c r="A4" s="4" t="s">
        <v>28</v>
      </c>
      <c r="B4" s="5" t="n">
        <v>623547</v>
      </c>
      <c r="D4" s="5" t="n">
        <v>455602</v>
      </c>
    </row>
    <row r="5" spans="1:4">
      <c r="A5" s="4" t="s">
        <v>328</v>
      </c>
      <c r="B5" s="5" t="n">
        <v>166182</v>
      </c>
      <c r="C5" s="7" t="n">
        <v>189737</v>
      </c>
      <c r="D5" s="5" t="n">
        <v>196840</v>
      </c>
    </row>
    <row r="6" spans="1:4">
      <c r="A6" s="4" t="s">
        <v>360</v>
      </c>
      <c r="B6" s="5" t="n">
        <v>53598</v>
      </c>
      <c r="C6" s="5" t="n">
        <v>38641</v>
      </c>
      <c r="D6" s="5" t="n">
        <v>38641</v>
      </c>
    </row>
    <row r="7" spans="1:4">
      <c r="A7" s="4" t="s">
        <v>31</v>
      </c>
      <c r="B7" s="5" t="n">
        <v>85995</v>
      </c>
      <c r="D7" s="5" t="n">
        <v>83595</v>
      </c>
    </row>
    <row r="8" spans="1:4">
      <c r="A8" s="4" t="s">
        <v>33</v>
      </c>
      <c r="B8" s="5" t="n">
        <v>108713</v>
      </c>
      <c r="D8" s="5" t="n">
        <v>114858</v>
      </c>
    </row>
    <row r="9" spans="1:4">
      <c r="A9" s="4" t="s">
        <v>34</v>
      </c>
      <c r="B9" s="5" t="n">
        <v>58929</v>
      </c>
      <c r="D9" s="5" t="n">
        <v>130341</v>
      </c>
    </row>
    <row r="10" spans="1:4">
      <c r="A10" s="4" t="s">
        <v>35</v>
      </c>
      <c r="B10" s="5" t="n">
        <v>2872793</v>
      </c>
      <c r="D10" s="5" t="n">
        <v>2842438</v>
      </c>
    </row>
    <row r="11" spans="1:4">
      <c r="A11" s="4" t="s">
        <v>37</v>
      </c>
      <c r="B11" s="5" t="n">
        <v>2726624</v>
      </c>
      <c r="D11" s="5" t="n">
        <v>2753098</v>
      </c>
    </row>
    <row r="12" spans="1:4">
      <c r="A12" s="4" t="s">
        <v>38</v>
      </c>
      <c r="B12" s="5" t="n">
        <v>465658</v>
      </c>
      <c r="D12" s="5" t="n">
        <v>465658</v>
      </c>
    </row>
    <row r="13" spans="1:4">
      <c r="A13" s="4" t="s">
        <v>39</v>
      </c>
      <c r="B13" s="5" t="n">
        <v>504173</v>
      </c>
      <c r="D13" s="5" t="n">
        <v>504173</v>
      </c>
    </row>
    <row r="14" spans="1:4">
      <c r="A14" s="4" t="s">
        <v>40</v>
      </c>
      <c r="B14" s="5" t="n">
        <v>54924</v>
      </c>
      <c r="D14" s="5" t="n">
        <v>58582</v>
      </c>
    </row>
    <row r="15" spans="1:4">
      <c r="A15" s="4" t="s">
        <v>41</v>
      </c>
      <c r="B15" s="5" t="n">
        <v>32079</v>
      </c>
      <c r="D15" s="5" t="n">
        <v>30587</v>
      </c>
    </row>
    <row r="16" spans="1:4">
      <c r="A16" s="4" t="s">
        <v>701</v>
      </c>
      <c r="B16" s="5" t="n">
        <v>0</v>
      </c>
      <c r="D16" s="5" t="n">
        <v>0</v>
      </c>
    </row>
    <row r="17" spans="1:4">
      <c r="A17" s="4" t="s">
        <v>702</v>
      </c>
      <c r="B17" s="5" t="n">
        <v>0</v>
      </c>
      <c r="D17" s="5" t="n">
        <v>0</v>
      </c>
    </row>
    <row r="18" spans="1:4">
      <c r="A18" s="4" t="s">
        <v>703</v>
      </c>
      <c r="B18" s="5" t="n">
        <v>4452</v>
      </c>
      <c r="D18" s="5" t="n">
        <v>3700</v>
      </c>
    </row>
    <row r="19" spans="1:4">
      <c r="A19" s="4" t="s">
        <v>42</v>
      </c>
      <c r="B19" s="5" t="n">
        <v>239977</v>
      </c>
      <c r="D19" s="5" t="n">
        <v>199114</v>
      </c>
    </row>
    <row r="20" spans="1:4">
      <c r="A20" s="4" t="s">
        <v>44</v>
      </c>
      <c r="B20" s="5" t="n">
        <v>6900680</v>
      </c>
      <c r="C20" s="5" t="n">
        <v>6873325</v>
      </c>
      <c r="D20" s="5" t="n">
        <v>6857350</v>
      </c>
    </row>
    <row r="21" spans="1:4">
      <c r="A21" s="3" t="s">
        <v>704</v>
      </c>
    </row>
    <row r="22" spans="1:4">
      <c r="A22" s="4" t="s">
        <v>46</v>
      </c>
      <c r="B22" s="5" t="n">
        <v>102477</v>
      </c>
      <c r="D22" s="5" t="n">
        <v>102816</v>
      </c>
    </row>
    <row r="23" spans="1:4">
      <c r="A23" s="4" t="s">
        <v>47</v>
      </c>
      <c r="B23" s="5" t="n">
        <v>2826</v>
      </c>
      <c r="D23" s="5" t="n">
        <v>3769</v>
      </c>
    </row>
    <row r="24" spans="1:4">
      <c r="A24" s="4" t="s">
        <v>48</v>
      </c>
      <c r="B24" s="5" t="n">
        <v>41424</v>
      </c>
      <c r="D24" s="5" t="n">
        <v>40631</v>
      </c>
    </row>
    <row r="25" spans="1:4">
      <c r="A25" s="4" t="s">
        <v>49</v>
      </c>
      <c r="B25" s="5" t="n">
        <v>623</v>
      </c>
      <c r="D25" s="5" t="n">
        <v>477</v>
      </c>
    </row>
    <row r="26" spans="1:4">
      <c r="A26" s="4" t="s">
        <v>53</v>
      </c>
      <c r="B26" s="5" t="n">
        <v>228721</v>
      </c>
      <c r="D26" s="5" t="n">
        <v>235227</v>
      </c>
    </row>
    <row r="27" spans="1:4">
      <c r="A27" s="4" t="s">
        <v>54</v>
      </c>
      <c r="B27" s="5" t="n">
        <v>376071</v>
      </c>
      <c r="D27" s="5" t="n">
        <v>382920</v>
      </c>
    </row>
    <row r="28" spans="1:4">
      <c r="A28" s="4" t="s">
        <v>56</v>
      </c>
      <c r="B28" s="5" t="n">
        <v>3585972</v>
      </c>
      <c r="D28" s="5" t="n">
        <v>3594213</v>
      </c>
    </row>
    <row r="29" spans="1:4">
      <c r="A29" s="4" t="s">
        <v>57</v>
      </c>
      <c r="B29" s="5" t="n">
        <v>450413</v>
      </c>
      <c r="D29" s="5" t="n">
        <v>439631</v>
      </c>
    </row>
    <row r="30" spans="1:4">
      <c r="A30" s="4" t="s">
        <v>58</v>
      </c>
      <c r="B30" s="5" t="n">
        <v>34146</v>
      </c>
      <c r="D30" s="5" t="n">
        <v>33715</v>
      </c>
    </row>
    <row r="31" spans="1:4">
      <c r="A31" s="4" t="s">
        <v>705</v>
      </c>
      <c r="B31" s="5" t="n">
        <v>106390</v>
      </c>
      <c r="D31" s="5" t="n">
        <v>107627</v>
      </c>
    </row>
    <row r="32" spans="1:4">
      <c r="A32" s="4" t="s">
        <v>706</v>
      </c>
      <c r="B32" s="5" t="n">
        <v>2332700</v>
      </c>
      <c r="D32" s="5" t="n">
        <v>2284422</v>
      </c>
    </row>
    <row r="33" spans="1:4">
      <c r="A33" s="4" t="s">
        <v>71</v>
      </c>
      <c r="B33" s="5" t="n">
        <v>14988</v>
      </c>
      <c r="D33" s="5" t="n">
        <v>14822</v>
      </c>
    </row>
    <row r="34" spans="1:4">
      <c r="A34" s="4" t="s">
        <v>73</v>
      </c>
      <c r="B34" s="5" t="n">
        <v>6900680</v>
      </c>
      <c r="C34" s="7" t="n">
        <v>6873325</v>
      </c>
      <c r="D34" s="5" t="n">
        <v>6857350</v>
      </c>
    </row>
    <row r="35" spans="1:4">
      <c r="A35" s="4" t="s">
        <v>707</v>
      </c>
    </row>
    <row r="36" spans="1:4">
      <c r="A36" s="3" t="s">
        <v>327</v>
      </c>
    </row>
    <row r="37" spans="1:4">
      <c r="A37" s="4" t="s">
        <v>27</v>
      </c>
      <c r="B37" s="5" t="n">
        <v>0</v>
      </c>
      <c r="D37" s="5" t="n">
        <v>0</v>
      </c>
    </row>
    <row r="38" spans="1:4">
      <c r="A38" s="4" t="s">
        <v>28</v>
      </c>
      <c r="B38" s="5" t="n">
        <v>0</v>
      </c>
      <c r="D38" s="5" t="n">
        <v>0</v>
      </c>
    </row>
    <row r="39" spans="1:4">
      <c r="A39" s="4" t="s">
        <v>328</v>
      </c>
      <c r="B39" s="5" t="n">
        <v>0</v>
      </c>
      <c r="D39" s="5" t="n">
        <v>0</v>
      </c>
    </row>
    <row r="40" spans="1:4">
      <c r="A40" s="4" t="s">
        <v>360</v>
      </c>
      <c r="B40" s="5" t="n">
        <v>0</v>
      </c>
      <c r="D40" s="5" t="n">
        <v>0</v>
      </c>
    </row>
    <row r="41" spans="1:4">
      <c r="A41" s="4" t="s">
        <v>31</v>
      </c>
      <c r="B41" s="5" t="n">
        <v>0</v>
      </c>
      <c r="D41" s="5" t="n">
        <v>0</v>
      </c>
    </row>
    <row r="42" spans="1:4">
      <c r="A42" s="4" t="s">
        <v>33</v>
      </c>
      <c r="B42" s="5" t="n">
        <v>-248959</v>
      </c>
      <c r="D42" s="5" t="n">
        <v>-241548</v>
      </c>
    </row>
    <row r="43" spans="1:4">
      <c r="A43" s="4" t="s">
        <v>34</v>
      </c>
      <c r="B43" s="5" t="n">
        <v>-109</v>
      </c>
      <c r="D43" s="5" t="n">
        <v>-401</v>
      </c>
    </row>
    <row r="44" spans="1:4">
      <c r="A44" s="4" t="s">
        <v>35</v>
      </c>
      <c r="B44" s="5" t="n">
        <v>-249068</v>
      </c>
      <c r="D44" s="5" t="n">
        <v>-241949</v>
      </c>
    </row>
    <row r="45" spans="1:4">
      <c r="A45" s="4" t="s">
        <v>37</v>
      </c>
      <c r="B45" s="5" t="n">
        <v>0</v>
      </c>
      <c r="D45" s="5" t="n">
        <v>0</v>
      </c>
    </row>
    <row r="46" spans="1:4">
      <c r="A46" s="4" t="s">
        <v>38</v>
      </c>
      <c r="B46" s="5" t="n">
        <v>0</v>
      </c>
      <c r="D46" s="5" t="n">
        <v>0</v>
      </c>
    </row>
    <row r="47" spans="1:4">
      <c r="A47" s="4" t="s">
        <v>39</v>
      </c>
      <c r="B47" s="5" t="n">
        <v>0</v>
      </c>
      <c r="D47" s="5" t="n">
        <v>0</v>
      </c>
    </row>
    <row r="48" spans="1:4">
      <c r="A48" s="4" t="s">
        <v>40</v>
      </c>
      <c r="B48" s="5" t="n">
        <v>0</v>
      </c>
      <c r="D48" s="5" t="n">
        <v>0</v>
      </c>
    </row>
    <row r="49" spans="1:4">
      <c r="A49" s="4" t="s">
        <v>41</v>
      </c>
      <c r="B49" s="5" t="n">
        <v>0</v>
      </c>
      <c r="D49" s="5" t="n">
        <v>0</v>
      </c>
    </row>
    <row r="50" spans="1:4">
      <c r="A50" s="4" t="s">
        <v>701</v>
      </c>
      <c r="B50" s="5" t="n">
        <v>-3425921</v>
      </c>
      <c r="D50" s="5" t="n">
        <v>-3464998</v>
      </c>
    </row>
    <row r="51" spans="1:4">
      <c r="A51" s="4" t="s">
        <v>702</v>
      </c>
      <c r="B51" s="5" t="n">
        <v>-81444</v>
      </c>
      <c r="D51" s="5" t="n">
        <v>-81444</v>
      </c>
    </row>
    <row r="52" spans="1:4">
      <c r="A52" s="4" t="s">
        <v>703</v>
      </c>
      <c r="B52" s="5" t="n">
        <v>-120969</v>
      </c>
      <c r="D52" s="5" t="n">
        <v>-110546</v>
      </c>
    </row>
    <row r="53" spans="1:4">
      <c r="A53" s="4" t="s">
        <v>42</v>
      </c>
      <c r="B53" s="5" t="n">
        <v>0</v>
      </c>
      <c r="D53" s="5" t="n">
        <v>0</v>
      </c>
    </row>
    <row r="54" spans="1:4">
      <c r="A54" s="4" t="s">
        <v>44</v>
      </c>
      <c r="B54" s="5" t="n">
        <v>-3877402</v>
      </c>
      <c r="D54" s="5" t="n">
        <v>-3898937</v>
      </c>
    </row>
    <row r="55" spans="1:4">
      <c r="A55" s="3" t="s">
        <v>704</v>
      </c>
    </row>
    <row r="56" spans="1:4">
      <c r="A56" s="4" t="s">
        <v>46</v>
      </c>
      <c r="B56" s="5" t="n">
        <v>0</v>
      </c>
      <c r="D56" s="5" t="n">
        <v>0</v>
      </c>
    </row>
    <row r="57" spans="1:4">
      <c r="A57" s="4" t="s">
        <v>47</v>
      </c>
      <c r="B57" s="5" t="n">
        <v>0</v>
      </c>
      <c r="D57" s="5" t="n">
        <v>0</v>
      </c>
    </row>
    <row r="58" spans="1:4">
      <c r="A58" s="4" t="s">
        <v>48</v>
      </c>
      <c r="B58" s="5" t="n">
        <v>0</v>
      </c>
      <c r="D58" s="5" t="n">
        <v>0</v>
      </c>
    </row>
    <row r="59" spans="1:4">
      <c r="A59" s="4" t="s">
        <v>49</v>
      </c>
      <c r="B59" s="5" t="n">
        <v>-248959</v>
      </c>
      <c r="D59" s="5" t="n">
        <v>-241548</v>
      </c>
    </row>
    <row r="60" spans="1:4">
      <c r="A60" s="4" t="s">
        <v>53</v>
      </c>
      <c r="B60" s="5" t="n">
        <v>-109</v>
      </c>
      <c r="D60" s="5" t="n">
        <v>-401</v>
      </c>
    </row>
    <row r="61" spans="1:4">
      <c r="A61" s="4" t="s">
        <v>54</v>
      </c>
      <c r="B61" s="5" t="n">
        <v>-249068</v>
      </c>
      <c r="D61" s="5" t="n">
        <v>-241949</v>
      </c>
    </row>
    <row r="62" spans="1:4">
      <c r="A62" s="4" t="s">
        <v>56</v>
      </c>
      <c r="B62" s="5" t="n">
        <v>0</v>
      </c>
      <c r="D62" s="5" t="n">
        <v>0</v>
      </c>
    </row>
    <row r="63" spans="1:4">
      <c r="A63" s="4" t="s">
        <v>57</v>
      </c>
      <c r="B63" s="5" t="n">
        <v>-120969</v>
      </c>
      <c r="D63" s="5" t="n">
        <v>-110546</v>
      </c>
    </row>
    <row r="64" spans="1:4">
      <c r="A64" s="4" t="s">
        <v>58</v>
      </c>
      <c r="B64" s="5" t="n">
        <v>-81444</v>
      </c>
      <c r="D64" s="5" t="n">
        <v>-81444</v>
      </c>
    </row>
    <row r="65" spans="1:4">
      <c r="A65" s="4" t="s">
        <v>705</v>
      </c>
      <c r="B65" s="5" t="n">
        <v>0</v>
      </c>
      <c r="D65" s="5" t="n">
        <v>0</v>
      </c>
    </row>
    <row r="66" spans="1:4">
      <c r="A66" s="4" t="s">
        <v>706</v>
      </c>
      <c r="B66" s="5" t="n">
        <v>-3425921</v>
      </c>
      <c r="D66" s="5" t="n">
        <v>-3464998</v>
      </c>
    </row>
    <row r="67" spans="1:4">
      <c r="A67" s="4" t="s">
        <v>71</v>
      </c>
      <c r="B67" s="5" t="n">
        <v>0</v>
      </c>
      <c r="D67" s="5" t="n">
        <v>0</v>
      </c>
    </row>
    <row r="68" spans="1:4">
      <c r="A68" s="4" t="s">
        <v>73</v>
      </c>
      <c r="B68" s="5" t="n">
        <v>-3877402</v>
      </c>
      <c r="D68" s="5" t="n">
        <v>-3898937</v>
      </c>
    </row>
    <row r="69" spans="1:4">
      <c r="A69" s="4" t="s">
        <v>708</v>
      </c>
    </row>
    <row r="70" spans="1:4">
      <c r="A70" s="3" t="s">
        <v>327</v>
      </c>
    </row>
    <row r="71" spans="1:4">
      <c r="A71" s="4" t="s">
        <v>27</v>
      </c>
      <c r="B71" s="5" t="n">
        <v>1700804</v>
      </c>
      <c r="D71" s="5" t="n">
        <v>1746878</v>
      </c>
    </row>
    <row r="72" spans="1:4">
      <c r="A72" s="4" t="s">
        <v>28</v>
      </c>
      <c r="B72" s="5" t="n">
        <v>622839</v>
      </c>
      <c r="D72" s="5" t="n">
        <v>454500</v>
      </c>
    </row>
    <row r="73" spans="1:4">
      <c r="A73" s="4" t="s">
        <v>328</v>
      </c>
      <c r="B73" s="5" t="n">
        <v>0</v>
      </c>
      <c r="D73" s="5" t="n">
        <v>0</v>
      </c>
    </row>
    <row r="74" spans="1:4">
      <c r="A74" s="4" t="s">
        <v>360</v>
      </c>
      <c r="B74" s="5" t="n">
        <v>0</v>
      </c>
      <c r="D74" s="5" t="n">
        <v>0</v>
      </c>
    </row>
    <row r="75" spans="1:4">
      <c r="A75" s="4" t="s">
        <v>31</v>
      </c>
      <c r="B75" s="5" t="n">
        <v>0</v>
      </c>
      <c r="D75" s="5" t="n">
        <v>0</v>
      </c>
    </row>
    <row r="76" spans="1:4">
      <c r="A76" s="4" t="s">
        <v>33</v>
      </c>
      <c r="B76" s="5" t="n">
        <v>109787</v>
      </c>
      <c r="D76" s="5" t="n">
        <v>119605</v>
      </c>
    </row>
    <row r="77" spans="1:4">
      <c r="A77" s="4" t="s">
        <v>34</v>
      </c>
      <c r="B77" s="5" t="n">
        <v>25</v>
      </c>
      <c r="D77" s="5" t="n">
        <v>64</v>
      </c>
    </row>
    <row r="78" spans="1:4">
      <c r="A78" s="4" t="s">
        <v>35</v>
      </c>
      <c r="B78" s="5" t="n">
        <v>2433455</v>
      </c>
      <c r="D78" s="5" t="n">
        <v>2321047</v>
      </c>
    </row>
    <row r="79" spans="1:4">
      <c r="A79" s="4" t="s">
        <v>37</v>
      </c>
      <c r="B79" s="5" t="n">
        <v>0</v>
      </c>
      <c r="D79" s="5" t="n">
        <v>0</v>
      </c>
    </row>
    <row r="80" spans="1:4">
      <c r="A80" s="4" t="s">
        <v>38</v>
      </c>
      <c r="B80" s="5" t="n">
        <v>0</v>
      </c>
      <c r="D80" s="5" t="n">
        <v>0</v>
      </c>
    </row>
    <row r="81" spans="1:4">
      <c r="A81" s="4" t="s">
        <v>39</v>
      </c>
      <c r="B81" s="5" t="n">
        <v>0</v>
      </c>
      <c r="D81" s="5" t="n">
        <v>0</v>
      </c>
    </row>
    <row r="82" spans="1:4">
      <c r="A82" s="4" t="s">
        <v>40</v>
      </c>
      <c r="B82" s="5" t="n">
        <v>0</v>
      </c>
      <c r="D82" s="5" t="n">
        <v>0</v>
      </c>
    </row>
    <row r="83" spans="1:4">
      <c r="A83" s="4" t="s">
        <v>41</v>
      </c>
      <c r="B83" s="5" t="n">
        <v>0</v>
      </c>
      <c r="D83" s="5" t="n">
        <v>0</v>
      </c>
    </row>
    <row r="84" spans="1:4">
      <c r="A84" s="4" t="s">
        <v>701</v>
      </c>
      <c r="B84" s="5" t="n">
        <v>3203354</v>
      </c>
      <c r="D84" s="5" t="n">
        <v>3260790</v>
      </c>
    </row>
    <row r="85" spans="1:4">
      <c r="A85" s="4" t="s">
        <v>702</v>
      </c>
      <c r="B85" s="5" t="n">
        <v>700</v>
      </c>
      <c r="D85" s="5" t="n">
        <v>700</v>
      </c>
    </row>
    <row r="86" spans="1:4">
      <c r="A86" s="4" t="s">
        <v>703</v>
      </c>
      <c r="B86" s="5" t="n">
        <v>120969</v>
      </c>
      <c r="D86" s="5" t="n">
        <v>110546</v>
      </c>
    </row>
    <row r="87" spans="1:4">
      <c r="A87" s="4" t="s">
        <v>42</v>
      </c>
      <c r="B87" s="5" t="n">
        <v>0</v>
      </c>
      <c r="D87" s="5" t="n">
        <v>0</v>
      </c>
    </row>
    <row r="88" spans="1:4">
      <c r="A88" s="4" t="s">
        <v>44</v>
      </c>
      <c r="B88" s="5" t="n">
        <v>5758478</v>
      </c>
      <c r="D88" s="5" t="n">
        <v>5693083</v>
      </c>
    </row>
    <row r="89" spans="1:4">
      <c r="A89" s="3" t="s">
        <v>704</v>
      </c>
    </row>
    <row r="90" spans="1:4">
      <c r="A90" s="4" t="s">
        <v>46</v>
      </c>
      <c r="B90" s="5" t="n">
        <v>0</v>
      </c>
      <c r="D90" s="5" t="n">
        <v>0</v>
      </c>
    </row>
    <row r="91" spans="1:4">
      <c r="A91" s="4" t="s">
        <v>47</v>
      </c>
      <c r="B91" s="5" t="n">
        <v>0</v>
      </c>
      <c r="D91" s="5" t="n">
        <v>0</v>
      </c>
    </row>
    <row r="92" spans="1:4">
      <c r="A92" s="4" t="s">
        <v>48</v>
      </c>
      <c r="B92" s="5" t="n">
        <v>0</v>
      </c>
      <c r="D92" s="5" t="n">
        <v>0</v>
      </c>
    </row>
    <row r="93" spans="1:4">
      <c r="A93" s="4" t="s">
        <v>49</v>
      </c>
      <c r="B93" s="5" t="n">
        <v>0</v>
      </c>
      <c r="D93" s="5" t="n">
        <v>0</v>
      </c>
    </row>
    <row r="94" spans="1:4">
      <c r="A94" s="4" t="s">
        <v>53</v>
      </c>
      <c r="B94" s="5" t="n">
        <v>58700</v>
      </c>
      <c r="D94" s="5" t="n">
        <v>43518</v>
      </c>
    </row>
    <row r="95" spans="1:4">
      <c r="A95" s="4" t="s">
        <v>54</v>
      </c>
      <c r="B95" s="5" t="n">
        <v>58700</v>
      </c>
      <c r="D95" s="5" t="n">
        <v>43518</v>
      </c>
    </row>
    <row r="96" spans="1:4">
      <c r="A96" s="4" t="s">
        <v>56</v>
      </c>
      <c r="B96" s="5" t="n">
        <v>3367078</v>
      </c>
      <c r="D96" s="5" t="n">
        <v>3365143</v>
      </c>
    </row>
    <row r="97" spans="1:4">
      <c r="A97" s="4" t="s">
        <v>57</v>
      </c>
      <c r="B97" s="5" t="n">
        <v>0</v>
      </c>
      <c r="D97" s="5" t="n">
        <v>0</v>
      </c>
    </row>
    <row r="98" spans="1:4">
      <c r="A98" s="4" t="s">
        <v>58</v>
      </c>
      <c r="B98" s="5" t="n">
        <v>0</v>
      </c>
      <c r="D98" s="5" t="n">
        <v>0</v>
      </c>
    </row>
    <row r="99" spans="1:4">
      <c r="A99" s="4" t="s">
        <v>705</v>
      </c>
      <c r="B99" s="5" t="n">
        <v>0</v>
      </c>
      <c r="D99" s="5" t="n">
        <v>0</v>
      </c>
    </row>
    <row r="100" spans="1:4">
      <c r="A100" s="4" t="s">
        <v>706</v>
      </c>
      <c r="B100" s="5" t="n">
        <v>2332700</v>
      </c>
      <c r="D100" s="5" t="n">
        <v>2284422</v>
      </c>
    </row>
    <row r="101" spans="1:4">
      <c r="A101" s="4" t="s">
        <v>71</v>
      </c>
      <c r="B101" s="5" t="n">
        <v>0</v>
      </c>
      <c r="D101" s="5" t="n">
        <v>0</v>
      </c>
    </row>
    <row r="102" spans="1:4">
      <c r="A102" s="4" t="s">
        <v>73</v>
      </c>
      <c r="B102" s="5" t="n">
        <v>5758478</v>
      </c>
      <c r="D102" s="5" t="n">
        <v>5693083</v>
      </c>
    </row>
    <row r="103" spans="1:4">
      <c r="A103" s="4" t="s">
        <v>709</v>
      </c>
    </row>
    <row r="104" spans="1:4">
      <c r="A104" s="3" t="s">
        <v>327</v>
      </c>
    </row>
    <row r="105" spans="1:4">
      <c r="A105" s="4" t="s">
        <v>27</v>
      </c>
      <c r="B105" s="5" t="n">
        <v>46731</v>
      </c>
      <c r="D105" s="5" t="n">
        <v>42373</v>
      </c>
    </row>
    <row r="106" spans="1:4">
      <c r="A106" s="4" t="s">
        <v>28</v>
      </c>
      <c r="B106" s="5" t="n">
        <v>708</v>
      </c>
      <c r="D106" s="5" t="n">
        <v>1102</v>
      </c>
    </row>
    <row r="107" spans="1:4">
      <c r="A107" s="4" t="s">
        <v>328</v>
      </c>
      <c r="B107" s="5" t="n">
        <v>101951</v>
      </c>
      <c r="D107" s="5" t="n">
        <v>133735</v>
      </c>
    </row>
    <row r="108" spans="1:4">
      <c r="A108" s="4" t="s">
        <v>360</v>
      </c>
      <c r="B108" s="5" t="n">
        <v>53055</v>
      </c>
      <c r="D108" s="5" t="n">
        <v>38286</v>
      </c>
    </row>
    <row r="109" spans="1:4">
      <c r="A109" s="4" t="s">
        <v>31</v>
      </c>
      <c r="B109" s="5" t="n">
        <v>57145</v>
      </c>
      <c r="D109" s="5" t="n">
        <v>59711</v>
      </c>
    </row>
    <row r="110" spans="1:4">
      <c r="A110" s="4" t="s">
        <v>33</v>
      </c>
      <c r="B110" s="5" t="n">
        <v>237240</v>
      </c>
      <c r="D110" s="5" t="n">
        <v>229488</v>
      </c>
    </row>
    <row r="111" spans="1:4">
      <c r="A111" s="4" t="s">
        <v>34</v>
      </c>
      <c r="B111" s="5" t="n">
        <v>22463</v>
      </c>
      <c r="D111" s="5" t="n">
        <v>98890</v>
      </c>
    </row>
    <row r="112" spans="1:4">
      <c r="A112" s="4" t="s">
        <v>35</v>
      </c>
      <c r="B112" s="5" t="n">
        <v>519293</v>
      </c>
      <c r="D112" s="5" t="n">
        <v>603585</v>
      </c>
    </row>
    <row r="113" spans="1:4">
      <c r="A113" s="4" t="s">
        <v>37</v>
      </c>
      <c r="B113" s="5" t="n">
        <v>2432825</v>
      </c>
      <c r="D113" s="5" t="n">
        <v>2459703</v>
      </c>
    </row>
    <row r="114" spans="1:4">
      <c r="A114" s="4" t="s">
        <v>38</v>
      </c>
      <c r="B114" s="5" t="n">
        <v>465658</v>
      </c>
      <c r="D114" s="5" t="n">
        <v>465658</v>
      </c>
    </row>
    <row r="115" spans="1:4">
      <c r="A115" s="4" t="s">
        <v>39</v>
      </c>
      <c r="B115" s="5" t="n">
        <v>504173</v>
      </c>
      <c r="D115" s="5" t="n">
        <v>504173</v>
      </c>
    </row>
    <row r="116" spans="1:4">
      <c r="A116" s="4" t="s">
        <v>40</v>
      </c>
      <c r="B116" s="5" t="n">
        <v>54924</v>
      </c>
      <c r="D116" s="5" t="n">
        <v>58582</v>
      </c>
    </row>
    <row r="117" spans="1:4">
      <c r="A117" s="4" t="s">
        <v>41</v>
      </c>
      <c r="B117" s="5" t="n">
        <v>32079</v>
      </c>
      <c r="D117" s="5" t="n">
        <v>30587</v>
      </c>
    </row>
    <row r="118" spans="1:4">
      <c r="A118" s="4" t="s">
        <v>701</v>
      </c>
      <c r="B118" s="5" t="n">
        <v>222567</v>
      </c>
      <c r="D118" s="5" t="n">
        <v>204208</v>
      </c>
    </row>
    <row r="119" spans="1:4">
      <c r="A119" s="4" t="s">
        <v>702</v>
      </c>
      <c r="B119" s="5" t="n">
        <v>80744</v>
      </c>
      <c r="D119" s="5" t="n">
        <v>80744</v>
      </c>
    </row>
    <row r="120" spans="1:4">
      <c r="A120" s="4" t="s">
        <v>703</v>
      </c>
      <c r="B120" s="5" t="n">
        <v>0</v>
      </c>
      <c r="D120" s="5" t="n">
        <v>0</v>
      </c>
    </row>
    <row r="121" spans="1:4">
      <c r="A121" s="4" t="s">
        <v>42</v>
      </c>
      <c r="B121" s="5" t="n">
        <v>225343</v>
      </c>
      <c r="D121" s="5" t="n">
        <v>185839</v>
      </c>
    </row>
    <row r="122" spans="1:4">
      <c r="A122" s="4" t="s">
        <v>44</v>
      </c>
      <c r="B122" s="5" t="n">
        <v>4537606</v>
      </c>
      <c r="D122" s="5" t="n">
        <v>4593079</v>
      </c>
    </row>
    <row r="123" spans="1:4">
      <c r="A123" s="3" t="s">
        <v>704</v>
      </c>
    </row>
    <row r="124" spans="1:4">
      <c r="A124" s="4" t="s">
        <v>46</v>
      </c>
      <c r="B124" s="5" t="n">
        <v>88294</v>
      </c>
      <c r="D124" s="5" t="n">
        <v>82300</v>
      </c>
    </row>
    <row r="125" spans="1:4">
      <c r="A125" s="4" t="s">
        <v>47</v>
      </c>
      <c r="B125" s="5" t="n">
        <v>2826</v>
      </c>
      <c r="D125" s="5" t="n">
        <v>3769</v>
      </c>
    </row>
    <row r="126" spans="1:4">
      <c r="A126" s="4" t="s">
        <v>48</v>
      </c>
      <c r="B126" s="5" t="n">
        <v>36874</v>
      </c>
      <c r="D126" s="5" t="n">
        <v>35886</v>
      </c>
    </row>
    <row r="127" spans="1:4">
      <c r="A127" s="4" t="s">
        <v>49</v>
      </c>
      <c r="B127" s="5" t="n">
        <v>187138</v>
      </c>
      <c r="D127" s="5" t="n">
        <v>185161</v>
      </c>
    </row>
    <row r="128" spans="1:4">
      <c r="A128" s="4" t="s">
        <v>53</v>
      </c>
      <c r="B128" s="5" t="n">
        <v>128551</v>
      </c>
      <c r="D128" s="5" t="n">
        <v>145362</v>
      </c>
    </row>
    <row r="129" spans="1:4">
      <c r="A129" s="4" t="s">
        <v>54</v>
      </c>
      <c r="B129" s="5" t="n">
        <v>443683</v>
      </c>
      <c r="D129" s="5" t="n">
        <v>452478</v>
      </c>
    </row>
    <row r="130" spans="1:4">
      <c r="A130" s="4" t="s">
        <v>56</v>
      </c>
      <c r="B130" s="5" t="n">
        <v>217401</v>
      </c>
      <c r="D130" s="5" t="n">
        <v>226997</v>
      </c>
    </row>
    <row r="131" spans="1:4">
      <c r="A131" s="4" t="s">
        <v>57</v>
      </c>
      <c r="B131" s="5" t="n">
        <v>570403</v>
      </c>
      <c r="D131" s="5" t="n">
        <v>549217</v>
      </c>
    </row>
    <row r="132" spans="1:4">
      <c r="A132" s="4" t="s">
        <v>58</v>
      </c>
      <c r="B132" s="5" t="n">
        <v>0</v>
      </c>
      <c r="D132" s="5" t="n">
        <v>0</v>
      </c>
    </row>
    <row r="133" spans="1:4">
      <c r="A133" s="4" t="s">
        <v>705</v>
      </c>
      <c r="B133" s="5" t="n">
        <v>103327</v>
      </c>
      <c r="D133" s="5" t="n">
        <v>104249</v>
      </c>
    </row>
    <row r="134" spans="1:4">
      <c r="A134" s="4" t="s">
        <v>706</v>
      </c>
      <c r="B134" s="5" t="n">
        <v>3202792</v>
      </c>
      <c r="D134" s="5" t="n">
        <v>3260138</v>
      </c>
    </row>
    <row r="135" spans="1:4">
      <c r="A135" s="4" t="s">
        <v>71</v>
      </c>
      <c r="B135" s="5" t="n">
        <v>0</v>
      </c>
      <c r="D135" s="5" t="n">
        <v>0</v>
      </c>
    </row>
    <row r="136" spans="1:4">
      <c r="A136" s="4" t="s">
        <v>73</v>
      </c>
      <c r="B136" s="5" t="n">
        <v>4537606</v>
      </c>
      <c r="D136" s="5" t="n">
        <v>4593079</v>
      </c>
    </row>
    <row r="137" spans="1:4">
      <c r="A137" s="4" t="s">
        <v>710</v>
      </c>
    </row>
    <row r="138" spans="1:4">
      <c r="A138" s="3" t="s">
        <v>327</v>
      </c>
    </row>
    <row r="139" spans="1:4">
      <c r="A139" s="4" t="s">
        <v>27</v>
      </c>
      <c r="B139" s="5" t="n">
        <v>28294</v>
      </c>
      <c r="D139" s="5" t="n">
        <v>33310</v>
      </c>
    </row>
    <row r="140" spans="1:4">
      <c r="A140" s="4" t="s">
        <v>28</v>
      </c>
      <c r="B140" s="5" t="n">
        <v>0</v>
      </c>
      <c r="D140" s="5" t="n">
        <v>0</v>
      </c>
    </row>
    <row r="141" spans="1:4">
      <c r="A141" s="4" t="s">
        <v>328</v>
      </c>
      <c r="B141" s="5" t="n">
        <v>64231</v>
      </c>
      <c r="D141" s="5" t="n">
        <v>63105</v>
      </c>
    </row>
    <row r="142" spans="1:4">
      <c r="A142" s="4" t="s">
        <v>360</v>
      </c>
      <c r="B142" s="5" t="n">
        <v>543</v>
      </c>
      <c r="D142" s="5" t="n">
        <v>355</v>
      </c>
    </row>
    <row r="143" spans="1:4">
      <c r="A143" s="4" t="s">
        <v>31</v>
      </c>
      <c r="B143" s="5" t="n">
        <v>28850</v>
      </c>
      <c r="D143" s="5" t="n">
        <v>23884</v>
      </c>
    </row>
    <row r="144" spans="1:4">
      <c r="A144" s="4" t="s">
        <v>33</v>
      </c>
      <c r="B144" s="5" t="n">
        <v>10645</v>
      </c>
      <c r="D144" s="5" t="n">
        <v>7313</v>
      </c>
    </row>
    <row r="145" spans="1:4">
      <c r="A145" s="4" t="s">
        <v>34</v>
      </c>
      <c r="B145" s="5" t="n">
        <v>36550</v>
      </c>
      <c r="D145" s="5" t="n">
        <v>31788</v>
      </c>
    </row>
    <row r="146" spans="1:4">
      <c r="A146" s="4" t="s">
        <v>35</v>
      </c>
      <c r="B146" s="5" t="n">
        <v>169113</v>
      </c>
      <c r="D146" s="5" t="n">
        <v>159755</v>
      </c>
    </row>
    <row r="147" spans="1:4">
      <c r="A147" s="4" t="s">
        <v>37</v>
      </c>
      <c r="B147" s="5" t="n">
        <v>293799</v>
      </c>
      <c r="D147" s="5" t="n">
        <v>293395</v>
      </c>
    </row>
    <row r="148" spans="1:4">
      <c r="A148" s="4" t="s">
        <v>38</v>
      </c>
      <c r="B148" s="5" t="n">
        <v>0</v>
      </c>
      <c r="D148" s="5" t="n">
        <v>0</v>
      </c>
    </row>
    <row r="149" spans="1:4">
      <c r="A149" s="4" t="s">
        <v>39</v>
      </c>
      <c r="B149" s="5" t="n">
        <v>0</v>
      </c>
      <c r="D149" s="5" t="n">
        <v>0</v>
      </c>
    </row>
    <row r="150" spans="1:4">
      <c r="A150" s="4" t="s">
        <v>40</v>
      </c>
      <c r="B150" s="5" t="n">
        <v>0</v>
      </c>
      <c r="D150" s="5" t="n">
        <v>0</v>
      </c>
    </row>
    <row r="151" spans="1:4">
      <c r="A151" s="4" t="s">
        <v>41</v>
      </c>
      <c r="B151" s="5" t="n">
        <v>0</v>
      </c>
      <c r="D151" s="5" t="n">
        <v>0</v>
      </c>
    </row>
    <row r="152" spans="1:4">
      <c r="A152" s="4" t="s">
        <v>701</v>
      </c>
      <c r="B152" s="5" t="n">
        <v>0</v>
      </c>
      <c r="D152" s="5" t="n">
        <v>0</v>
      </c>
    </row>
    <row r="153" spans="1:4">
      <c r="A153" s="4" t="s">
        <v>702</v>
      </c>
      <c r="B153" s="5" t="n">
        <v>0</v>
      </c>
      <c r="D153" s="5" t="n">
        <v>0</v>
      </c>
    </row>
    <row r="154" spans="1:4">
      <c r="A154" s="4" t="s">
        <v>703</v>
      </c>
      <c r="B154" s="5" t="n">
        <v>4452</v>
      </c>
      <c r="D154" s="5" t="n">
        <v>3700</v>
      </c>
    </row>
    <row r="155" spans="1:4">
      <c r="A155" s="4" t="s">
        <v>42</v>
      </c>
      <c r="B155" s="5" t="n">
        <v>14634</v>
      </c>
      <c r="D155" s="5" t="n">
        <v>13275</v>
      </c>
    </row>
    <row r="156" spans="1:4">
      <c r="A156" s="4" t="s">
        <v>44</v>
      </c>
      <c r="B156" s="5" t="n">
        <v>481998</v>
      </c>
      <c r="D156" s="5" t="n">
        <v>470125</v>
      </c>
    </row>
    <row r="157" spans="1:4">
      <c r="A157" s="3" t="s">
        <v>704</v>
      </c>
    </row>
    <row r="158" spans="1:4">
      <c r="A158" s="4" t="s">
        <v>46</v>
      </c>
      <c r="B158" s="5" t="n">
        <v>14183</v>
      </c>
      <c r="D158" s="5" t="n">
        <v>20516</v>
      </c>
    </row>
    <row r="159" spans="1:4">
      <c r="A159" s="4" t="s">
        <v>47</v>
      </c>
      <c r="B159" s="5" t="n">
        <v>0</v>
      </c>
      <c r="D159" s="5" t="n">
        <v>0</v>
      </c>
    </row>
    <row r="160" spans="1:4">
      <c r="A160" s="4" t="s">
        <v>48</v>
      </c>
      <c r="B160" s="5" t="n">
        <v>4550</v>
      </c>
      <c r="D160" s="5" t="n">
        <v>4745</v>
      </c>
    </row>
    <row r="161" spans="1:4">
      <c r="A161" s="4" t="s">
        <v>49</v>
      </c>
      <c r="B161" s="5" t="n">
        <v>62444</v>
      </c>
      <c r="D161" s="5" t="n">
        <v>56864</v>
      </c>
    </row>
    <row r="162" spans="1:4">
      <c r="A162" s="4" t="s">
        <v>53</v>
      </c>
      <c r="B162" s="5" t="n">
        <v>41579</v>
      </c>
      <c r="D162" s="5" t="n">
        <v>46748</v>
      </c>
    </row>
    <row r="163" spans="1:4">
      <c r="A163" s="4" t="s">
        <v>54</v>
      </c>
      <c r="B163" s="5" t="n">
        <v>122756</v>
      </c>
      <c r="D163" s="5" t="n">
        <v>128873</v>
      </c>
    </row>
    <row r="164" spans="1:4">
      <c r="A164" s="4" t="s">
        <v>56</v>
      </c>
      <c r="B164" s="5" t="n">
        <v>1493</v>
      </c>
      <c r="D164" s="5" t="n">
        <v>2073</v>
      </c>
    </row>
    <row r="165" spans="1:4">
      <c r="A165" s="4" t="s">
        <v>57</v>
      </c>
      <c r="B165" s="5" t="n">
        <v>979</v>
      </c>
      <c r="D165" s="5" t="n">
        <v>960</v>
      </c>
    </row>
    <row r="166" spans="1:4">
      <c r="A166" s="4" t="s">
        <v>58</v>
      </c>
      <c r="B166" s="5" t="n">
        <v>115590</v>
      </c>
      <c r="D166" s="5" t="n">
        <v>115159</v>
      </c>
    </row>
    <row r="167" spans="1:4">
      <c r="A167" s="4" t="s">
        <v>705</v>
      </c>
      <c r="B167" s="5" t="n">
        <v>3063</v>
      </c>
      <c r="D167" s="5" t="n">
        <v>3378</v>
      </c>
    </row>
    <row r="168" spans="1:4">
      <c r="A168" s="4" t="s">
        <v>706</v>
      </c>
      <c r="B168" s="5" t="n">
        <v>223129</v>
      </c>
      <c r="D168" s="5" t="n">
        <v>204860</v>
      </c>
    </row>
    <row r="169" spans="1:4">
      <c r="A169" s="4" t="s">
        <v>71</v>
      </c>
      <c r="B169" s="5" t="n">
        <v>14988</v>
      </c>
      <c r="D169" s="5" t="n">
        <v>14822</v>
      </c>
    </row>
    <row r="170" spans="1:4">
      <c r="A170" s="4" t="s">
        <v>73</v>
      </c>
      <c r="B170" s="7" t="n">
        <v>481998</v>
      </c>
      <c r="D170" s="7" t="n">
        <v>470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86</v>
      </c>
    </row>
    <row r="3" spans="1:3">
      <c r="A3" s="3" t="s">
        <v>87</v>
      </c>
    </row>
    <row r="4" spans="1:3">
      <c r="A4" s="4" t="s">
        <v>88</v>
      </c>
      <c r="B4" s="7" t="n">
        <v>100614</v>
      </c>
      <c r="C4" s="7" t="n">
        <v>111490</v>
      </c>
    </row>
    <row r="5" spans="1:3">
      <c r="A5" s="4" t="s">
        <v>89</v>
      </c>
      <c r="B5" s="5" t="n">
        <v>359334</v>
      </c>
      <c r="C5" s="5" t="n">
        <v>270223</v>
      </c>
    </row>
    <row r="6" spans="1:3">
      <c r="A6" s="4" t="s">
        <v>712</v>
      </c>
      <c r="B6" s="5" t="n">
        <v>42947</v>
      </c>
      <c r="C6" s="5" t="n">
        <v>48405</v>
      </c>
    </row>
    <row r="7" spans="1:3">
      <c r="A7" s="4" t="s">
        <v>91</v>
      </c>
      <c r="B7" s="5" t="n">
        <v>502895</v>
      </c>
      <c r="C7" s="5" t="n">
        <v>430118</v>
      </c>
    </row>
    <row r="8" spans="1:3">
      <c r="A8" s="3" t="s">
        <v>92</v>
      </c>
    </row>
    <row r="9" spans="1:3">
      <c r="A9" s="4" t="s">
        <v>93</v>
      </c>
      <c r="B9" s="5" t="n">
        <v>142703</v>
      </c>
      <c r="C9" s="5" t="n">
        <v>130899</v>
      </c>
    </row>
    <row r="10" spans="1:3">
      <c r="A10" s="4" t="s">
        <v>94</v>
      </c>
      <c r="B10" s="5" t="n">
        <v>44023</v>
      </c>
      <c r="C10" s="5" t="n">
        <v>44226</v>
      </c>
    </row>
    <row r="11" spans="1:3">
      <c r="A11" s="4" t="s">
        <v>95</v>
      </c>
      <c r="B11" s="5" t="n">
        <v>94650</v>
      </c>
      <c r="C11" s="5" t="n">
        <v>74378</v>
      </c>
    </row>
    <row r="12" spans="1:3">
      <c r="A12" s="4" t="s">
        <v>96</v>
      </c>
      <c r="B12" s="5" t="n">
        <v>7137</v>
      </c>
      <c r="C12" s="5" t="n">
        <v>7705</v>
      </c>
    </row>
    <row r="13" spans="1:3">
      <c r="A13" s="4" t="s">
        <v>97</v>
      </c>
      <c r="B13" s="5" t="n">
        <v>133718</v>
      </c>
      <c r="C13" s="5" t="n">
        <v>112220</v>
      </c>
    </row>
    <row r="14" spans="1:3">
      <c r="A14" s="4" t="s">
        <v>98</v>
      </c>
      <c r="B14" s="5" t="n">
        <v>422231</v>
      </c>
      <c r="C14" s="5" t="n">
        <v>369428</v>
      </c>
    </row>
    <row r="15" spans="1:3">
      <c r="A15" s="4" t="s">
        <v>99</v>
      </c>
      <c r="B15" s="5" t="n">
        <v>80664</v>
      </c>
      <c r="C15" s="5" t="n">
        <v>60690</v>
      </c>
    </row>
    <row r="16" spans="1:3">
      <c r="A16" s="3" t="s">
        <v>100</v>
      </c>
    </row>
    <row r="17" spans="1:3">
      <c r="A17" s="4" t="s">
        <v>101</v>
      </c>
      <c r="B17" s="5" t="n">
        <v>11379</v>
      </c>
      <c r="C17" s="5" t="n">
        <v>5841</v>
      </c>
    </row>
    <row r="18" spans="1:3">
      <c r="A18" s="4" t="s">
        <v>102</v>
      </c>
      <c r="B18" s="5" t="n">
        <v>-64413</v>
      </c>
      <c r="C18" s="5" t="n">
        <v>-59837</v>
      </c>
    </row>
    <row r="19" spans="1:3">
      <c r="A19" s="4" t="s">
        <v>103</v>
      </c>
      <c r="B19" s="5" t="n">
        <v>-392</v>
      </c>
      <c r="C19" s="5" t="n">
        <v>91</v>
      </c>
    </row>
    <row r="20" spans="1:3">
      <c r="A20" s="4" t="s">
        <v>104</v>
      </c>
      <c r="B20" s="5" t="n">
        <v>0</v>
      </c>
      <c r="C20" s="5" t="n">
        <v>-3298</v>
      </c>
    </row>
    <row r="21" spans="1:3">
      <c r="A21" s="4" t="s">
        <v>105</v>
      </c>
      <c r="B21" s="5" t="n">
        <v>1492</v>
      </c>
      <c r="C21" s="5" t="n">
        <v>1711</v>
      </c>
    </row>
    <row r="22" spans="1:3">
      <c r="A22" s="4" t="s">
        <v>713</v>
      </c>
      <c r="B22" s="5" t="n">
        <v>0</v>
      </c>
      <c r="C22" s="5" t="n">
        <v>0</v>
      </c>
    </row>
    <row r="23" spans="1:3">
      <c r="A23" s="4" t="s">
        <v>106</v>
      </c>
      <c r="B23" s="5" t="n">
        <v>-613</v>
      </c>
      <c r="C23" s="5" t="n">
        <v>647</v>
      </c>
    </row>
    <row r="24" spans="1:3">
      <c r="A24" s="4" t="s">
        <v>107</v>
      </c>
      <c r="B24" s="5" t="n">
        <v>-52547</v>
      </c>
      <c r="C24" s="5" t="n">
        <v>-54845</v>
      </c>
    </row>
    <row r="25" spans="1:3">
      <c r="A25" s="4" t="s">
        <v>108</v>
      </c>
      <c r="B25" s="5" t="n">
        <v>28117</v>
      </c>
      <c r="C25" s="5" t="n">
        <v>5845</v>
      </c>
    </row>
    <row r="26" spans="1:3">
      <c r="A26" s="4" t="s">
        <v>109</v>
      </c>
      <c r="B26" s="5" t="n">
        <v>-7736</v>
      </c>
      <c r="C26" s="5" t="n">
        <v>3582</v>
      </c>
    </row>
    <row r="27" spans="1:3">
      <c r="A27" s="4" t="s">
        <v>714</v>
      </c>
      <c r="B27" s="5" t="n">
        <v>20381</v>
      </c>
      <c r="C27" s="5" t="n">
        <v>9427</v>
      </c>
    </row>
    <row r="28" spans="1:3">
      <c r="A28" s="4" t="s">
        <v>111</v>
      </c>
      <c r="B28" s="5" t="n">
        <v>380</v>
      </c>
      <c r="C28" s="5" t="n">
        <v>292</v>
      </c>
    </row>
    <row r="29" spans="1:3">
      <c r="A29" s="4" t="s">
        <v>112</v>
      </c>
      <c r="B29" s="5" t="n">
        <v>20001</v>
      </c>
      <c r="C29" s="5" t="n">
        <v>9135</v>
      </c>
    </row>
    <row r="30" spans="1:3">
      <c r="A30" s="3" t="s">
        <v>715</v>
      </c>
    </row>
    <row r="31" spans="1:3">
      <c r="A31" s="4" t="s">
        <v>714</v>
      </c>
      <c r="B31" s="5" t="n">
        <v>20381</v>
      </c>
      <c r="C31" s="5" t="n">
        <v>9427</v>
      </c>
    </row>
    <row r="32" spans="1:3">
      <c r="A32" s="3" t="s">
        <v>114</v>
      </c>
    </row>
    <row r="33" spans="1:3">
      <c r="A33" s="4" t="s">
        <v>115</v>
      </c>
      <c r="B33" s="5" t="n">
        <v>1900</v>
      </c>
      <c r="C33" s="5" t="n">
        <v>12121</v>
      </c>
    </row>
    <row r="34" spans="1:3">
      <c r="A34" s="4" t="s">
        <v>116</v>
      </c>
      <c r="B34" s="5" t="n">
        <v>-411</v>
      </c>
      <c r="C34" s="5" t="n">
        <v>-1500</v>
      </c>
    </row>
    <row r="35" spans="1:3">
      <c r="A35" s="4" t="s">
        <v>117</v>
      </c>
      <c r="B35" s="5" t="n">
        <v>0</v>
      </c>
      <c r="C35" s="5" t="n">
        <v>3298</v>
      </c>
    </row>
    <row r="36" spans="1:3">
      <c r="A36" s="4" t="s">
        <v>716</v>
      </c>
      <c r="B36" s="5" t="n">
        <v>0</v>
      </c>
      <c r="C36" s="5" t="n">
        <v>0</v>
      </c>
    </row>
    <row r="37" spans="1:3">
      <c r="A37" s="4" t="s">
        <v>118</v>
      </c>
      <c r="B37" s="5" t="n">
        <v>1489</v>
      </c>
      <c r="C37" s="5" t="n">
        <v>13919</v>
      </c>
    </row>
    <row r="38" spans="1:3">
      <c r="A38" s="4" t="s">
        <v>119</v>
      </c>
      <c r="B38" s="5" t="n">
        <v>21870</v>
      </c>
      <c r="C38" s="5" t="n">
        <v>23346</v>
      </c>
    </row>
    <row r="39" spans="1:3">
      <c r="A39" s="4" t="s">
        <v>120</v>
      </c>
      <c r="B39" s="5" t="n">
        <v>166</v>
      </c>
      <c r="C39" s="5" t="n">
        <v>292</v>
      </c>
    </row>
    <row r="40" spans="1:3">
      <c r="A40" s="4" t="s">
        <v>121</v>
      </c>
      <c r="B40" s="5" t="n">
        <v>21704</v>
      </c>
      <c r="C40" s="5" t="n">
        <v>23054</v>
      </c>
    </row>
    <row r="41" spans="1:3">
      <c r="A41" s="4" t="s">
        <v>707</v>
      </c>
    </row>
    <row r="42" spans="1:3">
      <c r="A42" s="3" t="s">
        <v>87</v>
      </c>
    </row>
    <row r="43" spans="1:3">
      <c r="A43" s="4" t="s">
        <v>88</v>
      </c>
      <c r="B43" s="5" t="n">
        <v>0</v>
      </c>
      <c r="C43" s="5" t="n">
        <v>0</v>
      </c>
    </row>
    <row r="44" spans="1:3">
      <c r="A44" s="4" t="s">
        <v>89</v>
      </c>
      <c r="B44" s="5" t="n">
        <v>-9850</v>
      </c>
      <c r="C44" s="5" t="n">
        <v>-5512</v>
      </c>
    </row>
    <row r="45" spans="1:3">
      <c r="A45" s="4" t="s">
        <v>712</v>
      </c>
      <c r="B45" s="5" t="n">
        <v>-8069</v>
      </c>
      <c r="C45" s="5" t="n">
        <v>-7507</v>
      </c>
    </row>
    <row r="46" spans="1:3">
      <c r="A46" s="4" t="s">
        <v>91</v>
      </c>
      <c r="B46" s="5" t="n">
        <v>-17919</v>
      </c>
      <c r="C46" s="5" t="n">
        <v>-13019</v>
      </c>
    </row>
    <row r="47" spans="1:3">
      <c r="A47" s="3" t="s">
        <v>92</v>
      </c>
    </row>
    <row r="48" spans="1:3">
      <c r="A48" s="4" t="s">
        <v>93</v>
      </c>
      <c r="B48" s="5" t="n">
        <v>-9397</v>
      </c>
      <c r="C48" s="5" t="n">
        <v>-5355</v>
      </c>
    </row>
    <row r="49" spans="1:3">
      <c r="A49" s="4" t="s">
        <v>94</v>
      </c>
      <c r="B49" s="5" t="n">
        <v>-8037</v>
      </c>
      <c r="C49" s="5" t="n">
        <v>-6860</v>
      </c>
    </row>
    <row r="50" spans="1:3">
      <c r="A50" s="4" t="s">
        <v>95</v>
      </c>
      <c r="B50" s="5" t="n">
        <v>-485</v>
      </c>
      <c r="C50" s="5" t="n">
        <v>-804</v>
      </c>
    </row>
    <row r="51" spans="1:3">
      <c r="A51" s="4" t="s">
        <v>96</v>
      </c>
      <c r="B51" s="5" t="n">
        <v>0</v>
      </c>
      <c r="C51" s="5" t="n">
        <v>0</v>
      </c>
    </row>
    <row r="52" spans="1:3">
      <c r="A52" s="4" t="s">
        <v>97</v>
      </c>
      <c r="B52" s="5" t="n">
        <v>0</v>
      </c>
      <c r="C52" s="5" t="n">
        <v>0</v>
      </c>
    </row>
    <row r="53" spans="1:3">
      <c r="A53" s="4" t="s">
        <v>98</v>
      </c>
      <c r="B53" s="5" t="n">
        <v>-17919</v>
      </c>
      <c r="C53" s="5" t="n">
        <v>-13019</v>
      </c>
    </row>
    <row r="54" spans="1:3">
      <c r="A54" s="4" t="s">
        <v>99</v>
      </c>
      <c r="B54" s="5" t="n">
        <v>0</v>
      </c>
      <c r="C54" s="5" t="n">
        <v>0</v>
      </c>
    </row>
    <row r="55" spans="1:3">
      <c r="A55" s="3" t="s">
        <v>100</v>
      </c>
    </row>
    <row r="56" spans="1:3">
      <c r="A56" s="4" t="s">
        <v>101</v>
      </c>
      <c r="B56" s="5" t="n">
        <v>-199</v>
      </c>
      <c r="C56" s="5" t="n">
        <v>-199</v>
      </c>
    </row>
    <row r="57" spans="1:3">
      <c r="A57" s="4" t="s">
        <v>102</v>
      </c>
      <c r="B57" s="5" t="n">
        <v>199</v>
      </c>
      <c r="C57" s="5" t="n">
        <v>199</v>
      </c>
    </row>
    <row r="58" spans="1:3">
      <c r="A58" s="4" t="s">
        <v>103</v>
      </c>
      <c r="B58" s="5" t="n">
        <v>0</v>
      </c>
      <c r="C58" s="5" t="n">
        <v>0</v>
      </c>
    </row>
    <row r="59" spans="1:3">
      <c r="A59" s="4" t="s">
        <v>104</v>
      </c>
      <c r="C59" s="5" t="n">
        <v>0</v>
      </c>
    </row>
    <row r="60" spans="1:3">
      <c r="A60" s="4" t="s">
        <v>105</v>
      </c>
      <c r="B60" s="5" t="n">
        <v>0</v>
      </c>
      <c r="C60" s="5" t="n">
        <v>0</v>
      </c>
    </row>
    <row r="61" spans="1:3">
      <c r="A61" s="4" t="s">
        <v>713</v>
      </c>
      <c r="B61" s="5" t="n">
        <v>-52562</v>
      </c>
      <c r="C61" s="5" t="n">
        <v>-35658</v>
      </c>
    </row>
    <row r="62" spans="1:3">
      <c r="A62" s="4" t="s">
        <v>106</v>
      </c>
      <c r="B62" s="5" t="n">
        <v>0</v>
      </c>
      <c r="C62" s="5" t="n">
        <v>0</v>
      </c>
    </row>
    <row r="63" spans="1:3">
      <c r="A63" s="4" t="s">
        <v>107</v>
      </c>
      <c r="B63" s="5" t="n">
        <v>-52562</v>
      </c>
      <c r="C63" s="5" t="n">
        <v>-35658</v>
      </c>
    </row>
    <row r="64" spans="1:3">
      <c r="A64" s="4" t="s">
        <v>108</v>
      </c>
      <c r="B64" s="5" t="n">
        <v>-52562</v>
      </c>
      <c r="C64" s="5" t="n">
        <v>-35658</v>
      </c>
    </row>
    <row r="65" spans="1:3">
      <c r="A65" s="4" t="s">
        <v>109</v>
      </c>
      <c r="B65" s="5" t="n">
        <v>0</v>
      </c>
      <c r="C65" s="5" t="n">
        <v>0</v>
      </c>
    </row>
    <row r="66" spans="1:3">
      <c r="A66" s="4" t="s">
        <v>714</v>
      </c>
      <c r="B66" s="5" t="n">
        <v>-52562</v>
      </c>
      <c r="C66" s="5" t="n">
        <v>-35658</v>
      </c>
    </row>
    <row r="67" spans="1:3">
      <c r="A67" s="4" t="s">
        <v>111</v>
      </c>
      <c r="B67" s="5" t="n">
        <v>0</v>
      </c>
      <c r="C67" s="5" t="n">
        <v>0</v>
      </c>
    </row>
    <row r="68" spans="1:3">
      <c r="A68" s="4" t="s">
        <v>112</v>
      </c>
      <c r="B68" s="5" t="n">
        <v>-52562</v>
      </c>
      <c r="C68" s="5" t="n">
        <v>-35658</v>
      </c>
    </row>
    <row r="69" spans="1:3">
      <c r="A69" s="3" t="s">
        <v>715</v>
      </c>
    </row>
    <row r="70" spans="1:3">
      <c r="A70" s="4" t="s">
        <v>714</v>
      </c>
      <c r="B70" s="5" t="n">
        <v>-52562</v>
      </c>
      <c r="C70" s="5" t="n">
        <v>-35658</v>
      </c>
    </row>
    <row r="71" spans="1:3">
      <c r="A71" s="3" t="s">
        <v>114</v>
      </c>
    </row>
    <row r="72" spans="1:3">
      <c r="A72" s="4" t="s">
        <v>115</v>
      </c>
      <c r="B72" s="5" t="n">
        <v>0</v>
      </c>
      <c r="C72" s="5" t="n">
        <v>0</v>
      </c>
    </row>
    <row r="73" spans="1:3">
      <c r="A73" s="4" t="s">
        <v>116</v>
      </c>
      <c r="B73" s="5" t="n">
        <v>0</v>
      </c>
      <c r="C73" s="5" t="n">
        <v>0</v>
      </c>
    </row>
    <row r="74" spans="1:3">
      <c r="A74" s="4" t="s">
        <v>117</v>
      </c>
      <c r="C74" s="5" t="n">
        <v>0</v>
      </c>
    </row>
    <row r="75" spans="1:3">
      <c r="A75" s="4" t="s">
        <v>716</v>
      </c>
      <c r="B75" s="5" t="n">
        <v>-4028</v>
      </c>
      <c r="C75" s="5" t="n">
        <v>-26168</v>
      </c>
    </row>
    <row r="76" spans="1:3">
      <c r="A76" s="4" t="s">
        <v>118</v>
      </c>
      <c r="B76" s="5" t="n">
        <v>-4028</v>
      </c>
      <c r="C76" s="5" t="n">
        <v>-26168</v>
      </c>
    </row>
    <row r="77" spans="1:3">
      <c r="A77" s="4" t="s">
        <v>119</v>
      </c>
      <c r="B77" s="5" t="n">
        <v>-56590</v>
      </c>
      <c r="C77" s="5" t="n">
        <v>-61826</v>
      </c>
    </row>
    <row r="78" spans="1:3">
      <c r="A78" s="4" t="s">
        <v>120</v>
      </c>
      <c r="B78" s="5" t="n">
        <v>0</v>
      </c>
      <c r="C78" s="5" t="n">
        <v>0</v>
      </c>
    </row>
    <row r="79" spans="1:3">
      <c r="A79" s="4" t="s">
        <v>121</v>
      </c>
      <c r="B79" s="5" t="n">
        <v>-56590</v>
      </c>
      <c r="C79" s="5" t="n">
        <v>-61826</v>
      </c>
    </row>
    <row r="80" spans="1:3">
      <c r="A80" s="4" t="s">
        <v>708</v>
      </c>
    </row>
    <row r="81" spans="1:3">
      <c r="A81" s="3" t="s">
        <v>87</v>
      </c>
    </row>
    <row r="82" spans="1:3">
      <c r="A82" s="4" t="s">
        <v>88</v>
      </c>
      <c r="B82" s="5" t="n">
        <v>0</v>
      </c>
      <c r="C82" s="5" t="n">
        <v>0</v>
      </c>
    </row>
    <row r="83" spans="1:3">
      <c r="A83" s="4" t="s">
        <v>89</v>
      </c>
      <c r="B83" s="5" t="n">
        <v>0</v>
      </c>
      <c r="C83" s="5" t="n">
        <v>0</v>
      </c>
    </row>
    <row r="84" spans="1:3">
      <c r="A84" s="4" t="s">
        <v>712</v>
      </c>
      <c r="B84" s="5" t="n">
        <v>0</v>
      </c>
      <c r="C84" s="5" t="n">
        <v>0</v>
      </c>
    </row>
    <row r="85" spans="1:3">
      <c r="A85" s="4" t="s">
        <v>91</v>
      </c>
      <c r="B85" s="5" t="n">
        <v>0</v>
      </c>
      <c r="C85" s="5" t="n">
        <v>0</v>
      </c>
    </row>
    <row r="86" spans="1:3">
      <c r="A86" s="3" t="s">
        <v>92</v>
      </c>
    </row>
    <row r="87" spans="1:3">
      <c r="A87" s="4" t="s">
        <v>93</v>
      </c>
      <c r="B87" s="5" t="n">
        <v>0</v>
      </c>
      <c r="C87" s="5" t="n">
        <v>0</v>
      </c>
    </row>
    <row r="88" spans="1:3">
      <c r="A88" s="4" t="s">
        <v>94</v>
      </c>
      <c r="B88" s="5" t="n">
        <v>0</v>
      </c>
      <c r="C88" s="5" t="n">
        <v>0</v>
      </c>
    </row>
    <row r="89" spans="1:3">
      <c r="A89" s="4" t="s">
        <v>95</v>
      </c>
      <c r="B89" s="5" t="n">
        <v>0</v>
      </c>
      <c r="C89" s="5" t="n">
        <v>0</v>
      </c>
    </row>
    <row r="90" spans="1:3">
      <c r="A90" s="4" t="s">
        <v>96</v>
      </c>
      <c r="B90" s="5" t="n">
        <v>0</v>
      </c>
      <c r="C90" s="5" t="n">
        <v>0</v>
      </c>
    </row>
    <row r="91" spans="1:3">
      <c r="A91" s="4" t="s">
        <v>97</v>
      </c>
      <c r="B91" s="5" t="n">
        <v>0</v>
      </c>
      <c r="C91" s="5" t="n">
        <v>0</v>
      </c>
    </row>
    <row r="92" spans="1:3">
      <c r="A92" s="4" t="s">
        <v>98</v>
      </c>
      <c r="B92" s="5" t="n">
        <v>0</v>
      </c>
      <c r="C92" s="5" t="n">
        <v>0</v>
      </c>
    </row>
    <row r="93" spans="1:3">
      <c r="A93" s="4" t="s">
        <v>99</v>
      </c>
      <c r="B93" s="5" t="n">
        <v>0</v>
      </c>
      <c r="C93" s="5" t="n">
        <v>0</v>
      </c>
    </row>
    <row r="94" spans="1:3">
      <c r="A94" s="3" t="s">
        <v>100</v>
      </c>
    </row>
    <row r="95" spans="1:3">
      <c r="A95" s="4" t="s">
        <v>101</v>
      </c>
      <c r="B95" s="5" t="n">
        <v>10761</v>
      </c>
      <c r="C95" s="5" t="n">
        <v>5490</v>
      </c>
    </row>
    <row r="96" spans="1:3">
      <c r="A96" s="4" t="s">
        <v>102</v>
      </c>
      <c r="B96" s="5" t="n">
        <v>-57445</v>
      </c>
      <c r="C96" s="5" t="n">
        <v>-57299</v>
      </c>
    </row>
    <row r="97" spans="1:3">
      <c r="A97" s="4" t="s">
        <v>103</v>
      </c>
      <c r="B97" s="5" t="n">
        <v>0</v>
      </c>
      <c r="C97" s="5" t="n">
        <v>0</v>
      </c>
    </row>
    <row r="98" spans="1:3">
      <c r="A98" s="4" t="s">
        <v>104</v>
      </c>
      <c r="C98" s="5" t="n">
        <v>0</v>
      </c>
    </row>
    <row r="99" spans="1:3">
      <c r="A99" s="4" t="s">
        <v>105</v>
      </c>
      <c r="B99" s="5" t="n">
        <v>0</v>
      </c>
      <c r="C99" s="5" t="n">
        <v>0</v>
      </c>
    </row>
    <row r="100" spans="1:3">
      <c r="A100" s="4" t="s">
        <v>713</v>
      </c>
      <c r="B100" s="5" t="n">
        <v>56259</v>
      </c>
      <c r="C100" s="5" t="n">
        <v>41859</v>
      </c>
    </row>
    <row r="101" spans="1:3">
      <c r="A101" s="4" t="s">
        <v>106</v>
      </c>
      <c r="B101" s="5" t="n">
        <v>3</v>
      </c>
      <c r="C101" s="5" t="n">
        <v>0</v>
      </c>
    </row>
    <row r="102" spans="1:3">
      <c r="A102" s="4" t="s">
        <v>107</v>
      </c>
      <c r="B102" s="5" t="n">
        <v>9578</v>
      </c>
      <c r="C102" s="5" t="n">
        <v>-9950</v>
      </c>
    </row>
    <row r="103" spans="1:3">
      <c r="A103" s="4" t="s">
        <v>108</v>
      </c>
      <c r="B103" s="5" t="n">
        <v>9578</v>
      </c>
      <c r="C103" s="5" t="n">
        <v>-9950</v>
      </c>
    </row>
    <row r="104" spans="1:3">
      <c r="A104" s="4" t="s">
        <v>109</v>
      </c>
      <c r="B104" s="5" t="n">
        <v>10423</v>
      </c>
      <c r="C104" s="5" t="n">
        <v>19085</v>
      </c>
    </row>
    <row r="105" spans="1:3">
      <c r="A105" s="4" t="s">
        <v>714</v>
      </c>
      <c r="B105" s="5" t="n">
        <v>20001</v>
      </c>
      <c r="C105" s="5" t="n">
        <v>9135</v>
      </c>
    </row>
    <row r="106" spans="1:3">
      <c r="A106" s="4" t="s">
        <v>111</v>
      </c>
      <c r="B106" s="5" t="n">
        <v>0</v>
      </c>
      <c r="C106" s="5" t="n">
        <v>0</v>
      </c>
    </row>
    <row r="107" spans="1:3">
      <c r="A107" s="4" t="s">
        <v>112</v>
      </c>
      <c r="B107" s="5" t="n">
        <v>20001</v>
      </c>
      <c r="C107" s="5" t="n">
        <v>9135</v>
      </c>
    </row>
    <row r="108" spans="1:3">
      <c r="A108" s="3" t="s">
        <v>715</v>
      </c>
    </row>
    <row r="109" spans="1:3">
      <c r="A109" s="4" t="s">
        <v>714</v>
      </c>
      <c r="B109" s="5" t="n">
        <v>20001</v>
      </c>
      <c r="C109" s="5" t="n">
        <v>9135</v>
      </c>
    </row>
    <row r="110" spans="1:3">
      <c r="A110" s="3" t="s">
        <v>114</v>
      </c>
    </row>
    <row r="111" spans="1:3">
      <c r="A111" s="4" t="s">
        <v>115</v>
      </c>
      <c r="B111" s="5" t="n">
        <v>0</v>
      </c>
      <c r="C111" s="5" t="n">
        <v>0</v>
      </c>
    </row>
    <row r="112" spans="1:3">
      <c r="A112" s="4" t="s">
        <v>116</v>
      </c>
      <c r="B112" s="5" t="n">
        <v>-311</v>
      </c>
      <c r="C112" s="5" t="n">
        <v>-27</v>
      </c>
    </row>
    <row r="113" spans="1:3">
      <c r="A113" s="4" t="s">
        <v>117</v>
      </c>
      <c r="C113" s="5" t="n">
        <v>0</v>
      </c>
    </row>
    <row r="114" spans="1:3">
      <c r="A114" s="4" t="s">
        <v>716</v>
      </c>
      <c r="B114" s="5" t="n">
        <v>2014</v>
      </c>
      <c r="C114" s="5" t="n">
        <v>13946</v>
      </c>
    </row>
    <row r="115" spans="1:3">
      <c r="A115" s="4" t="s">
        <v>118</v>
      </c>
      <c r="B115" s="5" t="n">
        <v>1703</v>
      </c>
      <c r="C115" s="5" t="n">
        <v>13919</v>
      </c>
    </row>
    <row r="116" spans="1:3">
      <c r="A116" s="4" t="s">
        <v>119</v>
      </c>
      <c r="B116" s="5" t="n">
        <v>21704</v>
      </c>
      <c r="C116" s="5" t="n">
        <v>23054</v>
      </c>
    </row>
    <row r="117" spans="1:3">
      <c r="A117" s="4" t="s">
        <v>120</v>
      </c>
      <c r="B117" s="5" t="n">
        <v>0</v>
      </c>
      <c r="C117" s="5" t="n">
        <v>0</v>
      </c>
    </row>
    <row r="118" spans="1:3">
      <c r="A118" s="4" t="s">
        <v>121</v>
      </c>
      <c r="B118" s="5" t="n">
        <v>21704</v>
      </c>
      <c r="C118" s="5" t="n">
        <v>23054</v>
      </c>
    </row>
    <row r="119" spans="1:3">
      <c r="A119" s="4" t="s">
        <v>709</v>
      </c>
    </row>
    <row r="120" spans="1:3">
      <c r="A120" s="3" t="s">
        <v>87</v>
      </c>
    </row>
    <row r="121" spans="1:3">
      <c r="A121" s="4" t="s">
        <v>88</v>
      </c>
      <c r="B121" s="5" t="n">
        <v>100087</v>
      </c>
      <c r="C121" s="5" t="n">
        <v>111304</v>
      </c>
    </row>
    <row r="122" spans="1:3">
      <c r="A122" s="4" t="s">
        <v>89</v>
      </c>
      <c r="B122" s="5" t="n">
        <v>312108</v>
      </c>
      <c r="C122" s="5" t="n">
        <v>241372</v>
      </c>
    </row>
    <row r="123" spans="1:3">
      <c r="A123" s="4" t="s">
        <v>712</v>
      </c>
      <c r="B123" s="5" t="n">
        <v>46409</v>
      </c>
      <c r="C123" s="5" t="n">
        <v>51235</v>
      </c>
    </row>
    <row r="124" spans="1:3">
      <c r="A124" s="4" t="s">
        <v>91</v>
      </c>
      <c r="B124" s="5" t="n">
        <v>458604</v>
      </c>
      <c r="C124" s="5" t="n">
        <v>403911</v>
      </c>
    </row>
    <row r="125" spans="1:3">
      <c r="A125" s="3" t="s">
        <v>92</v>
      </c>
    </row>
    <row r="126" spans="1:3">
      <c r="A126" s="4" t="s">
        <v>93</v>
      </c>
      <c r="B126" s="5" t="n">
        <v>114374</v>
      </c>
      <c r="C126" s="5" t="n">
        <v>106544</v>
      </c>
    </row>
    <row r="127" spans="1:3">
      <c r="A127" s="4" t="s">
        <v>94</v>
      </c>
      <c r="B127" s="5" t="n">
        <v>48595</v>
      </c>
      <c r="C127" s="5" t="n">
        <v>47812</v>
      </c>
    </row>
    <row r="128" spans="1:3">
      <c r="A128" s="4" t="s">
        <v>95</v>
      </c>
      <c r="B128" s="5" t="n">
        <v>83392</v>
      </c>
      <c r="C128" s="5" t="n">
        <v>65685</v>
      </c>
    </row>
    <row r="129" spans="1:3">
      <c r="A129" s="4" t="s">
        <v>96</v>
      </c>
      <c r="B129" s="5" t="n">
        <v>7137</v>
      </c>
      <c r="C129" s="5" t="n">
        <v>7705</v>
      </c>
    </row>
    <row r="130" spans="1:3">
      <c r="A130" s="4" t="s">
        <v>97</v>
      </c>
      <c r="B130" s="5" t="n">
        <v>121339</v>
      </c>
      <c r="C130" s="5" t="n">
        <v>105447</v>
      </c>
    </row>
    <row r="131" spans="1:3">
      <c r="A131" s="4" t="s">
        <v>98</v>
      </c>
      <c r="B131" s="5" t="n">
        <v>374837</v>
      </c>
      <c r="C131" s="5" t="n">
        <v>333193</v>
      </c>
    </row>
    <row r="132" spans="1:3">
      <c r="A132" s="4" t="s">
        <v>99</v>
      </c>
      <c r="B132" s="5" t="n">
        <v>83767</v>
      </c>
      <c r="C132" s="5" t="n">
        <v>70718</v>
      </c>
    </row>
    <row r="133" spans="1:3">
      <c r="A133" s="3" t="s">
        <v>100</v>
      </c>
    </row>
    <row r="134" spans="1:3">
      <c r="A134" s="4" t="s">
        <v>101</v>
      </c>
      <c r="B134" s="5" t="n">
        <v>316</v>
      </c>
      <c r="C134" s="5" t="n">
        <v>202</v>
      </c>
    </row>
    <row r="135" spans="1:3">
      <c r="A135" s="4" t="s">
        <v>102</v>
      </c>
      <c r="B135" s="5" t="n">
        <v>-6956</v>
      </c>
      <c r="C135" s="5" t="n">
        <v>-3222</v>
      </c>
    </row>
    <row r="136" spans="1:3">
      <c r="A136" s="4" t="s">
        <v>103</v>
      </c>
      <c r="B136" s="5" t="n">
        <v>-392</v>
      </c>
      <c r="C136" s="5" t="n">
        <v>91</v>
      </c>
    </row>
    <row r="137" spans="1:3">
      <c r="A137" s="4" t="s">
        <v>104</v>
      </c>
      <c r="C137" s="5" t="n">
        <v>-3298</v>
      </c>
    </row>
    <row r="138" spans="1:3">
      <c r="A138" s="4" t="s">
        <v>105</v>
      </c>
      <c r="B138" s="5" t="n">
        <v>1492</v>
      </c>
      <c r="C138" s="5" t="n">
        <v>1711</v>
      </c>
    </row>
    <row r="139" spans="1:3">
      <c r="A139" s="4" t="s">
        <v>713</v>
      </c>
      <c r="B139" s="5" t="n">
        <v>-3697</v>
      </c>
      <c r="C139" s="5" t="n">
        <v>-6201</v>
      </c>
    </row>
    <row r="140" spans="1:3">
      <c r="A140" s="4" t="s">
        <v>106</v>
      </c>
      <c r="B140" s="5" t="n">
        <v>-97</v>
      </c>
      <c r="C140" s="5" t="n">
        <v>-138</v>
      </c>
    </row>
    <row r="141" spans="1:3">
      <c r="A141" s="4" t="s">
        <v>107</v>
      </c>
      <c r="B141" s="5" t="n">
        <v>-9334</v>
      </c>
      <c r="C141" s="5" t="n">
        <v>-10855</v>
      </c>
    </row>
    <row r="142" spans="1:3">
      <c r="A142" s="4" t="s">
        <v>108</v>
      </c>
      <c r="B142" s="5" t="n">
        <v>74433</v>
      </c>
      <c r="C142" s="5" t="n">
        <v>59863</v>
      </c>
    </row>
    <row r="143" spans="1:3">
      <c r="A143" s="4" t="s">
        <v>109</v>
      </c>
      <c r="B143" s="5" t="n">
        <v>-18084</v>
      </c>
      <c r="C143" s="5" t="n">
        <v>-17856</v>
      </c>
    </row>
    <row r="144" spans="1:3">
      <c r="A144" s="4" t="s">
        <v>714</v>
      </c>
      <c r="B144" s="5" t="n">
        <v>56349</v>
      </c>
      <c r="C144" s="5" t="n">
        <v>42007</v>
      </c>
    </row>
    <row r="145" spans="1:3">
      <c r="A145" s="4" t="s">
        <v>111</v>
      </c>
      <c r="B145" s="5" t="n">
        <v>0</v>
      </c>
      <c r="C145" s="5" t="n">
        <v>0</v>
      </c>
    </row>
    <row r="146" spans="1:3">
      <c r="A146" s="4" t="s">
        <v>112</v>
      </c>
      <c r="B146" s="5" t="n">
        <v>56349</v>
      </c>
      <c r="C146" s="5" t="n">
        <v>42007</v>
      </c>
    </row>
    <row r="147" spans="1:3">
      <c r="A147" s="3" t="s">
        <v>715</v>
      </c>
    </row>
    <row r="148" spans="1:3">
      <c r="A148" s="4" t="s">
        <v>714</v>
      </c>
      <c r="B148" s="5" t="n">
        <v>56349</v>
      </c>
      <c r="C148" s="5" t="n">
        <v>42007</v>
      </c>
    </row>
    <row r="149" spans="1:3">
      <c r="A149" s="3" t="s">
        <v>114</v>
      </c>
    </row>
    <row r="150" spans="1:3">
      <c r="A150" s="4" t="s">
        <v>115</v>
      </c>
      <c r="B150" s="5" t="n">
        <v>0</v>
      </c>
      <c r="C150" s="5" t="n">
        <v>0</v>
      </c>
    </row>
    <row r="151" spans="1:3">
      <c r="A151" s="4" t="s">
        <v>116</v>
      </c>
      <c r="B151" s="5" t="n">
        <v>0</v>
      </c>
      <c r="C151" s="5" t="n">
        <v>-1574</v>
      </c>
    </row>
    <row r="152" spans="1:3">
      <c r="A152" s="4" t="s">
        <v>117</v>
      </c>
      <c r="C152" s="5" t="n">
        <v>3298</v>
      </c>
    </row>
    <row r="153" spans="1:3">
      <c r="A153" s="4" t="s">
        <v>716</v>
      </c>
      <c r="B153" s="5" t="n">
        <v>2014</v>
      </c>
      <c r="C153" s="5" t="n">
        <v>12222</v>
      </c>
    </row>
    <row r="154" spans="1:3">
      <c r="A154" s="4" t="s">
        <v>118</v>
      </c>
      <c r="B154" s="5" t="n">
        <v>2014</v>
      </c>
      <c r="C154" s="5" t="n">
        <v>13946</v>
      </c>
    </row>
    <row r="155" spans="1:3">
      <c r="A155" s="4" t="s">
        <v>119</v>
      </c>
      <c r="B155" s="5" t="n">
        <v>58363</v>
      </c>
      <c r="C155" s="5" t="n">
        <v>55953</v>
      </c>
    </row>
    <row r="156" spans="1:3">
      <c r="A156" s="4" t="s">
        <v>120</v>
      </c>
      <c r="B156" s="5" t="n">
        <v>0</v>
      </c>
      <c r="C156" s="5" t="n">
        <v>0</v>
      </c>
    </row>
    <row r="157" spans="1:3">
      <c r="A157" s="4" t="s">
        <v>121</v>
      </c>
      <c r="B157" s="5" t="n">
        <v>58363</v>
      </c>
      <c r="C157" s="5" t="n">
        <v>55953</v>
      </c>
    </row>
    <row r="158" spans="1:3">
      <c r="A158" s="4" t="s">
        <v>710</v>
      </c>
    </row>
    <row r="159" spans="1:3">
      <c r="A159" s="3" t="s">
        <v>87</v>
      </c>
    </row>
    <row r="160" spans="1:3">
      <c r="A160" s="4" t="s">
        <v>88</v>
      </c>
      <c r="B160" s="5" t="n">
        <v>527</v>
      </c>
      <c r="C160" s="5" t="n">
        <v>186</v>
      </c>
    </row>
    <row r="161" spans="1:3">
      <c r="A161" s="4" t="s">
        <v>89</v>
      </c>
      <c r="B161" s="5" t="n">
        <v>57076</v>
      </c>
      <c r="C161" s="5" t="n">
        <v>34363</v>
      </c>
    </row>
    <row r="162" spans="1:3">
      <c r="A162" s="4" t="s">
        <v>712</v>
      </c>
      <c r="B162" s="5" t="n">
        <v>4607</v>
      </c>
      <c r="C162" s="5" t="n">
        <v>4677</v>
      </c>
    </row>
    <row r="163" spans="1:3">
      <c r="A163" s="4" t="s">
        <v>91</v>
      </c>
      <c r="B163" s="5" t="n">
        <v>62210</v>
      </c>
      <c r="C163" s="5" t="n">
        <v>39226</v>
      </c>
    </row>
    <row r="164" spans="1:3">
      <c r="A164" s="3" t="s">
        <v>92</v>
      </c>
    </row>
    <row r="165" spans="1:3">
      <c r="A165" s="4" t="s">
        <v>93</v>
      </c>
      <c r="B165" s="5" t="n">
        <v>37726</v>
      </c>
      <c r="C165" s="5" t="n">
        <v>29710</v>
      </c>
    </row>
    <row r="166" spans="1:3">
      <c r="A166" s="4" t="s">
        <v>94</v>
      </c>
      <c r="B166" s="5" t="n">
        <v>3465</v>
      </c>
      <c r="C166" s="5" t="n">
        <v>3274</v>
      </c>
    </row>
    <row r="167" spans="1:3">
      <c r="A167" s="4" t="s">
        <v>95</v>
      </c>
      <c r="B167" s="5" t="n">
        <v>11743</v>
      </c>
      <c r="C167" s="5" t="n">
        <v>9497</v>
      </c>
    </row>
    <row r="168" spans="1:3">
      <c r="A168" s="4" t="s">
        <v>96</v>
      </c>
      <c r="B168" s="5" t="n">
        <v>0</v>
      </c>
      <c r="C168" s="5" t="n">
        <v>0</v>
      </c>
    </row>
    <row r="169" spans="1:3">
      <c r="A169" s="4" t="s">
        <v>97</v>
      </c>
      <c r="B169" s="5" t="n">
        <v>12379</v>
      </c>
      <c r="C169" s="5" t="n">
        <v>6773</v>
      </c>
    </row>
    <row r="170" spans="1:3">
      <c r="A170" s="4" t="s">
        <v>98</v>
      </c>
      <c r="B170" s="5" t="n">
        <v>65313</v>
      </c>
      <c r="C170" s="5" t="n">
        <v>49254</v>
      </c>
    </row>
    <row r="171" spans="1:3">
      <c r="A171" s="4" t="s">
        <v>99</v>
      </c>
      <c r="B171" s="5" t="n">
        <v>-3103</v>
      </c>
      <c r="C171" s="5" t="n">
        <v>-10028</v>
      </c>
    </row>
    <row r="172" spans="1:3">
      <c r="A172" s="3" t="s">
        <v>100</v>
      </c>
    </row>
    <row r="173" spans="1:3">
      <c r="A173" s="4" t="s">
        <v>101</v>
      </c>
      <c r="B173" s="5" t="n">
        <v>501</v>
      </c>
      <c r="C173" s="5" t="n">
        <v>348</v>
      </c>
    </row>
    <row r="174" spans="1:3">
      <c r="A174" s="4" t="s">
        <v>102</v>
      </c>
      <c r="B174" s="5" t="n">
        <v>-211</v>
      </c>
      <c r="C174" s="5" t="n">
        <v>485</v>
      </c>
    </row>
    <row r="175" spans="1:3">
      <c r="A175" s="4" t="s">
        <v>103</v>
      </c>
      <c r="B175" s="5" t="n">
        <v>0</v>
      </c>
      <c r="C175" s="5" t="n">
        <v>0</v>
      </c>
    </row>
    <row r="176" spans="1:3">
      <c r="A176" s="4" t="s">
        <v>104</v>
      </c>
      <c r="C176" s="5" t="n">
        <v>0</v>
      </c>
    </row>
    <row r="177" spans="1:3">
      <c r="A177" s="4" t="s">
        <v>105</v>
      </c>
      <c r="B177" s="5" t="n">
        <v>0</v>
      </c>
      <c r="C177" s="5" t="n">
        <v>0</v>
      </c>
    </row>
    <row r="178" spans="1:3">
      <c r="A178" s="4" t="s">
        <v>713</v>
      </c>
      <c r="B178" s="5" t="n">
        <v>0</v>
      </c>
      <c r="C178" s="5" t="n">
        <v>0</v>
      </c>
    </row>
    <row r="179" spans="1:3">
      <c r="A179" s="4" t="s">
        <v>106</v>
      </c>
      <c r="B179" s="5" t="n">
        <v>-519</v>
      </c>
      <c r="C179" s="5" t="n">
        <v>785</v>
      </c>
    </row>
    <row r="180" spans="1:3">
      <c r="A180" s="4" t="s">
        <v>107</v>
      </c>
      <c r="B180" s="5" t="n">
        <v>-229</v>
      </c>
      <c r="C180" s="5" t="n">
        <v>1618</v>
      </c>
    </row>
    <row r="181" spans="1:3">
      <c r="A181" s="4" t="s">
        <v>108</v>
      </c>
      <c r="B181" s="5" t="n">
        <v>-3332</v>
      </c>
      <c r="C181" s="5" t="n">
        <v>-8410</v>
      </c>
    </row>
    <row r="182" spans="1:3">
      <c r="A182" s="4" t="s">
        <v>109</v>
      </c>
      <c r="B182" s="5" t="n">
        <v>-75</v>
      </c>
      <c r="C182" s="5" t="n">
        <v>2353</v>
      </c>
    </row>
    <row r="183" spans="1:3">
      <c r="A183" s="4" t="s">
        <v>714</v>
      </c>
      <c r="B183" s="5" t="n">
        <v>-3407</v>
      </c>
      <c r="C183" s="5" t="n">
        <v>-6057</v>
      </c>
    </row>
    <row r="184" spans="1:3">
      <c r="A184" s="4" t="s">
        <v>111</v>
      </c>
      <c r="B184" s="5" t="n">
        <v>380</v>
      </c>
      <c r="C184" s="5" t="n">
        <v>292</v>
      </c>
    </row>
    <row r="185" spans="1:3">
      <c r="A185" s="4" t="s">
        <v>112</v>
      </c>
      <c r="B185" s="5" t="n">
        <v>-3787</v>
      </c>
      <c r="C185" s="5" t="n">
        <v>-6349</v>
      </c>
    </row>
    <row r="186" spans="1:3">
      <c r="A186" s="3" t="s">
        <v>715</v>
      </c>
    </row>
    <row r="187" spans="1:3">
      <c r="A187" s="4" t="s">
        <v>714</v>
      </c>
      <c r="B187" s="5" t="n">
        <v>-3407</v>
      </c>
      <c r="C187" s="5" t="n">
        <v>-6057</v>
      </c>
    </row>
    <row r="188" spans="1:3">
      <c r="A188" s="3" t="s">
        <v>114</v>
      </c>
    </row>
    <row r="189" spans="1:3">
      <c r="A189" s="4" t="s">
        <v>115</v>
      </c>
      <c r="B189" s="5" t="n">
        <v>1900</v>
      </c>
      <c r="C189" s="5" t="n">
        <v>12121</v>
      </c>
    </row>
    <row r="190" spans="1:3">
      <c r="A190" s="4" t="s">
        <v>116</v>
      </c>
      <c r="B190" s="5" t="n">
        <v>-100</v>
      </c>
      <c r="C190" s="5" t="n">
        <v>101</v>
      </c>
    </row>
    <row r="191" spans="1:3">
      <c r="A191" s="4" t="s">
        <v>117</v>
      </c>
      <c r="C191" s="5" t="n">
        <v>0</v>
      </c>
    </row>
    <row r="192" spans="1:3">
      <c r="A192" s="4" t="s">
        <v>716</v>
      </c>
      <c r="B192" s="5" t="n">
        <v>0</v>
      </c>
      <c r="C192" s="5" t="n">
        <v>0</v>
      </c>
    </row>
    <row r="193" spans="1:3">
      <c r="A193" s="4" t="s">
        <v>118</v>
      </c>
      <c r="B193" s="5" t="n">
        <v>1800</v>
      </c>
      <c r="C193" s="5" t="n">
        <v>12222</v>
      </c>
    </row>
    <row r="194" spans="1:3">
      <c r="A194" s="4" t="s">
        <v>119</v>
      </c>
      <c r="B194" s="5" t="n">
        <v>-1607</v>
      </c>
      <c r="C194" s="5" t="n">
        <v>6165</v>
      </c>
    </row>
    <row r="195" spans="1:3">
      <c r="A195" s="4" t="s">
        <v>120</v>
      </c>
      <c r="B195" s="5" t="n">
        <v>166</v>
      </c>
      <c r="C195" s="5" t="n">
        <v>292</v>
      </c>
    </row>
    <row r="196" spans="1:3">
      <c r="A196" s="4" t="s">
        <v>121</v>
      </c>
      <c r="B196" s="7" t="n">
        <v>-1773</v>
      </c>
      <c r="C196" s="7" t="n">
        <v>58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110</v>
      </c>
      <c r="B4" s="7" t="n">
        <v>20381</v>
      </c>
      <c r="C4" s="7" t="n">
        <v>9427</v>
      </c>
    </row>
    <row r="5" spans="1:3">
      <c r="A5" s="3" t="s">
        <v>144</v>
      </c>
    </row>
    <row r="6" spans="1:3">
      <c r="A6" s="4" t="s">
        <v>97</v>
      </c>
      <c r="B6" s="5" t="n">
        <v>133718</v>
      </c>
      <c r="C6" s="5" t="n">
        <v>112220</v>
      </c>
    </row>
    <row r="7" spans="1:3">
      <c r="A7" s="4" t="s">
        <v>105</v>
      </c>
      <c r="B7" s="5" t="n">
        <v>-1492</v>
      </c>
      <c r="C7" s="5" t="n">
        <v>-1711</v>
      </c>
    </row>
    <row r="8" spans="1:3">
      <c r="A8" s="4" t="s">
        <v>145</v>
      </c>
      <c r="B8" s="5" t="n">
        <v>1936</v>
      </c>
      <c r="C8" s="5" t="n">
        <v>1790</v>
      </c>
    </row>
    <row r="9" spans="1:3">
      <c r="A9" s="4" t="s">
        <v>146</v>
      </c>
      <c r="B9" s="5" t="n">
        <v>395</v>
      </c>
      <c r="C9" s="5" t="n">
        <v>3207</v>
      </c>
    </row>
    <row r="10" spans="1:3">
      <c r="A10" s="4" t="s">
        <v>129</v>
      </c>
      <c r="B10" s="5" t="n">
        <v>1299</v>
      </c>
      <c r="C10" s="5" t="n">
        <v>1221</v>
      </c>
    </row>
    <row r="11" spans="1:3">
      <c r="A11" s="4" t="s">
        <v>147</v>
      </c>
      <c r="B11" s="5" t="n">
        <v>6813</v>
      </c>
      <c r="C11" s="5" t="n">
        <v>-4409</v>
      </c>
    </row>
    <row r="12" spans="1:3">
      <c r="A12" s="4" t="s">
        <v>148</v>
      </c>
      <c r="B12" s="5" t="n">
        <v>0</v>
      </c>
      <c r="C12" s="5" t="n">
        <v>7500</v>
      </c>
    </row>
    <row r="13" spans="1:3">
      <c r="A13" s="4" t="s">
        <v>149</v>
      </c>
      <c r="B13" s="5" t="n">
        <v>-10251</v>
      </c>
      <c r="C13" s="5" t="n">
        <v>-32955</v>
      </c>
    </row>
    <row r="14" spans="1:3">
      <c r="A14" s="4" t="s">
        <v>150</v>
      </c>
      <c r="B14" s="5" t="n">
        <v>-13348</v>
      </c>
      <c r="C14" s="5" t="n">
        <v>-4081</v>
      </c>
    </row>
    <row r="15" spans="1:3">
      <c r="A15" s="4" t="s">
        <v>106</v>
      </c>
      <c r="B15" s="5" t="n">
        <v>2952</v>
      </c>
      <c r="C15" s="5" t="n">
        <v>-132</v>
      </c>
    </row>
    <row r="16" spans="1:3">
      <c r="A16" s="4" t="s">
        <v>151</v>
      </c>
      <c r="B16" s="5" t="n">
        <v>142403</v>
      </c>
      <c r="C16" s="5" t="n">
        <v>92077</v>
      </c>
    </row>
    <row r="17" spans="1:3">
      <c r="A17" s="3" t="s">
        <v>152</v>
      </c>
    </row>
    <row r="18" spans="1:3">
      <c r="A18" s="4" t="s">
        <v>153</v>
      </c>
      <c r="B18" s="5" t="n">
        <v>-358543</v>
      </c>
      <c r="C18" s="5" t="n">
        <v>0</v>
      </c>
    </row>
    <row r="19" spans="1:3">
      <c r="A19" s="4" t="s">
        <v>154</v>
      </c>
      <c r="B19" s="5" t="n">
        <v>197686</v>
      </c>
      <c r="C19" s="5" t="n">
        <v>91747</v>
      </c>
    </row>
    <row r="20" spans="1:3">
      <c r="A20" s="4" t="s">
        <v>155</v>
      </c>
      <c r="B20" s="5" t="n">
        <v>-87777</v>
      </c>
      <c r="C20" s="5" t="n">
        <v>-74175</v>
      </c>
    </row>
    <row r="21" spans="1:3">
      <c r="A21" s="4" t="s">
        <v>156</v>
      </c>
      <c r="B21" s="5" t="n">
        <v>77524</v>
      </c>
      <c r="C21" s="5" t="n">
        <v>0</v>
      </c>
    </row>
    <row r="22" spans="1:3">
      <c r="A22" s="4" t="s">
        <v>157</v>
      </c>
      <c r="B22" s="5" t="n">
        <v>-7148</v>
      </c>
      <c r="C22" s="5" t="n">
        <v>-10832</v>
      </c>
    </row>
    <row r="23" spans="1:3">
      <c r="A23" s="4" t="s">
        <v>158</v>
      </c>
      <c r="B23" s="5" t="n">
        <v>-7125</v>
      </c>
      <c r="C23" s="5" t="n">
        <v>0</v>
      </c>
    </row>
    <row r="24" spans="1:3">
      <c r="A24" s="4" t="s">
        <v>159</v>
      </c>
      <c r="B24" s="5" t="n">
        <v>-185383</v>
      </c>
      <c r="C24" s="5" t="n">
        <v>6740</v>
      </c>
    </row>
    <row r="25" spans="1:3">
      <c r="A25" s="3" t="s">
        <v>160</v>
      </c>
    </row>
    <row r="26" spans="1:3">
      <c r="A26" s="4" t="s">
        <v>161</v>
      </c>
      <c r="B26" s="5" t="n">
        <v>-9368</v>
      </c>
      <c r="C26" s="5" t="n">
        <v>-8129</v>
      </c>
    </row>
    <row r="27" spans="1:3">
      <c r="A27" s="4" t="s">
        <v>140</v>
      </c>
      <c r="B27" s="5" t="n">
        <v>7125</v>
      </c>
      <c r="C27" s="5" t="n">
        <v>0</v>
      </c>
    </row>
    <row r="28" spans="1:3">
      <c r="A28" s="4" t="s">
        <v>106</v>
      </c>
      <c r="B28" s="5" t="n">
        <v>-1265</v>
      </c>
      <c r="C28" s="5" t="n">
        <v>-1171</v>
      </c>
    </row>
    <row r="29" spans="1:3">
      <c r="A29" s="4" t="s">
        <v>162</v>
      </c>
      <c r="B29" s="5" t="n">
        <v>-3508</v>
      </c>
      <c r="C29" s="5" t="n">
        <v>-9300</v>
      </c>
    </row>
    <row r="30" spans="1:3">
      <c r="A30" s="4" t="s">
        <v>163</v>
      </c>
      <c r="B30" s="5" t="n">
        <v>-249</v>
      </c>
      <c r="C30" s="5" t="n">
        <v>689</v>
      </c>
    </row>
    <row r="31" spans="1:3">
      <c r="A31" s="4" t="s">
        <v>164</v>
      </c>
      <c r="B31" s="5" t="n">
        <v>-46737</v>
      </c>
      <c r="C31" s="5" t="n">
        <v>90206</v>
      </c>
    </row>
    <row r="32" spans="1:3">
      <c r="A32" s="4" t="s">
        <v>165</v>
      </c>
      <c r="B32" s="5" t="n">
        <v>1823354</v>
      </c>
      <c r="C32" s="5" t="n">
        <v>2071687</v>
      </c>
    </row>
    <row r="33" spans="1:3">
      <c r="A33" s="4" t="s">
        <v>166</v>
      </c>
      <c r="B33" s="5" t="n">
        <v>1776617</v>
      </c>
      <c r="C33" s="5" t="n">
        <v>2161893</v>
      </c>
    </row>
    <row r="34" spans="1:3">
      <c r="A34" s="3" t="s">
        <v>167</v>
      </c>
    </row>
    <row r="35" spans="1:3">
      <c r="A35" s="4" t="s">
        <v>168</v>
      </c>
      <c r="B35" s="5" t="n">
        <v>54743</v>
      </c>
      <c r="C35" s="5" t="n">
        <v>54021</v>
      </c>
    </row>
    <row r="36" spans="1:3">
      <c r="A36" s="4" t="s">
        <v>169</v>
      </c>
      <c r="B36" s="5" t="n">
        <v>2120</v>
      </c>
      <c r="C36" s="5" t="n">
        <v>7325</v>
      </c>
    </row>
    <row r="37" spans="1:3">
      <c r="A37" s="4" t="s">
        <v>170</v>
      </c>
      <c r="B37" s="5" t="n">
        <v>839</v>
      </c>
      <c r="C37" s="5" t="n">
        <v>1012</v>
      </c>
    </row>
    <row r="38" spans="1:3">
      <c r="A38" s="4" t="s">
        <v>171</v>
      </c>
      <c r="B38" s="5" t="n">
        <v>38</v>
      </c>
      <c r="C38" s="5" t="n">
        <v>7485</v>
      </c>
    </row>
    <row r="39" spans="1:3">
      <c r="A39" s="4" t="s">
        <v>172</v>
      </c>
      <c r="B39" s="5" t="n">
        <v>7883</v>
      </c>
      <c r="C39" s="5" t="n">
        <v>-6531</v>
      </c>
    </row>
    <row r="40" spans="1:3">
      <c r="A40" s="4" t="s">
        <v>130</v>
      </c>
      <c r="B40" s="5" t="n">
        <v>0</v>
      </c>
      <c r="C40" s="5" t="n">
        <v>-61842</v>
      </c>
    </row>
    <row r="41" spans="1:3">
      <c r="A41" s="4" t="s">
        <v>132</v>
      </c>
      <c r="B41" s="5" t="n">
        <v>0</v>
      </c>
      <c r="C41" s="5" t="n">
        <v>219662</v>
      </c>
    </row>
    <row r="42" spans="1:3">
      <c r="A42" s="4" t="s">
        <v>173</v>
      </c>
      <c r="B42" s="5" t="n">
        <v>0</v>
      </c>
      <c r="C42" s="5" t="n">
        <v>-190221</v>
      </c>
    </row>
    <row r="43" spans="1:3">
      <c r="A43" s="4" t="s">
        <v>174</v>
      </c>
      <c r="B43" s="5" t="n">
        <v>0</v>
      </c>
      <c r="C43" s="5" t="n">
        <v>31000</v>
      </c>
    </row>
    <row r="44" spans="1:3">
      <c r="A44" s="4" t="s">
        <v>175</v>
      </c>
      <c r="B44" s="7" t="n">
        <v>0</v>
      </c>
      <c r="C44" s="7" t="n">
        <v>5144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86</v>
      </c>
    </row>
    <row r="3" spans="1:3">
      <c r="A3" s="3" t="s">
        <v>143</v>
      </c>
    </row>
    <row r="4" spans="1:3">
      <c r="A4" s="4" t="s">
        <v>714</v>
      </c>
      <c r="B4" s="7" t="n">
        <v>20381</v>
      </c>
      <c r="C4" s="7" t="n">
        <v>9427</v>
      </c>
    </row>
    <row r="5" spans="1:3">
      <c r="A5" s="4" t="s">
        <v>718</v>
      </c>
      <c r="B5" s="5" t="n">
        <v>122022</v>
      </c>
      <c r="C5" s="5" t="n">
        <v>82650</v>
      </c>
    </row>
    <row r="6" spans="1:3">
      <c r="A6" s="4" t="s">
        <v>151</v>
      </c>
      <c r="B6" s="5" t="n">
        <v>142403</v>
      </c>
      <c r="C6" s="5" t="n">
        <v>92077</v>
      </c>
    </row>
    <row r="7" spans="1:3">
      <c r="A7" s="3" t="s">
        <v>152</v>
      </c>
    </row>
    <row r="8" spans="1:3">
      <c r="A8" s="4" t="s">
        <v>153</v>
      </c>
      <c r="B8" s="5" t="n">
        <v>-358543</v>
      </c>
      <c r="C8" s="5" t="n">
        <v>0</v>
      </c>
    </row>
    <row r="9" spans="1:3">
      <c r="A9" s="4" t="s">
        <v>154</v>
      </c>
      <c r="B9" s="5" t="n">
        <v>197686</v>
      </c>
      <c r="C9" s="5" t="n">
        <v>91747</v>
      </c>
    </row>
    <row r="10" spans="1:3">
      <c r="A10" s="4" t="s">
        <v>155</v>
      </c>
      <c r="B10" s="5" t="n">
        <v>-87777</v>
      </c>
      <c r="C10" s="5" t="n">
        <v>-74175</v>
      </c>
    </row>
    <row r="11" spans="1:3">
      <c r="A11" s="4" t="s">
        <v>156</v>
      </c>
      <c r="B11" s="5" t="n">
        <v>77524</v>
      </c>
      <c r="C11" s="5" t="n">
        <v>0</v>
      </c>
    </row>
    <row r="12" spans="1:3">
      <c r="A12" s="4" t="s">
        <v>157</v>
      </c>
      <c r="B12" s="5" t="n">
        <v>-7148</v>
      </c>
      <c r="C12" s="5" t="n">
        <v>-10832</v>
      </c>
    </row>
    <row r="13" spans="1:3">
      <c r="A13" s="4" t="s">
        <v>158</v>
      </c>
      <c r="B13" s="5" t="n">
        <v>-7125</v>
      </c>
      <c r="C13" s="5" t="n">
        <v>0</v>
      </c>
    </row>
    <row r="14" spans="1:3">
      <c r="A14" s="4" t="s">
        <v>719</v>
      </c>
      <c r="B14" s="5" t="n">
        <v>0</v>
      </c>
      <c r="C14" s="5" t="n">
        <v>0</v>
      </c>
    </row>
    <row r="15" spans="1:3">
      <c r="A15" s="4" t="s">
        <v>159</v>
      </c>
      <c r="B15" s="5" t="n">
        <v>-185383</v>
      </c>
      <c r="C15" s="5" t="n">
        <v>6740</v>
      </c>
    </row>
    <row r="16" spans="1:3">
      <c r="A16" s="3" t="s">
        <v>160</v>
      </c>
    </row>
    <row r="17" spans="1:3">
      <c r="A17" s="4" t="s">
        <v>720</v>
      </c>
      <c r="B17" s="5" t="n">
        <v>0</v>
      </c>
      <c r="C17" s="5" t="n">
        <v>0</v>
      </c>
    </row>
    <row r="18" spans="1:3">
      <c r="A18" s="4" t="s">
        <v>161</v>
      </c>
      <c r="B18" s="5" t="n">
        <v>-9368</v>
      </c>
      <c r="C18" s="5" t="n">
        <v>-8129</v>
      </c>
    </row>
    <row r="19" spans="1:3">
      <c r="A19" s="4" t="s">
        <v>140</v>
      </c>
      <c r="B19" s="5" t="n">
        <v>7125</v>
      </c>
      <c r="C19" s="5" t="n">
        <v>0</v>
      </c>
    </row>
    <row r="20" spans="1:3">
      <c r="A20" s="4" t="s">
        <v>106</v>
      </c>
      <c r="B20" s="5" t="n">
        <v>-1265</v>
      </c>
      <c r="C20" s="5" t="n">
        <v>-1171</v>
      </c>
    </row>
    <row r="21" spans="1:3">
      <c r="A21" s="4" t="s">
        <v>162</v>
      </c>
      <c r="B21" s="5" t="n">
        <v>-3508</v>
      </c>
      <c r="C21" s="5" t="n">
        <v>-9300</v>
      </c>
    </row>
    <row r="22" spans="1:3">
      <c r="A22" s="4" t="s">
        <v>163</v>
      </c>
      <c r="B22" s="5" t="n">
        <v>-249</v>
      </c>
      <c r="C22" s="5" t="n">
        <v>689</v>
      </c>
    </row>
    <row r="23" spans="1:3">
      <c r="A23" s="4" t="s">
        <v>164</v>
      </c>
      <c r="B23" s="5" t="n">
        <v>-46737</v>
      </c>
      <c r="C23" s="5" t="n">
        <v>90206</v>
      </c>
    </row>
    <row r="24" spans="1:3">
      <c r="A24" s="4" t="s">
        <v>165</v>
      </c>
      <c r="B24" s="5" t="n">
        <v>1823354</v>
      </c>
      <c r="C24" s="5" t="n">
        <v>2071687</v>
      </c>
    </row>
    <row r="25" spans="1:3">
      <c r="A25" s="4" t="s">
        <v>166</v>
      </c>
      <c r="B25" s="5" t="n">
        <v>1776617</v>
      </c>
      <c r="C25" s="5" t="n">
        <v>2161893</v>
      </c>
    </row>
    <row r="26" spans="1:3">
      <c r="A26" s="4" t="s">
        <v>707</v>
      </c>
    </row>
    <row r="27" spans="1:3">
      <c r="A27" s="3" t="s">
        <v>143</v>
      </c>
    </row>
    <row r="28" spans="1:3">
      <c r="A28" s="4" t="s">
        <v>714</v>
      </c>
      <c r="B28" s="5" t="n">
        <v>-52562</v>
      </c>
      <c r="C28" s="5" t="n">
        <v>-35658</v>
      </c>
    </row>
    <row r="29" spans="1:3">
      <c r="A29" s="4" t="s">
        <v>718</v>
      </c>
      <c r="B29" s="5" t="n">
        <v>52562</v>
      </c>
      <c r="C29" s="5" t="n">
        <v>35658</v>
      </c>
    </row>
    <row r="30" spans="1:3">
      <c r="A30" s="4" t="s">
        <v>151</v>
      </c>
      <c r="B30" s="5" t="n">
        <v>0</v>
      </c>
      <c r="C30" s="5" t="n">
        <v>0</v>
      </c>
    </row>
    <row r="31" spans="1:3">
      <c r="A31" s="3" t="s">
        <v>152</v>
      </c>
    </row>
    <row r="32" spans="1:3">
      <c r="A32" s="4" t="s">
        <v>153</v>
      </c>
      <c r="B32" s="5" t="n">
        <v>0</v>
      </c>
    </row>
    <row r="33" spans="1:3">
      <c r="A33" s="4" t="s">
        <v>154</v>
      </c>
      <c r="B33" s="5" t="n">
        <v>0</v>
      </c>
      <c r="C33" s="5" t="n">
        <v>0</v>
      </c>
    </row>
    <row r="34" spans="1:3">
      <c r="A34" s="4" t="s">
        <v>155</v>
      </c>
      <c r="B34" s="5" t="n">
        <v>0</v>
      </c>
      <c r="C34" s="5" t="n">
        <v>0</v>
      </c>
    </row>
    <row r="35" spans="1:3">
      <c r="A35" s="4" t="s">
        <v>156</v>
      </c>
      <c r="B35" s="5" t="n">
        <v>0</v>
      </c>
    </row>
    <row r="36" spans="1:3">
      <c r="A36" s="4" t="s">
        <v>157</v>
      </c>
      <c r="B36" s="5" t="n">
        <v>0</v>
      </c>
      <c r="C36" s="5" t="n">
        <v>0</v>
      </c>
    </row>
    <row r="37" spans="1:3">
      <c r="A37" s="4" t="s">
        <v>719</v>
      </c>
      <c r="B37" s="5" t="n">
        <v>-126559</v>
      </c>
      <c r="C37" s="5" t="n">
        <v>52000</v>
      </c>
    </row>
    <row r="38" spans="1:3">
      <c r="A38" s="4" t="s">
        <v>159</v>
      </c>
      <c r="B38" s="5" t="n">
        <v>-126559</v>
      </c>
      <c r="C38" s="5" t="n">
        <v>52000</v>
      </c>
    </row>
    <row r="39" spans="1:3">
      <c r="A39" s="3" t="s">
        <v>160</v>
      </c>
    </row>
    <row r="40" spans="1:3">
      <c r="A40" s="4" t="s">
        <v>720</v>
      </c>
      <c r="B40" s="5" t="n">
        <v>126559</v>
      </c>
      <c r="C40" s="5" t="n">
        <v>-52000</v>
      </c>
    </row>
    <row r="41" spans="1:3">
      <c r="A41" s="4" t="s">
        <v>161</v>
      </c>
      <c r="B41" s="5" t="n">
        <v>0</v>
      </c>
      <c r="C41" s="5" t="n">
        <v>0</v>
      </c>
    </row>
    <row r="42" spans="1:3">
      <c r="A42" s="4" t="s">
        <v>106</v>
      </c>
      <c r="B42" s="5" t="n">
        <v>0</v>
      </c>
      <c r="C42" s="5" t="n">
        <v>0</v>
      </c>
    </row>
    <row r="43" spans="1:3">
      <c r="A43" s="4" t="s">
        <v>162</v>
      </c>
      <c r="B43" s="5" t="n">
        <v>126559</v>
      </c>
      <c r="C43" s="5" t="n">
        <v>-52000</v>
      </c>
    </row>
    <row r="44" spans="1:3">
      <c r="A44" s="4" t="s">
        <v>163</v>
      </c>
      <c r="B44" s="5" t="n">
        <v>0</v>
      </c>
      <c r="C44" s="5" t="n">
        <v>0</v>
      </c>
    </row>
    <row r="45" spans="1:3">
      <c r="A45" s="4" t="s">
        <v>164</v>
      </c>
      <c r="B45" s="5" t="n">
        <v>0</v>
      </c>
      <c r="C45" s="5" t="n">
        <v>0</v>
      </c>
    </row>
    <row r="46" spans="1:3">
      <c r="A46" s="4" t="s">
        <v>165</v>
      </c>
      <c r="B46" s="5" t="n">
        <v>0</v>
      </c>
      <c r="C46" s="5" t="n">
        <v>0</v>
      </c>
    </row>
    <row r="47" spans="1:3">
      <c r="A47" s="4" t="s">
        <v>166</v>
      </c>
      <c r="B47" s="5" t="n">
        <v>0</v>
      </c>
      <c r="C47" s="5" t="n">
        <v>0</v>
      </c>
    </row>
    <row r="48" spans="1:3">
      <c r="A48" s="4" t="s">
        <v>708</v>
      </c>
    </row>
    <row r="49" spans="1:3">
      <c r="A49" s="3" t="s">
        <v>143</v>
      </c>
    </row>
    <row r="50" spans="1:3">
      <c r="A50" s="4" t="s">
        <v>714</v>
      </c>
      <c r="B50" s="5" t="n">
        <v>20001</v>
      </c>
      <c r="C50" s="5" t="n">
        <v>9135</v>
      </c>
    </row>
    <row r="51" spans="1:3">
      <c r="A51" s="4" t="s">
        <v>718</v>
      </c>
      <c r="B51" s="5" t="n">
        <v>-57327</v>
      </c>
      <c r="C51" s="5" t="n">
        <v>11863</v>
      </c>
    </row>
    <row r="52" spans="1:3">
      <c r="A52" s="4" t="s">
        <v>151</v>
      </c>
      <c r="B52" s="5" t="n">
        <v>-37326</v>
      </c>
      <c r="C52" s="5" t="n">
        <v>20998</v>
      </c>
    </row>
    <row r="53" spans="1:3">
      <c r="A53" s="3" t="s">
        <v>152</v>
      </c>
    </row>
    <row r="54" spans="1:3">
      <c r="A54" s="4" t="s">
        <v>153</v>
      </c>
      <c r="B54" s="5" t="n">
        <v>-358543</v>
      </c>
    </row>
    <row r="55" spans="1:3">
      <c r="A55" s="4" t="s">
        <v>154</v>
      </c>
      <c r="B55" s="5" t="n">
        <v>197686</v>
      </c>
      <c r="C55" s="5" t="n">
        <v>91747</v>
      </c>
    </row>
    <row r="56" spans="1:3">
      <c r="A56" s="4" t="s">
        <v>155</v>
      </c>
      <c r="B56" s="5" t="n">
        <v>0</v>
      </c>
      <c r="C56" s="5" t="n">
        <v>0</v>
      </c>
    </row>
    <row r="57" spans="1:3">
      <c r="A57" s="4" t="s">
        <v>156</v>
      </c>
      <c r="B57" s="5" t="n">
        <v>0</v>
      </c>
    </row>
    <row r="58" spans="1:3">
      <c r="A58" s="4" t="s">
        <v>157</v>
      </c>
      <c r="B58" s="5" t="n">
        <v>0</v>
      </c>
      <c r="C58" s="5" t="n">
        <v>0</v>
      </c>
    </row>
    <row r="59" spans="1:3">
      <c r="A59" s="4" t="s">
        <v>719</v>
      </c>
      <c r="B59" s="5" t="n">
        <v>144984</v>
      </c>
      <c r="C59" s="5" t="n">
        <v>-24500</v>
      </c>
    </row>
    <row r="60" spans="1:3">
      <c r="A60" s="4" t="s">
        <v>159</v>
      </c>
      <c r="B60" s="5" t="n">
        <v>-15873</v>
      </c>
      <c r="C60" s="5" t="n">
        <v>67247</v>
      </c>
    </row>
    <row r="61" spans="1:3">
      <c r="A61" s="3" t="s">
        <v>160</v>
      </c>
    </row>
    <row r="62" spans="1:3">
      <c r="A62" s="4" t="s">
        <v>720</v>
      </c>
      <c r="B62" s="5" t="n">
        <v>0</v>
      </c>
      <c r="C62" s="5" t="n">
        <v>0</v>
      </c>
    </row>
    <row r="63" spans="1:3">
      <c r="A63" s="4" t="s">
        <v>161</v>
      </c>
      <c r="B63" s="5" t="n">
        <v>0</v>
      </c>
      <c r="C63" s="5" t="n">
        <v>0</v>
      </c>
    </row>
    <row r="64" spans="1:3">
      <c r="A64" s="4" t="s">
        <v>140</v>
      </c>
      <c r="B64" s="5" t="n">
        <v>7125</v>
      </c>
    </row>
    <row r="65" spans="1:3">
      <c r="A65" s="4" t="s">
        <v>106</v>
      </c>
      <c r="B65" s="5" t="n">
        <v>0</v>
      </c>
      <c r="C65" s="5" t="n">
        <v>600</v>
      </c>
    </row>
    <row r="66" spans="1:3">
      <c r="A66" s="4" t="s">
        <v>162</v>
      </c>
      <c r="B66" s="5" t="n">
        <v>7125</v>
      </c>
      <c r="C66" s="5" t="n">
        <v>600</v>
      </c>
    </row>
    <row r="67" spans="1:3">
      <c r="A67" s="4" t="s">
        <v>163</v>
      </c>
      <c r="B67" s="5" t="n">
        <v>0</v>
      </c>
      <c r="C67" s="5" t="n">
        <v>0</v>
      </c>
    </row>
    <row r="68" spans="1:3">
      <c r="A68" s="4" t="s">
        <v>164</v>
      </c>
      <c r="B68" s="5" t="n">
        <v>-46074</v>
      </c>
      <c r="C68" s="5" t="n">
        <v>88845</v>
      </c>
    </row>
    <row r="69" spans="1:3">
      <c r="A69" s="4" t="s">
        <v>165</v>
      </c>
      <c r="B69" s="5" t="n">
        <v>1746878</v>
      </c>
      <c r="C69" s="5" t="n">
        <v>1991949</v>
      </c>
    </row>
    <row r="70" spans="1:3">
      <c r="A70" s="4" t="s">
        <v>166</v>
      </c>
      <c r="B70" s="5" t="n">
        <v>1700804</v>
      </c>
      <c r="C70" s="5" t="n">
        <v>2080794</v>
      </c>
    </row>
    <row r="71" spans="1:3">
      <c r="A71" s="4" t="s">
        <v>709</v>
      </c>
    </row>
    <row r="72" spans="1:3">
      <c r="A72" s="3" t="s">
        <v>143</v>
      </c>
    </row>
    <row r="73" spans="1:3">
      <c r="A73" s="4" t="s">
        <v>714</v>
      </c>
      <c r="B73" s="5" t="n">
        <v>56349</v>
      </c>
      <c r="C73" s="5" t="n">
        <v>42007</v>
      </c>
    </row>
    <row r="74" spans="1:3">
      <c r="A74" s="4" t="s">
        <v>718</v>
      </c>
      <c r="B74" s="5" t="n">
        <v>127889</v>
      </c>
      <c r="C74" s="5" t="n">
        <v>27173</v>
      </c>
    </row>
    <row r="75" spans="1:3">
      <c r="A75" s="4" t="s">
        <v>151</v>
      </c>
      <c r="B75" s="5" t="n">
        <v>184238</v>
      </c>
      <c r="C75" s="5" t="n">
        <v>69180</v>
      </c>
    </row>
    <row r="76" spans="1:3">
      <c r="A76" s="3" t="s">
        <v>152</v>
      </c>
    </row>
    <row r="77" spans="1:3">
      <c r="A77" s="4" t="s">
        <v>153</v>
      </c>
      <c r="B77" s="5" t="n">
        <v>0</v>
      </c>
    </row>
    <row r="78" spans="1:3">
      <c r="A78" s="4" t="s">
        <v>154</v>
      </c>
      <c r="B78" s="5" t="n">
        <v>0</v>
      </c>
      <c r="C78" s="5" t="n">
        <v>0</v>
      </c>
    </row>
    <row r="79" spans="1:3">
      <c r="A79" s="4" t="s">
        <v>155</v>
      </c>
      <c r="B79" s="5" t="n">
        <v>-76974</v>
      </c>
      <c r="C79" s="5" t="n">
        <v>-53634</v>
      </c>
    </row>
    <row r="80" spans="1:3">
      <c r="A80" s="4" t="s">
        <v>156</v>
      </c>
      <c r="B80" s="5" t="n">
        <v>77524</v>
      </c>
    </row>
    <row r="81" spans="1:3">
      <c r="A81" s="4" t="s">
        <v>157</v>
      </c>
      <c r="B81" s="5" t="n">
        <v>-7148</v>
      </c>
      <c r="C81" s="5" t="n">
        <v>-10832</v>
      </c>
    </row>
    <row r="82" spans="1:3">
      <c r="A82" s="4" t="s">
        <v>719</v>
      </c>
      <c r="B82" s="5" t="n">
        <v>-18425</v>
      </c>
      <c r="C82" s="5" t="n">
        <v>-27500</v>
      </c>
    </row>
    <row r="83" spans="1:3">
      <c r="A83" s="4" t="s">
        <v>159</v>
      </c>
      <c r="B83" s="5" t="n">
        <v>-25023</v>
      </c>
      <c r="C83" s="5" t="n">
        <v>-91966</v>
      </c>
    </row>
    <row r="84" spans="1:3">
      <c r="A84" s="3" t="s">
        <v>160</v>
      </c>
    </row>
    <row r="85" spans="1:3">
      <c r="A85" s="4" t="s">
        <v>720</v>
      </c>
      <c r="B85" s="5" t="n">
        <v>-144984</v>
      </c>
      <c r="C85" s="5" t="n">
        <v>24500</v>
      </c>
    </row>
    <row r="86" spans="1:3">
      <c r="A86" s="4" t="s">
        <v>161</v>
      </c>
      <c r="B86" s="5" t="n">
        <v>-8608</v>
      </c>
      <c r="C86" s="5" t="n">
        <v>-7717</v>
      </c>
    </row>
    <row r="87" spans="1:3">
      <c r="A87" s="4" t="s">
        <v>106</v>
      </c>
      <c r="B87" s="5" t="n">
        <v>-1265</v>
      </c>
      <c r="C87" s="5" t="n">
        <v>-1853</v>
      </c>
    </row>
    <row r="88" spans="1:3">
      <c r="A88" s="4" t="s">
        <v>162</v>
      </c>
      <c r="B88" s="5" t="n">
        <v>-154857</v>
      </c>
      <c r="C88" s="5" t="n">
        <v>14930</v>
      </c>
    </row>
    <row r="89" spans="1:3">
      <c r="A89" s="4" t="s">
        <v>163</v>
      </c>
      <c r="B89" s="5" t="n">
        <v>0</v>
      </c>
      <c r="C89" s="5" t="n">
        <v>0</v>
      </c>
    </row>
    <row r="90" spans="1:3">
      <c r="A90" s="4" t="s">
        <v>164</v>
      </c>
      <c r="B90" s="5" t="n">
        <v>4358</v>
      </c>
      <c r="C90" s="5" t="n">
        <v>-7856</v>
      </c>
    </row>
    <row r="91" spans="1:3">
      <c r="A91" s="4" t="s">
        <v>165</v>
      </c>
      <c r="B91" s="5" t="n">
        <v>42373</v>
      </c>
      <c r="C91" s="5" t="n">
        <v>53905</v>
      </c>
    </row>
    <row r="92" spans="1:3">
      <c r="A92" s="4" t="s">
        <v>166</v>
      </c>
      <c r="B92" s="5" t="n">
        <v>46731</v>
      </c>
      <c r="C92" s="5" t="n">
        <v>46049</v>
      </c>
    </row>
    <row r="93" spans="1:3">
      <c r="A93" s="4" t="s">
        <v>710</v>
      </c>
    </row>
    <row r="94" spans="1:3">
      <c r="A94" s="3" t="s">
        <v>143</v>
      </c>
    </row>
    <row r="95" spans="1:3">
      <c r="A95" s="4" t="s">
        <v>714</v>
      </c>
      <c r="B95" s="5" t="n">
        <v>-3407</v>
      </c>
      <c r="C95" s="5" t="n">
        <v>-6057</v>
      </c>
    </row>
    <row r="96" spans="1:3">
      <c r="A96" s="4" t="s">
        <v>718</v>
      </c>
      <c r="B96" s="5" t="n">
        <v>-1102</v>
      </c>
      <c r="C96" s="5" t="n">
        <v>7956</v>
      </c>
    </row>
    <row r="97" spans="1:3">
      <c r="A97" s="4" t="s">
        <v>151</v>
      </c>
      <c r="B97" s="5" t="n">
        <v>-4509</v>
      </c>
      <c r="C97" s="5" t="n">
        <v>1899</v>
      </c>
    </row>
    <row r="98" spans="1:3">
      <c r="A98" s="3" t="s">
        <v>152</v>
      </c>
    </row>
    <row r="99" spans="1:3">
      <c r="A99" s="4" t="s">
        <v>153</v>
      </c>
      <c r="B99" s="5" t="n">
        <v>0</v>
      </c>
    </row>
    <row r="100" spans="1:3">
      <c r="A100" s="4" t="s">
        <v>154</v>
      </c>
      <c r="B100" s="5" t="n">
        <v>0</v>
      </c>
      <c r="C100" s="5" t="n">
        <v>0</v>
      </c>
    </row>
    <row r="101" spans="1:3">
      <c r="A101" s="4" t="s">
        <v>155</v>
      </c>
      <c r="B101" s="5" t="n">
        <v>-10803</v>
      </c>
      <c r="C101" s="5" t="n">
        <v>-20541</v>
      </c>
    </row>
    <row r="102" spans="1:3">
      <c r="A102" s="4" t="s">
        <v>156</v>
      </c>
      <c r="B102" s="5" t="n">
        <v>0</v>
      </c>
    </row>
    <row r="103" spans="1:3">
      <c r="A103" s="4" t="s">
        <v>157</v>
      </c>
      <c r="B103" s="5" t="n">
        <v>0</v>
      </c>
      <c r="C103" s="5" t="n">
        <v>0</v>
      </c>
    </row>
    <row r="104" spans="1:3">
      <c r="A104" s="4" t="s">
        <v>158</v>
      </c>
      <c r="B104" s="5" t="n">
        <v>-7125</v>
      </c>
    </row>
    <row r="105" spans="1:3">
      <c r="A105" s="4" t="s">
        <v>719</v>
      </c>
      <c r="B105" s="5" t="n">
        <v>0</v>
      </c>
      <c r="C105" s="5" t="n">
        <v>0</v>
      </c>
    </row>
    <row r="106" spans="1:3">
      <c r="A106" s="4" t="s">
        <v>159</v>
      </c>
      <c r="B106" s="5" t="n">
        <v>-17928</v>
      </c>
      <c r="C106" s="5" t="n">
        <v>-20541</v>
      </c>
    </row>
    <row r="107" spans="1:3">
      <c r="A107" s="3" t="s">
        <v>160</v>
      </c>
    </row>
    <row r="108" spans="1:3">
      <c r="A108" s="4" t="s">
        <v>720</v>
      </c>
      <c r="B108" s="5" t="n">
        <v>18425</v>
      </c>
      <c r="C108" s="5" t="n">
        <v>27500</v>
      </c>
    </row>
    <row r="109" spans="1:3">
      <c r="A109" s="4" t="s">
        <v>161</v>
      </c>
      <c r="B109" s="5" t="n">
        <v>-760</v>
      </c>
      <c r="C109" s="5" t="n">
        <v>-412</v>
      </c>
    </row>
    <row r="110" spans="1:3">
      <c r="A110" s="4" t="s">
        <v>106</v>
      </c>
      <c r="B110" s="5" t="n">
        <v>0</v>
      </c>
      <c r="C110" s="5" t="n">
        <v>82</v>
      </c>
    </row>
    <row r="111" spans="1:3">
      <c r="A111" s="4" t="s">
        <v>162</v>
      </c>
      <c r="B111" s="5" t="n">
        <v>17665</v>
      </c>
      <c r="C111" s="5" t="n">
        <v>27170</v>
      </c>
    </row>
    <row r="112" spans="1:3">
      <c r="A112" s="4" t="s">
        <v>163</v>
      </c>
      <c r="B112" s="5" t="n">
        <v>-249</v>
      </c>
      <c r="C112" s="5" t="n">
        <v>689</v>
      </c>
    </row>
    <row r="113" spans="1:3">
      <c r="A113" s="4" t="s">
        <v>164</v>
      </c>
      <c r="B113" s="5" t="n">
        <v>-5021</v>
      </c>
      <c r="C113" s="5" t="n">
        <v>9217</v>
      </c>
    </row>
    <row r="114" spans="1:3">
      <c r="A114" s="4" t="s">
        <v>165</v>
      </c>
      <c r="B114" s="5" t="n">
        <v>34103</v>
      </c>
      <c r="C114" s="5" t="n">
        <v>25833</v>
      </c>
    </row>
    <row r="115" spans="1:3">
      <c r="A115" s="4" t="s">
        <v>166</v>
      </c>
      <c r="B115" s="7" t="n">
        <v>29082</v>
      </c>
      <c r="C115" s="7" t="n">
        <v>35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26:59Z</dcterms:created>
  <dcterms:modified xmlns:dcterms="http://purl.org/dc/terms/" xmlns:xsi="http://www.w3.org/2001/XMLSchema-instance" xsi:type="dcterms:W3CDTF">2018-05-09T20:26:59Z</dcterms:modified>
</cp:coreProperties>
</file>